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CONSOLIDATED STATEMENTS OF CAS8" sheetId="8" r:id="rId8"/>
    <s:sheet name="ORGANIZATION AND ACCOUNTING POL" sheetId="9" r:id="rId9"/>
    <s:sheet name="INVESTMENTS" sheetId="10" r:id="rId10"/>
    <s:sheet name="DEBT" sheetId="11" r:id="rId11"/>
    <s:sheet name="STOCKHOLDER'S EQUITY" sheetId="12" r:id="rId12"/>
    <s:sheet name="INCOME TAXES" sheetId="13" r:id="rId13"/>
    <s:sheet name="COMMITMENTS AND CONTINGENCIES" sheetId="14" r:id="rId14"/>
    <s:sheet name="EMPLOYEE BENEFIT PLANS" sheetId="15" r:id="rId15"/>
    <s:sheet name="FAIR VALUE OF FINANCIAL INSTRUM" sheetId="16" r:id="rId16"/>
    <s:sheet name="DERIVATIVE FINANCIAL INSTRUMENT" sheetId="17" r:id="rId17"/>
    <s:sheet name="OIL AND GAS INFORMATION" sheetId="18" r:id="rId18"/>
    <s:sheet name="OIL AND GAS RESERVE DATA (UNAUD" sheetId="19" r:id="rId19"/>
    <s:sheet name="QUARTERLY INFORMATION (UNAUDITE" sheetId="20" r:id="rId20"/>
    <s:sheet name="INTEREST AND OTHER INCOME" sheetId="21" r:id="rId21"/>
    <s:sheet name="ACQUISITIONS" sheetId="22" r:id="rId22"/>
    <s:sheet name="SUBSEQUENT EVENTS" sheetId="23" r:id="rId23"/>
    <s:sheet name="ORGANIZATION AND ACCOUNTING P24" sheetId="24" r:id="rId24"/>
    <s:sheet name="ORGANIZATION AND ACCOUNTING P25" sheetId="25" r:id="rId25"/>
    <s:sheet name="INVESTMENTS (Tables)" sheetId="26" r:id="rId26"/>
    <s:sheet name="DEBT (Tables)" sheetId="27" r:id="rId27"/>
    <s:sheet name="STOCKHOLDERS' EQUITY (Tables)" sheetId="28" r:id="rId28"/>
    <s:sheet name="INCOME TAXES (Tables)" sheetId="29" r:id="rId29"/>
    <s:sheet name="COMMITMENTS AND CONTINGENCIES (" sheetId="30" r:id="rId30"/>
    <s:sheet name="FAIR VALUE OF FINANCIAL INSTR31" sheetId="31" r:id="rId31"/>
    <s:sheet name="DERIVATIVE FINANCIAL INSTRUME32" sheetId="32" r:id="rId32"/>
    <s:sheet name="OIL AND GAS INFORMATION (Tables" sheetId="33" r:id="rId33"/>
    <s:sheet name="OIL AND GAS RESERVE DATA (UNA34" sheetId="34" r:id="rId34"/>
    <s:sheet name="QUARTERLY INFORMATION (UNAUDI35" sheetId="35" r:id="rId35"/>
    <s:sheet name="ACQUISITIONS (Tables)" sheetId="36" r:id="rId36"/>
    <s:sheet name="ORGANIZATION AND ACCOUNTING P37" sheetId="37" r:id="rId37"/>
    <s:sheet name="ORGANIZATION AND ACCOUNTING P38" sheetId="38" r:id="rId38"/>
    <s:sheet name="ORGANIZATION AND ACCOUNTING P39" sheetId="39" r:id="rId39"/>
    <s:sheet name="ORGANIZATION AND ACCOUNTING P40" sheetId="40" r:id="rId40"/>
    <s:sheet name="ORGANIZATION AND ACCOUNTING P41" sheetId="41" r:id="rId41"/>
    <s:sheet name="ORGANIZATION AND ACCOUNTING P42" sheetId="42" r:id="rId42"/>
    <s:sheet name="INVESTMENTS (Details)" sheetId="43" r:id="rId43"/>
    <s:sheet name="DEBT (Details)" sheetId="44" r:id="rId44"/>
    <s:sheet name="DEBT (Details 2)" sheetId="45" r:id="rId45"/>
    <s:sheet name="STOCKHOLDER'S EQUITY (Details)" sheetId="46" r:id="rId46"/>
    <s:sheet name="STOCKHOLDER'S EQUITY - Conversi" sheetId="47" r:id="rId47"/>
    <s:sheet name="STOCKHOLDERS' EQUITY - Securiti" sheetId="48" r:id="rId48"/>
    <s:sheet name="STOCKHOLDERS' EQUITY - Number o" sheetId="49" r:id="rId49"/>
    <s:sheet name="STOCKHOLDERS' EQUITY - Intrinsi" sheetId="50" r:id="rId50"/>
    <s:sheet name="INCOME TAXES (Details)" sheetId="51" r:id="rId51"/>
    <s:sheet name="INCOME TAXES - Net Operating Lo" sheetId="52" r:id="rId52"/>
    <s:sheet name="COMMITMENTS AND CONTINGENCIES53" sheetId="53" r:id="rId53"/>
    <s:sheet name="COMMITMENTS AND CONTINGENCIES54" sheetId="54" r:id="rId54"/>
    <s:sheet name="EMPLOYEE BENEFIT PLANS (Details" sheetId="55" r:id="rId55"/>
    <s:sheet name="FAIR VALUE OF FINANCIAL INSTR56" sheetId="56" r:id="rId56"/>
    <s:sheet name="FAIR VALUE OF FINANCIAL INSTR57" sheetId="57" r:id="rId57"/>
    <s:sheet name="DERIVATIVE FINANCIAL INSTRUME58" sheetId="58" r:id="rId58"/>
    <s:sheet name="DERIVATIVE FINANCIAL INSTRUME59" sheetId="59" r:id="rId59"/>
    <s:sheet name="DERIVATIVE FINANCIAL INSTRUME60" sheetId="60" r:id="rId60"/>
    <s:sheet name="OIL AND GAS INFORMATION (Detail" sheetId="61" r:id="rId61"/>
    <s:sheet name="OIL AND GAS RESERVE DATA (UNA62" sheetId="62" r:id="rId62"/>
    <s:sheet name="OIL AND GAS RESERVE DATA (UNA63" sheetId="63" r:id="rId63"/>
    <s:sheet name="QUARTERLY INFORMATION (UNAUDI64" sheetId="64" r:id="rId64"/>
    <s:sheet name="INTEREST AND OTHER INCOME (Deta" sheetId="65" r:id="rId65"/>
    <s:sheet name="ACQUISITIONS (Details)"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859">
  <si>
    <t>Document and Entity Information - USD ($) $ in Millions</t>
  </si>
  <si>
    <t>12 Months Ended</t>
  </si>
  <si>
    <t>Dec. 31, 2015</t>
  </si>
  <si>
    <t>Mar. 17, 2016</t>
  </si>
  <si>
    <t>Jun. 30, 2015</t>
  </si>
  <si>
    <t>Document and Entity Information</t>
  </si>
  <si>
    <t>Entity Registrant Name</t>
  </si>
  <si>
    <t>WARREN RESOURCE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trade, net</t>
  </si>
  <si>
    <t>Restricted investments in U.S. Treasury bonds-available for sale, at fair value (amortized cost of $1,138 in 2015 and $107 in 2014)</t>
  </si>
  <si>
    <t>Derivative financial instruments</t>
  </si>
  <si>
    <t>Other current assets</t>
  </si>
  <si>
    <t>Total current assets</t>
  </si>
  <si>
    <t>Other Assets</t>
  </si>
  <si>
    <t>Oil and gas properties-at cost, based on full cost method of accounting, net of accumulated depreciation, depletion, amortization and impairment (includes unproved costs excluded from amortization of $14,658 and $204,626 as of December 31, 2015 and 2014)</t>
  </si>
  <si>
    <t>Property and equipment-at cost, net</t>
  </si>
  <si>
    <t>Restricted investments in U.S. Treasury bonds-available for sale, at fair value (amortized cost of $962 in 2014)</t>
  </si>
  <si>
    <t>Deferred bond offering costs</t>
  </si>
  <si>
    <t>Other assets</t>
  </si>
  <si>
    <t>Total other assets</t>
  </si>
  <si>
    <t>Total assets</t>
  </si>
  <si>
    <t>Current Liabilities</t>
  </si>
  <si>
    <t>Current maturities of other long term liabilities</t>
  </si>
  <si>
    <t>Accounts payable and accrued expenses</t>
  </si>
  <si>
    <t>First lien Credit Facility</t>
  </si>
  <si>
    <t>Second lien Credit Facility</t>
  </si>
  <si>
    <t>Senior Notes</t>
  </si>
  <si>
    <t>Convertible debentures</t>
  </si>
  <si>
    <t>Total current liabilities</t>
  </si>
  <si>
    <t>Long-Term Liabilities</t>
  </si>
  <si>
    <t>Line of credit</t>
  </si>
  <si>
    <t>Other long-term liabilities, less current portion</t>
  </si>
  <si>
    <t>Total liabilities</t>
  </si>
  <si>
    <t>Commitments and contingencies (Note F)</t>
  </si>
  <si>
    <t xml:space="preserve"> </t>
  </si>
  <si>
    <t>Stockholders' Equity (Deficit)</t>
  </si>
  <si>
    <t>8% convertible preferred stock-$.0001 par value; authorized, 10,000,000 shares; issued and outstanding 10,703 shares in 2015 and 2014 (aggregate liquidation preference $128 in 2015 and 2014)</t>
  </si>
  <si>
    <t>Common stock-$.0001 par value; authorized, 100,000,000 shares; issued, 85,203,466 shares in 2015 and 80,754,225 shares in 2014</t>
  </si>
  <si>
    <t>Additional paid-in-capital</t>
  </si>
  <si>
    <t>Accumulated deficit</t>
  </si>
  <si>
    <t>Accumulated other comprehensive income, net of applicable income taxes of $124 in 2015 and $141 in 2014</t>
  </si>
  <si>
    <t>Total Stockholders' Equity (Deficit)</t>
  </si>
  <si>
    <t>Total liabilities and stockholders' equity (deficit)</t>
  </si>
  <si>
    <t>CONSOLIDATED BALANCE SHEETS (Parenthetical) - USD ($) $ in Thousands</t>
  </si>
  <si>
    <t>CONSOLIDATED BALANCE SHEETS</t>
  </si>
  <si>
    <t>Restricted investments in U.S. Treasury bonds-available for sale, amortized cost (in dollars)</t>
  </si>
  <si>
    <t>Oil and gas properties, unproved properties excluded from amortization (in dollars)</t>
  </si>
  <si>
    <t>8% convertible preferred stock, par value (in dollars per share)</t>
  </si>
  <si>
    <t>8% convertible preferred stock, authorized shares</t>
  </si>
  <si>
    <t>8% convertible preferred stock, issued shares</t>
  </si>
  <si>
    <t>8% convertible preferred stock, outstanding shares</t>
  </si>
  <si>
    <t>8% convertible preferred stock, aggregate liquidation preference (in dollars)</t>
  </si>
  <si>
    <t>Preferred stock dividend rate (as a percent)</t>
  </si>
  <si>
    <t>8.00%</t>
  </si>
  <si>
    <t>Common stock, par value (in dollars per share)</t>
  </si>
  <si>
    <t>Common stock, authorized shares</t>
  </si>
  <si>
    <t>Common stock, issued shares</t>
  </si>
  <si>
    <t>Accumulated other comprehensive income, applicable income taxes (in dollars)</t>
  </si>
  <si>
    <t>CONSOLIDATED STATEMENTS OF OPERATIONS - USD ($) $ in Thousands</t>
  </si>
  <si>
    <t>Operating Revenues</t>
  </si>
  <si>
    <t>Oil and gas sales</t>
  </si>
  <si>
    <t>Transportation revenue</t>
  </si>
  <si>
    <t>Total revenues</t>
  </si>
  <si>
    <t>Operating Expenses</t>
  </si>
  <si>
    <t>Lease operating expenses and taxes</t>
  </si>
  <si>
    <t>Depreciation, depletion and amortization</t>
  </si>
  <si>
    <t>Impairment expense</t>
  </si>
  <si>
    <t>Transportation expenses</t>
  </si>
  <si>
    <t>Acquisition expenses</t>
  </si>
  <si>
    <t>General and administrative</t>
  </si>
  <si>
    <t>Total operating expenses</t>
  </si>
  <si>
    <t>Income (loss) from operations</t>
  </si>
  <si>
    <t>Other income (expense)</t>
  </si>
  <si>
    <t>Interest and other income</t>
  </si>
  <si>
    <t>Gain on debt extinguishment</t>
  </si>
  <si>
    <t>Troubled debt restructuring expense</t>
  </si>
  <si>
    <t>Interest expense</t>
  </si>
  <si>
    <t>Gain on derivative financial instruments</t>
  </si>
  <si>
    <t>Loss on contingent consideration</t>
  </si>
  <si>
    <t>Total other income (expense)</t>
  </si>
  <si>
    <t>Income (loss) before provision for income taxes</t>
  </si>
  <si>
    <t>Deferred income tax (benefit) expense</t>
  </si>
  <si>
    <t>Net income (loss)</t>
  </si>
  <si>
    <t>Less dividends and accretion on preferred shares</t>
  </si>
  <si>
    <t>Net income (loss) applicable to common stockholders</t>
  </si>
  <si>
    <t>Income (loss) per common share-Basic (in dollars per share)</t>
  </si>
  <si>
    <t>Income (loss) per common share-Diluted (in dollars per share)</t>
  </si>
  <si>
    <t>Weighted average common shares outstanding-Basic</t>
  </si>
  <si>
    <t>Weighted average common shares outstanding-Diluted</t>
  </si>
  <si>
    <t>CONSOLIDATED STATEMENTS OF COMPREHENSIVE INCOME - USD ($) $ in Thousands</t>
  </si>
  <si>
    <t>CONSOLIDATED STATEMENTS OF COMPREHENSIVE INCOME</t>
  </si>
  <si>
    <t>Other comprehensive income (loss)</t>
  </si>
  <si>
    <t>Holding gains (losses) on available for sale investments, net of income tax</t>
  </si>
  <si>
    <t>Comprehensive income (loss)</t>
  </si>
  <si>
    <t>CONSOLIDATED STATEMENT OF STOCKHOLDERS' EQUITY (DEFICIT) - USD ($) shares in Thousands, $ in Thousands</t>
  </si>
  <si>
    <t>Preferred stock.</t>
  </si>
  <si>
    <t>Common stock</t>
  </si>
  <si>
    <t>Additional paid-in capital</t>
  </si>
  <si>
    <t>Accumulated other comprehensive income(loss)</t>
  </si>
  <si>
    <t>Total</t>
  </si>
  <si>
    <t>Balance at Dec. 31, 2013</t>
  </si>
  <si>
    <t>Balance (in shares) at Dec. 31, 2013</t>
  </si>
  <si>
    <t>Increase (Decrease) in Stockholders' Equity</t>
  </si>
  <si>
    <t>Shares issued from exercise of options</t>
  </si>
  <si>
    <t>Shares issued from exercise of options (in shares)</t>
  </si>
  <si>
    <t>Shares issued and taxes paid from vesting of restricted stock</t>
  </si>
  <si>
    <t>Shares issued and taxes paid from vesting of restricted stock (in shares)</t>
  </si>
  <si>
    <t>Shares issued from acquisition</t>
  </si>
  <si>
    <t>Shares issued from acquisition ( in shares)</t>
  </si>
  <si>
    <t>Dividends declared on preferred stock</t>
  </si>
  <si>
    <t>Stock based compensation</t>
  </si>
  <si>
    <t>Net change in unrealized gain on investment securities available for sale, net of applicable income taxes</t>
  </si>
  <si>
    <t>Balance at Dec. 31, 2014</t>
  </si>
  <si>
    <t>Balance (in shares) at Dec. 31, 2014</t>
  </si>
  <si>
    <t>Shares issued from debt exchange</t>
  </si>
  <si>
    <t>Shares issued from debt exchange (in shares)</t>
  </si>
  <si>
    <t>Balance at Dec. 31, 2015</t>
  </si>
  <si>
    <t>Balance (in shares) at Dec. 31, 2015</t>
  </si>
  <si>
    <t>CONSOLIDATED STATEMENTS OF CASH FLOWS - USD ($) $ in Thousands</t>
  </si>
  <si>
    <t>Cash flows from operating activities:</t>
  </si>
  <si>
    <t>Adjustments to reconcile net income (loss) to net cash provided by operating activities:</t>
  </si>
  <si>
    <t>Accretion of discount on available for sale debt securities</t>
  </si>
  <si>
    <t>Accretion of discount on Senior Notes</t>
  </si>
  <si>
    <t>Amortization of deferred offering costs</t>
  </si>
  <si>
    <t>Depreciation, depletion, amortization and impairment</t>
  </si>
  <si>
    <t>Deferred tax (benefit) expense</t>
  </si>
  <si>
    <t>Change in fair value of derivative financial instruments</t>
  </si>
  <si>
    <t>Stock option expense</t>
  </si>
  <si>
    <t>Change in assets and liabilities:</t>
  </si>
  <si>
    <t>Decrease in accounts receivable-trade</t>
  </si>
  <si>
    <t>(Increase) decrease in other assets</t>
  </si>
  <si>
    <t>Decrease (increase) in accounts payable and accruals</t>
  </si>
  <si>
    <t>Decrease in other long term liabilities</t>
  </si>
  <si>
    <t>Net cash provided by operating activities</t>
  </si>
  <si>
    <t>Cash flows from investing activities:</t>
  </si>
  <si>
    <t>Purchase, exploration and development of oil and gas properties</t>
  </si>
  <si>
    <t>Purchase of property and equipment</t>
  </si>
  <si>
    <t>Net cash used in investing activities</t>
  </si>
  <si>
    <t>Cash flows from financing activities:</t>
  </si>
  <si>
    <t>Proceeds from Credit Facilities and senior notes offering</t>
  </si>
  <si>
    <t>Payments on debt and debentures</t>
  </si>
  <si>
    <t>Payments on taxes of vested restricted stock and proceeds from the exercise of stock option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 (net of capitalized interest of $8,969 and $4,980 in 2015 and 2014)</t>
  </si>
  <si>
    <t>Noncash investing and financing activities:</t>
  </si>
  <si>
    <t>Accrued preferred stock dividend</t>
  </si>
  <si>
    <t>Change in accounts payable relating to oil and gas property</t>
  </si>
  <si>
    <t>Increase in asset retirement liability</t>
  </si>
  <si>
    <t>Common Stock issued for Citrus Acquisition</t>
  </si>
  <si>
    <t>Common Stock issued for Second Lien Credit Facility</t>
  </si>
  <si>
    <t>Noncash debt restructuring exchanges</t>
  </si>
  <si>
    <t>Citrus Acquisition Of Marcellus Assets</t>
  </si>
  <si>
    <t>Earn-Out provision</t>
  </si>
  <si>
    <t>Farm-Out provision</t>
  </si>
  <si>
    <t>CONSOLIDATED STATEMENTS OF CASH FLOWS (Parenthetical) - USD ($) $ in Thousands</t>
  </si>
  <si>
    <t>CONSOLIDATED STATEMENTS OF CASH FLOWS</t>
  </si>
  <si>
    <t>Capitalized interest</t>
  </si>
  <si>
    <t>ORGANIZATION AND ACCOUNTING POLICIES</t>
  </si>
  <si>
    <t>NOTE A—ORGANIZATION AND ACCOUNTING POLICIES
Nature of Operations
Warren Resources, Inc. (the "Company" or "Warren"), was originally formed on June 12, 1990 for the purpose of acquiring and developing oil and gas properties. The Company is incorporated under the laws of the state of Maryland. The Company's properties are located primarily in California, Pennsylvania and Wyoming.
Going Concern and Managements Plans
The accompanying consolidated financial statements have been prepared on a going concern basis. As a result of the prolonged decrease in commodity prices resulting in declining revenue and a net loss of $620 million in 2015, the Company may not have sufficient liquidty to pay debts as they come due. In light of prevailing oil prices and the necessity of a debt restructuring, Warren elected to not make the approximately $7.5 million interest payment due February 1, 2016 on its unsecured Senior Notes (the "Senior Notes"). The applicable 30-day grace period for such interest payment has expired and consequently an event of default under the indenture governing such notes has occurred and is continuing. This status gives the Indenture trustee and the holders of not less than 25% in aggregate principal amount of the Senior Notes the right to declare the entire principal amount of the Senior Notes plus accrued and unpaid interest due and payable. In addition, this status has resulted in events of default under Warren's first lien credit facility and its second lien credit facility, entitling the administrative agents and lead lenders thereunder to declare all obligations under those credit facilities to be immediately due and payable. However, thus far, no such acceleration of Warren's debt obligations has occurred. Neverthless, these debt instruments are now reclassified from long-term liabilities to current liabilities resulting in a net working capital deficit of $465.1 million at December 31, 2015.
Although Warren is continuing to seek a workable agreement regarding a consensual, out-of-court restructuring of its indebtedness, a failure to achieve such an agreement will likely necessitate seeking protection from its creditors through a bankruptcy proceeding, in order to preserve and maximize value for its stakeholders. Furthermore, Warren and its lenders are continuing to evaluate whether a consensual restructuring should be effected outside or through a bankruptcy proceeding.
These factors raise substantial doubt about the Company's ability to continue as a going concern. The accompanying consolidated financial statements do not include any adjustments relating to the recoverability and classification of recorded asset amounts or amounts of liabilities that might result from the outcome of this uncertainty.
Principles of Consolidation
The consolidated financial statements include accounts of the Company, its wholly-owned subsidiaries, Warren Development Corp., Warren Drilling Corp., Warren Management Corp., Warren Resources of California, Inc., Warren Energy Services LLC, Warren Marcellus LLC and Warren E&amp;P, Inc. All significant intercompany accounts and transactions have been eliminated in consolidation.
Oil and Gas Properties
The Company accounts for its oil and gas activities using the full cost method. As prescribed by full cost accounting rules, all costs associated with property acquisition, exploration and development activities are capitalized. Exploration and development costs include dry hole costs, geological and geophysical costs, direct overhead related to exploration and development activities and other costs incurred for the purpose of finding oil and gas reserves. Salaries and benefits paid to employees directly involved in the exploration and development of oil and gas properties as well as other internal costs that can be specifically identified with acquisition, exploration and development activities are also capitalized. Proceeds received from disposals are credited against accumulated cost except when the sale represents a significant disposal of reserves, in which case a gain or loss is recognized. The sum of net capitalized costs and estimated future development and dismantlement costs are depleted on the equivalent unit-of-production method, based on proved oil and gas reserves as determined by independent petroleum engineers.
In accordance with full cost accounting rules, the Company is subject to a limitation on capitalized costs. The capitalized cost of oil and gas properties, net of accumulated depreciation, depletion and amortization, may not exceed the estimated future net cash flows from proved oil and gas reserves discounted at 10 percent, plus the cost of unproved properties excluded from amortization, as adjusted for related tax effects. If capitalized costs exceed this limit (the "ceiling limitation"), the excess must be charged to expense. The Company recorded impairment expenses of $562 million in 2015 and $-0- in 2014.
The costs of certain unevaluated oil and gas properties and exploratory wells being drilled are not included in the costs subject to amortization. The Company assesses costs not being amortized for possible impairments or reductions in value and if impairments or a reduction in value has occurred. For the year ended December 31, 2015, the Company determined that unevaluated oil and gas properties with a book value of $184 million were impaired and transferred to the full cost pool.
Revenue Recognition
Oil and gas sales result from undivided interests held by the Company in various oil and gas properties. Sales of natural gas and oil produced are recognized when delivered to, or picked up by, the purchaser. For 2015, the largest purchasers and marketers of our total oil and gas production were Clearwater Enterprises, Phillips 66 and Devlar Energy, which accounted for 41%, 48% and 9%, respectively, of total oil and natural gas sales sold in 2015. For 2014, the largest purchasers and marketers of our total oil and gas production were Clearwater Enterprises, Phillips 66 and Devlar Energy, which accounted for 43%, 29% and 26%, respectively, of total oil and natural gas sales sold in 2014.
Cash and Cash Equivalents
The Company considers all highly liquid investments with maturities of three months or less when acquired to be cash equivalents. The Company maintains its cash and cash equivalents in bank deposit accounts that may exceed federally insured limits. At December 31, 2015, the Company had the majority of its cash and cash equivalents with one financial institution. The Company has not experienced any losses in such accounts and believes it is not exposed to any significant credit risk on cash and cash equivalents.
Accounts Receivable
Accounts receivable include trade receivables from joint interest owners and oil and gas purchasers. Credit is extended based on evaluation of a customer's financial condition and, generally, collateral is not required. Accounts receivable under joint operating agreements generally have a right of offset against future oil and gas revenues if a producing well is complet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specific accounts receivable when they become uncollectible, and payments subsequently received on such receivables are credited to the allowance for doubtful accounts. As of December 31, 2015 and 2014, the Company has an allowance of $16,000 and $16,000 respectively, for doubtful accounts.
Investments
The Company classifies its investment in debt securities as available-for-sale securities. Available-for-sale securities are recorded at fair value, with net unrealized gains and losses excluded from net earnings and reported as other comprehensive income (loss). Available-for-sale securities represent the market value of zero coupon Treasury Bonds collateralizing convertible debentures and are classified as current or non-current based on the classification of the related debentures. Realized gains and losses are determined on the basis of specific identification of the securities.
Offering Costs
Costs incurred in connection with the issuance of debt are capitalized and amortized over the term of the related debt using the straight-line method, which approximates the effective interest rate method. The Company has $12.5 million and $13.9 million, net of accumulated amortization of $4.7 million and $1.8 million, included in other assets at December 31, 2015 and 2014, respectively. Costs associated with the issuance of preferred and common stock are reflected as a reduction of proceeds.
Income Taxes
Deferred income taxes are recognized for the tax consequences in future years of differences between the tax basis of assets and liabilities and their financial reporting amounts based on enacted tax laws and statutory rates applicable to the period in which the differences are expected to affect taxable income. Valuation allowances are established when, in management's opinion, it is more likely than not that a portion or all of the deferred tax assets will not be realized. The Company's policy is to classify accrued penalties and interest related to unrecognized tax benefits in the Company's income tax provision. The Company routinely assesses potential uncertain tax positions and, if required, establishes accruals for such amounts. Only tax positions that meet the more-likely-than-not recognition threshold are recorded.
Use of Estimates
In preparing financial statements, accounting principles generally accepted in the United States of America require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addition, significant estimates are used in determining year end proved oil and gas reserves. Actual results could differ from those estimates. The estimate of the Company's oil and natural gas reserves, which is used to compute depreciation, depletion, amortization and impairment of oil and gas properties, is the most significant of the estimates and assumptions that affect reported results.
Gas Imbalances
The Company follows the sales method of accounting for gas imbalances. A liability is recorded when the Company's excess takes of natural gas volumes exceed its estimated remaining recoverable reserves. No receivables are recorded for those wells where the Company has taken less than its ownership share of gas production. The Company has no significant gas imbalances at December 31, 2015 or December 31, 2014.
Stock Based Compensation
The Company uses the Black-Scholes option-pricing formula and the Monte Carlo Simulation method to estimate the fair value of stock based compensation expense at the grant date related to stock options and certain restricted stock grants issued. This expense is then recognized using the straight-line method over the vesting period. For the years ended December 31, 2015 and 2014, the Company recognized approximately $2.2 million and $1.6 million in compensation expense, respectively, related to stock option plans and restricted stock. Both the Black-Scholes and the Monte Carlo Simulation method require numerous assumptions, including volatility, service periods and cancellations in their calculations.
The fair value of each stock option grant is estimated on the date of grant using the Black-Scholes options-pricing model with the following weighted average assumptions used for grants in 2015 and 2014 : No expected dividends, weighted average volatility of 64% and 53%, risk free interest rates of 1.23% and 1.09% and expected lives of 3.5 years for incentive options issued in 2015 and 2014. The volatility assumptions were calculated based on the performance of our stock prices for the year. The weighted average per share fair values of the options issued in 2015 and 2014 were $0.40 and $2.03.
Accounting for Long-Lived Assets
The Company reviews property and equipment for impairment whenever indicators of impairment are present to determine if the carrying amounts exceed the estimated future net cash flows to be realized. Impairment losses are recognized based on the estimated fair value of the asset.
Derivative financial instruments
The Company has entered into several crude oil and natural gas hedges in order to minimize any effect of a downturn in oil and gas prices and protect profitability. These derivative financial instruments are carried on the balance sheet at fair value. If a derivative is designated as a fair value hedge, the changes in the fair value of the derivative and of the hedged item attributable to the hedged risk are recognized in earnings. If a derivative is designated as a cash flow hedge, the effective portions of changes in the fair value of the derivative are recorded in other comprehensive income ("OCI") and are recognized in the statement of operations when the hedged item affects earnings. Ineffective portions of changes in the fair value of cash flow hedges are recognized in earnings. The Company has elected not to designate its derivatives as fair value or cash flow hedges (Note I). Gains and losses resulting from changes in the fair value of the non-designated hedges are recognized in earnings.
Property and Equipment
Property and equipment are stated at cost and are depreciated using the straight-line method over the estimated useful lives of the assets, ranging from three to twenty-five years, except for land which is not depreciated. Property and equipment consisted of the following at December 31:
2015
2014
(in thousands)
Drilling rig
$
$
Equipment
Automobiles and trucks
Furniture and fixtures
Land and buildings
Office equipment
​
​
​
​
​
​
​
​
Less accumulated depreciation and amortization
​
​
​
​
​
​
​
​
$
$
​
​
​
​
​
​
​
​
​
​
​
​
​
​
​
​
During the year ended December 31, 2015, the Company recognized an impairment expense on their drilling rig of $16.7 million.
Earnings (Loss) Per Common Share
Basic earnings (loss) per common share is computed by dividing the net earnings (loss) applicable to common stockholders by the weighted average number of common shares outstanding for the period. Diluted earnings per share is based on the assumption that stock options and warrants are converted into common shares using the treasury stock method and convertible debentures and preferred stock are converted using the if-converted method. Conversion or exercise is not assumed if the results are antidilutive.
Year ended December 31,
2015
2014
Weighted average shares outstanding—basic
Incremental shares issuable from dilutive stock options
—
​
​
​
​
​
​
​
​
Weighted average shares outstanding—diluted
​
​
​
​
​
​
​
​
​
​
​
​
​
​
​
​
Potential common shares relating to options, warrants, preferred stock, restricted stock and convertible debentures excluded from the computations of diluted earnings (loss) per share because they are anti-dilutive are as follows:
Year ended December 31,
2015
2014
Employee stock options
Convertible debentures
Preferred stock
Restricted stock
Preferred stock is convertible from the date of issuance until redemption at 100% of the redemption price amount into common stock of the Company at a conversion rate between 1 to 1 and 1 to 0.5 (Note D).
At December 31, 2015, the Convertible Debentures may be converted until maturity at 100% of principal amount into common stock of the Company at a price of $50.00. At December 31, 2014, the Convertible Debentures may have been converted until maturity at 100% of principal amount into common stock of the Company at prices ranging from $35.00 to $50.00 (Note C).
Asset Retirement Obligations
The estimated fair value of the future costs associated with dismantlement, abandonment and restoration of oil and gas properties is recorded generally upon acquisition or completion of a well. The net estimated costs are discounted to present values using a risk adjusted rate over the estimated economic life of the oil and gas properties. Such costs are capitalized as part of the related asset. The asset is depleted on the units-of-production method. The associated liability is classified in other long-term liabilities, net of current portion, in the accompanying Consolidated Balance Sheets. The liability is periodically adjusted to reflect (1) new liabilities incurred, (2) liabilities settled during the period, (3) accretion expense, and (4) revisions to estimated future cash flow requirements. The accretion expense is recorded as a component of depreciation, depletion and amortization. The Company has cash held in escrow with a fair market value of $2.9 million that is legally restricted for potential plugging and abandonment liability in the Wilmington field which is recorded in other assets in the Consolidated Balance Sheets. A reconciliation of the Company's asset retirement obligations is as follows:
December 31,
2015
2014
(in thousands)
Balance at beginning of year
$
$
Liabilities incurred in current year
Obligations on properties acquired
—
Liabilities settled in current year
)
)
Accretion expense
​
​
​
​
​
​
​
​
Carrying amount
$
$
​
​
​
​
​
​
​
​
​
​
​
​
​
​
​
​
Capitalized Interest
The Company capitalizes interest on qualifying assets, which include investments in undeveloped oil and natural gas properties and exploration and development projects for which depletion expense is not currently recognized, and for which exploration or development activities are in progress. The capitalized interest is determined by multiplying the Company's interest rate on specific borrowing costs, adjusted to include amortization of bond discount and issuance costs, by the qualifying costs incurred that are excluded from the full cost pool. However, the amount of capitalized interest cannot exceed the amount of gross interest expense incurred in any given period. The capitalized interest amounts are recorded as additions to unevaluated oil and natural gas properties on the consolidated balance sheets. As the costs excluded are transferred to the full cost pool, the associated capitalized interest is also transferred to the full cost pool. Interest of $9.0 million and $5.0 million was capitalized for the years ended December 31, 2015 and 2014, respectively.
Recent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FASB recently approved a delay which will make the updated guidance effective for fiscal years beginning after December 15, 2017, including interim periods within that reporting period. Early adoption is permitted for annual periods beginning after December 15, 2016. We are currently evaluating the effect the new standard will have on our financial statements and results of operation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are currently evaluating the impact of the adoption of ASU 2014-15.
In April 2015, the Financial Accounting Standards Board issued an Accounting Standards Update ("ASU") that is intended to simplify the presentation of debt issuance costs by requiring that debt issuance costs related to a recognized debt liability be presented in the balance sheet as a direct deduction from the carrying amount of that debt liability, consistent with debt discounts. This ASU will be applied retrospectively as of the date of adoption and is effective for fiscal years beginning after December 15, 2015, and interim periods within those years (early adoption permitted). The Company is currently evaluating the impact of the adoption of this ASU on its consolidated financial statements and related disclosures.
In November 2015, the FASB issued authoritative guidance aimed at simplifying the accounting for deferred taxes. Current GAAP requires the deferred taxes for each jurisdiction (or tax-paying component of a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that is, companies are still prohibited from offsetting deferred tax liabilities from one jurisdiction against deferred tax assets of another jurisdiction. The guidance is effective for public business entities in fiscal years beginning after December 15, 2016, and interim periods thereafter. We do not expect this guidance to have a significant impact on our consolidated financial statements, other than balance sheet reclassification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periods after December 15, 2017, and interim periods thereafter. Early adoption of certain provisions is permitted. We are currently evaluating the effect the new guidance will have on our financial statements and results of operations.
In February 2016, the FASB issued authoritative guidance that supersedes previous lease accounting requirements and requires that lessees and lessors shall apply to report useful information to users of financial statements about the amount, timing, and uncertainty of cash flows arising from a lease. The guidance is effective for fiscal years beginning after December 15, 2018, and interim periods thereafter. Early adoption is permitted. We are currently evaluating the effect the new guidance will have on our consolidated financial statements and results of operations.</t>
  </si>
  <si>
    <t>INVESTMENTS</t>
  </si>
  <si>
    <t>NOTE B—INVESTMENTS
The amortized cost, unrealized gains and estimated fair values of the Company's available-for-sale securities held are summarized as follows:
December 31,
2015
2014
(in thousands)
U.S. Treasury Bonds, stripped of interest, maturing 2020 and 2022, aggregate par value of $1.6 million and $1.6 million, respectively:
Amortized cost
$
$
Gross unrealized gains
​
​
​
​
​
​
​
​
Estimated fair value
$
$
​
​
​
​
​
​
​
​
​
​
​
​
​
​
​
​
The unrealized gains for each year results from the disposition of such securities due to the release of the Company's obligation related to securing its commitment under debentures. The basis of the securities sold is determined using the specific identification method.
The amortized cost and estimated fair values of available-for-sale securities, by contractual maturity at December 31, 2015, are shown below.
Amortized cost
Estimated fair value
(in thousands)
Due within one year
$
$
Due after one year through five years
Due after five years through ten years
​
​
​
​
​
​
​
​
Total
$
$
​
​
​
​
​
​
​
​
​
​
​
​
​
​
​
​</t>
  </si>
  <si>
    <t>DEBT</t>
  </si>
  <si>
    <t>Debt</t>
  </si>
  <si>
    <t>NOTE C—DEBT
Warren elected to not make the approximately $7.5 million interest payment due February 1, 2016 on its Senior Notes. The applicable 30-day grace period for such interest payment has expired, and consequently an event of default under the indenture governing such notes has occurred and is continuing. This status gives the Indenture trustee and the holders of not less than 25% in aggregate principal amount of the Senior Notes the right to declare the entire principal amount of the Senior Notes plus accrued and unpaid interest due and payable. In addition, this status has resulted in events of default under Warren's first lien credit facility and its second lien credit facility, entitling the administrative agents and lead lenders thereunder to declare all obligations under those credit facilities to be immediately due and payable. Consequently, the following long-term liabilities are due and payable on demand and are considered to be current. However, thus far, no such acceleration of Warren's debt obligations has occurred. Nevertheless, these debt instruments are now reclassified from long-term liabilities to current liabilities.
Current maturing long-term debt consisted of the following for the balance sheets dated:
December 31, 2015
December 31, 2014
(in thousands)
Line of Credit
$
—
$
First Lien Credit Facility
—
Second Lien Credit Facility
—
Convertible Debentures
Senior Notes
Discount on Senior Notes
)
)
​
​
​
​
​
​
​
​
Less current portion
)
)
​
​
​
​
​
​
​
​
Long-term portion
$
—
$
​
​
​
​
​
​
​
​
​
​
​
​
​
​
​
​
First Lien Credit Facility and Senior Notes Exchange
On May 22, 2015, Warren Resources entered into a first lien credit agreement by and among the Company, Wilmington Trust, National Association, as Administrative Agent, and the lenders from time to time party thereto, that provides for a five-year, $250 million term loan facility (the "First Lien Credit Facility") which matures on May 22, 2020. At the closing of the First Lien Credit Facility, certain of the first lien lenders extended credit in the form of new term loans in the amount of $172.5 million and in the form of commitments for delayed draw term loans for up to an additional $30 million, subject to certain incurrence tests. Approximately $47 million in additional term loans were issued under the First Lien Credit Facility at closing in exchange for $69.59 million in face value of the 9.000% Senior Notes due 2022, as described further under "9.000% Senior Notes due 2022 "below.
The conditions applicable to further draw downs under the First Lien Credit Facility were modified as part of the First Amendment to the First Lien Credit Facility that was entered into on October 22, 2015. The First Lien Credit Facility is guaranteed by Warren Resources of California, Inc., Warren E&amp;P, Inc. and Warren Marcellus LLC, which are three of the Company's wholly-owned subsidiaries and is collateralized by substantially all of Warren's assets, including the equity interests of the guarantors. Warren used the proceeds drawn at closing of the First Lien Credit Facility to repay the balance on its former credit facility, and has been released from all legal obligations on such former facility. The Company accounted for this Exchange transaction in accordance with ASC 470 and ASC 405 and as a result recognized a gain on the retirement of debt in the amount of $14.4 million during 2015.
The First Lien Credit Facility is subject to prepayment in respect of asset sales, subject to limited reinvestment rights and certain excluded asset sales. The First Lien Credit Facility also includes certain covenants, including a maintance covenant requiring the Company to maintain a minimum consolidated first lien leverage ratio. The terms of the maintenance covenant were modified as part of the First Amendment to the First Lien Credit Facility that was entered into on October 22, 2015.
The First Lien Credit Facility is subject to other usual and customary conditions, representations, and warranties, including restrictions on certain additional indebtedness, dividends to shareholders, liens, investments, mergers, acquisitions, asset dispositions, repurchase or redemption of our common stock, speculative commodity transactions, transactions with affiliates and other matters. The First Lien Credit Facility is subject to customary events of default. If an event of default occurs and is continuing, the Agent may, or at the request of certain required lenders shall, accelerate amounts due under the First Lien Credit Facility (except for a bankruptcy event of default, in which case such amounts will automatically, by their terms, become due and payable).
The annual interest rate on borrowings under the First Lien Credit Facility is 8.5% plus LIBOR for the applicable LIBOR period (with a minimum LIBOR rate of 1%) and is payable quarterly in arrears on the next to last business day of each March, June, September and December. At December 31, 2015 the interest rate is 9.5%.
As of November 9, 2015, $15 million of additional borrowings have been drawn depleting the total available under the facility, resulting in a balance of $234.7 million outstanding at December 31, 2015.
Second Lien Credit Facility and Senior Note Exchange
On October 22, 2015, the Company entered into a second lien credit facility (the "Second Lien Credit Facility") by and among the Company, Cortland Capital Market Services, LLC, as Administrative Agent, and the lenders from time to to time party thereto. The Second Lien Credit Facility provides for a five-year, approximately $51.0 million term loan facility that matures on November 1, 2020. At closing, certain of the lenders exchanged approximately $63.1 million in face value of previously-issued Senior Notes held by them, plus accrued interest, for (i) approximately $40.1 million of second lien term loans under the Second Lien Facility, and (ii) four million (4,000,000) shares of Company Common Stock and, in addition, extended credit in the form of new second lien term loans in the amount of approximately $11.0 million. The annual interest rate on borrowings under the Second Lien Facility is 12%, with interest payable semi-annually in arrears on each April 20 and October 20. On the first three semi-annual interest payment dates, beginning with April 20, 2016, the Company may elect to pay up to all of such interest (6% per semi-annual period) by capitalizing accrued and unpaid interest and adding the same to the principal amount of the second lien loans then outstanding. For the subsequent three semi-annual interest payment dates, beginning with October 20, 2017 and ending October 20, 2018, the Company may elect to pay up to one quarter of such interest (1.5% per semi-annual period) by capitalizing accrued and unpaid interest and adding the same to the principal amount of the Second Lien Loans then outstanding. The amount of accrued unpaid potential "PIK" interest outstanding on the Second Lien Credit facility at December 31, 2015 is $1.2 million.
The transaction was accounted for as a troubled debt restructuring in accordance with ASC 470, whereby no gain on the retirement of debt was recognized and a premium on the issuance equal to the amount of debt retired will be amortized over the life of the instrument. The value of the Second Lien Credit Facility premium at December 31, 2015 was $22.7 million. The total outstanding balance at December 31, 2015 amounts to $74.9 million.
9.000% Senior Notes due 2022
To finance the Marcellus Asset Acquisition on August 11, 2014, the Company issued 9.000% senior notes in a private offering at a price equal to 98.617% for a total of $300 million due to mature on August 1, 2022 (the "Unregistered Senior Notes"). Interest is payable on the Unregistered Senior Notes semi-annually in arrears at a rate of 9.000% per annum on each February 1 and August 1.
In connection with the First Lien Credit Facility entered into on May 22, 2015, the Company exchanged $69.59 million in face value of the Unregistered Senior Notes previously held by the lenders under the First Lien Credit Facility for approximately $45.23 million of First Lien Term Loans plus accrued unpaid interest of $1.93 million rolled into the First Lien Term Loans as additional borrowing.
On July 27, 2015, substantially all of the outstanding Unregistered Senior Notes were exchanged for an equal principal amount of registered 9.000% Senior Notes due 2022 pursuant to a registration statement on Form S-4 that was declared effective by the Securities and Exchange Commission on June 19, 2015 under the Securities Act (the "Registered Senior Notes" and, together with the Unregistered Senior Notes, the "Senior Notes"). The Registered Senior Notes are identical to the Unregistered Senior Notes except that the Registered Senior Notes are registered under the Securities Act and do not have restrictions on transfer, registration rights or provisions for additional interest.
We may redeem, at specified redemption prices, some or all of the Senior Notes at any time on or after August 1, 2017. We may also redeem up to 35% of the Senior Notes using the proceeds of certain equity offerings completed before August 1, 2017. If we sell certain of our assets or experience certain kinds of changes in control, we may be required to offer to purchase the Senior Notes from the holders. The Senior Notes are fully, unconditionally and jointly and severally guaranteed on a senior unsecured basis by substantially all of our existing subsidiaries and are fully, unconditionally and jointly and severally guaranteed on a senior unsecured basis by our future domestic subsidiaries, subject to certain exceptions.
In connection with the Second Lien Credit Facility entered into on October 22, 2015, the Company exchanged $63.1 million in face value of Registered Senior Notes previously held by the lenders the Second Lien Credit Facility for approximately $40.1 million of Second Lien Term Loans.
We may redeem, at specified redemption prices, some or all of the Senior Notes at any time on or after August 1, 2017. We may also redeem up to 35% of the Senior Notes using the proceeds of certain equity offerings completed before August 1, 2017. If we sell certain of our assets or experience certain kinds of changes in control, we may be required to offer to purchase the Senior Notes from the holders. The Senior Notes are fully, unconditionally and jointly and severally guaranteed on a senior unsecured basis by certain of our existing subsidiaries and will be fully, unconditionally and jointly and severally guaranteed on a senior unsecured basis by our future domestic subsidiaries, subject to certain exceptions. Warren Resources, Inc. is a holding company with no independent assets or operations. Any subsidiaries of the Company other than the subsidiary guarantors are minor. There are no significant restrictions on the Company's ability, or the ability of any subsidiary guarantor, to obtain funds from its subsidiaries through dividends, loans, advances or otherwise. The total outstanding balance at December 31, 2015 amounted to $167.3 million.
The Company elected not to pay the semi-annual interest payment of $7.5 million due on February 1, 2016, although it had sufficient liquidity to make the interest payment in full. According to the agreement this failure to pay was not an immediate event of default, however, the 30-day grace period elapsed on March 2, 2016, creating an event of default. Under the indenture governing the Senior Notes, the trustee or holders of not less than 25% in aggregate principal amount of the Senior Notes outstanding may declare the principal amount of the Senior Notes plus accrued and unpaid interest to be due and payable. The failure to pay interest on the Senior Notes within the 30-day grace period has also resulted in events of default under Warren's first lien credit facility and second lien credit facility, which entitle the administrative agents and lead lenders thereunder to declare all obligations thereunder to be immediately due and payable. No such right has been exercised as of the filing of these financials.
Convertible Debentures
The Convertible Debentures may be converted from the date of issuance until maturity at 100% of principal amount into common stock of the Company at a price of $50.00 each. Conversion of the Debentures would increase the number of shares outstanding at December 31 as follows:
2015
Maturity date
Outstanding principal amount
Per share conversion price
Common shares if converted
(in thousands, except share and per share amounts)
Secured Convertible 12% Debentures
December 31, 2020
$
$
Secured Convertible 12% Debentures
December 31, 2022
​
​
​
​
​
​
​
​
​
​
​
​
​
$
​
​
​
​
​
​
​
​
​
​
​
​
​
​
​
​
​
​
​
​
​
​
​
​
​
​
Each year, holders of the Secured Convertible Debentures may tender to the Company up to 10% of the aggregate amount outstanding. As of December 31, 2015, the entire principal was reclassified as current and can be tendered by the secured holders due to the event of default that occurred as described above.</t>
  </si>
  <si>
    <t>STOCKHOLDER'S EQUITY</t>
  </si>
  <si>
    <t>STOCKHOLDERS' EQUITY</t>
  </si>
  <si>
    <t>NOTE D—STOCKHOLDERS' EQUITY
During 2014, as part of the acquisition of our Marcellus Assets, the Company issued approximately 6.7 million shares of our common stock valued at $41.4 million.
During 2014, the Company issued 649,002 shares of common stock to individuals who exercised options at exercise prices ranging from $0.51 to $3.09 per share.
During 2015, the Company issued 4 million shares of common stock valued at $2.0 million as a deal fee in conjunction with the Second Lien Credit Facility.
The preferred stock has an 8% cumulative dividend, payable quarterly. Preferred dividends of approximately $113 thousand ($10.56 per share) and $103 thousand ($9.60 per share) were accrued at December 31, 2015 and 2014, respectively. The holders of the preferred stock are not entitled to vote except as defined by the agreement or as provided by applicable law. The preferred stock may be voluntarily converted into common stock at the election of the holder based on the table below. The conversion rate is subject to adjustment as defined by the agreement.
Preferred to common
Period
Prior to June 30, 2005
1 to 1
July 1, 2005 through June 30, 2006
1 to .75
July 1, 2006 through redemption
1 to .50
Additionally, commencing December 31, 2012, holders of the preferred stock may elect to require the Company to redeem their preferred stock at a redemption price equal to the liquidation value of $12 per share, plus accrued but unpaid dividends, if any ("Redemption Price"). Upon the receipt of a redemption election, the Company, at its option, shall either: (1) pay the holder cash in the amount equal to the Redemption Price or (2) issue to holder shares of common stock as defined by the agreement. The Company is accreting the carrying value of its preferred stock to its redemption price using the effective interest method with accretion recorded to additional paid in capital. The accretion of preferred stock results in a reduction of earnings per share applicable to common stockholders. There are 10,703 preferred shares outstanding that the Company may be required to redeem at the aggregate Redemption Price of $0.1 million after December 31, 2015. As noted above, the Company could, at its option, settle the redemption requests in shares of common stock.
Securities Authorized for Issuance Under Compensation Plans
The table below includes information about our equity compensation plans as of December 31, 2015:
Number of Shares Authorized for Issuance under plan
Number of securities to be issued upon exercise of outstanding options and restricted stock
Weighted-average exercise price of outstanding options and restricted stock
Number of securities remaining available for future issuance under equity compensation plans
2010 Stock Incentive Plan
$
During 2015, the Board of Directors approved and the Company issued 2,730,400 stock options to officers and employees of the Company exercisable at prices ranging from $0.36 to $1.23 per share and 1,669,655 shares of restricted stock. During 2014, the Board of Directors approved and the Company issued 1,372,920 stock options to officers and employees of the Company exercisable at prices ranging from $3.01 to $6.66 per share and 525,296 shares of restricted stock. The options are exercisable at a price not less than the fair market value of the stock at the date of grant, have an exercisable period of five years and generally vest over three years.
A summary of the status of the Company's options issued to employees as of December 31, 2015 and 2014 and changes during the years ended on those dates is presented below:
Incentive options
Weighted Average Exercise Price
Options outstanding—December 31, 2013
$
Issued
$
Exercised
)
$
Expired
—
—
Forfeited
)
$
​
​
​
​
​
​
​
​
Options outstanding—December 31, 2014
$
Issued
$
Exercised
—
—
Expired
)
$
Forfeited
)
$
​
​
​
​
​
​
​
​
Options outstanding—December 31, 2015
$
​
​
​
​
​
​
​
​
​
​
​
​
​
​
​
​
Number of Options
Weighted Average Exercise Price
Weighted Average Remaining Term (in years)
Outstanding at December 31, 2015
$
​
​
​
​
​
​
​
​
​
​
​
Exercisable at December 31, 2015
$
​
​
​
​
​
​
​
​
​
​
​
The total intrinsic value of options exercised during the year ended December 31, 2015 and 2014 was $-0- and $1.8 million.
The total intrinsic value of options outstanding at December 31, 2015 was $-0-.
As of December 31, 2015, there was $2.2 million of total unrecognized compensation cost related to non-vested stock options granted under the Plans. This cost is expected to be recognized over a weighted average period of 1.7 years.
Cash received from option exercises under all stock-based payment arrangements for the years ended December 31, 2015 and 2014 was $-0- and $1.5 million. We issue new shares of common stock to settle option exercises.
A summary of the status of the Company's restricted stock issued to employees as of December 31, 2015 and 2014 and changes during the years ended on those dates is presented below:
Shares
Weighted Average Fair Value
Outstanding at December 31, 2013
$
Granted
Vested
)
Forfeited
)
​
​
​
​
​
​
​
​
Outstanding at December 31, 2014
$
Granted
Vested
)
Forfeited
)
​
​
​
​
​
​
​
​
Outstanding at December 31, 2015
$
​
​
​
​
​
​
​
​
​
​
​
​
​
​
​
​
Restricted stock awards for executive officers and employees generally vest ratably over three years. Fair value of our restricted shares is based on our closing stock price on the date of grant. As of December 31, 2015, total unrecognized stock-based compensation expense related to non-vested restricted shares was $0.6 million which is expected to be recognized over a weighted average period of approximately 1.4 years.</t>
  </si>
  <si>
    <t>INCOME TAXES</t>
  </si>
  <si>
    <t>NOTE E—INCOME TAXES
The Company and its subsidiaries file a consolidated federal income tax return.
The Company's effective income tax rate differed from the federal statutory rate as follows:
2015
2014
(in thousands)
Income Taxes at Federal Statutory Rate
$
)
$
Change in Valuation Allowance
)
Nondeductible Expenses
)
State Income Taxes Net of Federal Benefit
)
Other
)
​
​
​
​
​
​
​
​
)
​
​
​
​
​
​
​
​
​
​
​
​
​
​
​
​
2015
2014
(in thousands)
Deferred Tax Assets Relating To:
Net Operating Loss Carryforward
Oil and Gas Properties and Tangible Equipment
Stock Option Expense
Unrealized Loss on Derivatives
—
Other
​
​
​
​
​
​
​
​
Less Valuation Allowance
​
​
​
​
​
​
​
​
Total Deferred Tax Asset
​
​
​
​
​
​
​
​
Deferred Tax Liabilities Relating To:
Unrealized Loss on Derivatives
)
—
Net Unrealized Gain on Investments
)
)
​
​
​
​
​
​
​
​
Total Deferred Tax Liability
)
)
​
​
​
​
​
​
​
​
Net Deferred Tax Asset (Liability)
—
—
​
​
​
​
​
​
​
​
​
​
​
​
​
​
​
​
A valuation allowance for deferred tax assets is required when it is more-likely-than-not that some portion or all of the deferred tax assets will not be realized. The ultimate realization of this deferred tax asset depends on the Company's ability to generate sufficient taxable income in the future. Management believes it is more-likely-than-not that the net deferred tax asset will not be realized by future operating results. The valuation allowance increased (decreased) by approximately $251 million and ($11 million) for the years ended December 31, 2015 and 2014, respectively.
At December 31, 2015, the Company had net operating loss carryforwards for federal income tax purposes of approximately $327 million, which will expire in years 2019 through 2035.
Tax years beginning in 2012 are subject to examination by taxing authorities, although net operating loss and credit carryforwards from all years are subject to examination and adjustments for at least three years following the year in which the attributes are used.
The Company routinely assesses potential uncertain tax positions and, if required, establishes accruals for such amounts. Only tax positions that meet the more-likely-than-not recognition threshold are recorded.</t>
  </si>
  <si>
    <t>COMMITMENTS AND CONTINGENCIES</t>
  </si>
  <si>
    <t>NOTE F—COMMITMENTS AND CONTINGENCIES
General Commitments
The Company has entered into various commitments and operating agreements related to development and production of certain oil and gas properties. It is management's belief that such commitments, as stated below, will be met without significant adverse impact to the Company's financial position or results of operations.
Leases
The Company leases corporate office space in Denver, Colorado, which expires in August 2021. The Company leases oil and gas administrative offices located in New York City, New York, Houston, Texas and Plano, Texas which expire in March 2016, August 2016 and January 2017, respectively. The Company leases field office space in Rawlins, Wyoming, which expired in March 2015 and is currently in month to month status. The Company leases office space in Long Beach, California which expires in September 2020. The Company leases office space in Tunkhannock, Pennsylvania which expires in August 2019. The Company also leases office space in Casper, Wyoming on a month to month basis.
Future minimum annual rental payments, which are subject to escalation and include utility charges as of December 31, 2015, are as follows:
(in thousands)
Year ending December 31:
2016
$
2017
2018
2019
2020
Thereafter
​
​
​
​
​
$
​
​
​
​
​
​
​
​
​
​
Rent expense under these leases was approximately $1.08 million and $960 thousand for the years ended December 31, 2015 and 2014, respectively.
Lateral Demand and Commodity Fees
Contract stipulated $92,000 per month for a period of 35 months (11 months remain on the contract), for gathering services provided in the Marcellus. The contract also call for several additional fees, not included in the calculation of commitment fees. The additional fees include a Lateral Commodity Fee of $0.055 per Mcf up to 150 Bcf of gas gathered, Gathering Commodity Rate of $0.04 per Mcf up to 15,000 Mcf per day per month for certain receipt points, a Gathering Demand Rate of $0.10 per Mcf up to 15,000 Mcf per day per month for certain receipt points, and a Compression Fee of $0.205 per Mcf of gas delivered to certain receipt points. For any amount in excess of the 15,000 Mcf delivered to certain receipt points for the Gathering Demand and Commodity Rates the Company is obligated to pay 50% of the fees which are adjusted for inflation annually by the CPI index.
Transportation Fee
Contract stipulated fixed monthly amount of $1,241,000 for transportation of gas through the interstate pipeline, up to 120,000 dekatherms per day for a term ending in December 2021 (72 months remain on the contract). If the Company exceeds 120,000 dekatherms per day, the agreement states that a monthly fee of $0.34 per dekatherm over the contractually stipulated amount should be paid. Warren accounts for the aforementioned gathering and transportation fees on the Consolidated Statements of Operations within the lease operating expenses and taxes line item, as incurred. No overage fees have been included in the calculation of transportation fees.
Legal Proceedings
On November 3, 2014, Warren E&amp;P was named as a defendant in a lawsuit in the Los Angeles County Superior Court, captioned Brandt Haas v. Warren E&amp;P, Inc., Case No. BC562435 , involving a claim disputing royalty payments made from the Company's operation at the Wilmington Townlot Unit. The plaintiff seeks to certify a class of all Wilmington Townlot Unit royalty owners who have received royalty payments since November 2010. The Company filed a Demurrer to plaintiff’s complaint in June 2015, principally on the grounds that the complaint failed to identify the contract or contracts giving rise to the plaintiff’s claims. The court granted the Company’s Demurrer on December 1, 2015. The plaintiff filed an amended complaint on December 21, 2015, alleging that he and each of the putative class members have one or more contracts with the defendant for the payment of royalties. Plaintiff alleges that the Company breached those contracts by excessively deducting from royalty payments improper fees, costs or expenses. The plaintiff also alleges causes of action for unjust enrichment and a violation of the California Unfair Competition Act, both based solely upon the Company’s alleged breach of contract. On January 29, 2016, Warren filed an answer, along with a counterclaim seeking to recover from plaintiff any expenses incurred that properly should have been charged against royalty payments but were not charged. Warren is preparing and expects to file in mid-April 2016 a motion for summary adjudication, seeking a ruling that it was appropriate for defendant to recoup from royalty payments amounts owed by royalty owners. Discovery has been stayed pending this filing, and the Company is unable to estimate a possible loss, or range of possible loss, if any, in this case.
We are party to a variety of legal, administrative, regulatory and government proceedings, claims and inquiries arising in the normal course of business. While the results of these proceedings, claims and inquiries cannot be predicted with certainty, management believes that the ultimate outcome of such matters will not have a material effect on the Company's financial condition or results of operations.</t>
  </si>
  <si>
    <t>EMPLOYEE BENEFIT PLANS</t>
  </si>
  <si>
    <t>NOTE G—EMPLOYEE BENEFIT PLANS
The Company has a retirement plan covering substantially all qualified employees under section 401(k) of the Internal Revenue Code. The Company's 401(k) was a safe harbor matching plan where the Company contributed up to 100% of the participants' 401(k) contributions, up to a maximum of 3% of the participants' compensation plus 50% of the next 2% of the active participants' compensation. The Company's safe harbor match vested immediately. The Company may also make discretionary contributions. The Company discontinued any matching policy on May 15, 2015. The Company's expenses under the plan were approximately $144 thousand and $314 thousand for the years ended December 31, 2015, and 2014, respectively.</t>
  </si>
  <si>
    <t>FAIR VALUE OF FINANCIAL INSTRUMENTS</t>
  </si>
  <si>
    <t>NOTE H—FAIR VALUE OF FINANCIAL INSTRUMENTS
The estimated fair values of financial instruments recognized in the Consolidated Balance Sheets or disclosed within these Notes to Consolidated Financial Statements have been determined using available market information, information from unrelated third party financial institutions and appropriate valuation methodologies, primarily discounted projected cash flows. However, considerable judgment is required when interpreting market information and other data to develop estimates of fair value.
Short-term Assets and Liabilities. The fair values of cash and cash equivalents, accounts receivable, accounts payable and accrued expenses and other current liabilities approximate their carrying values because of their short-term nature.
U.S Treasury Bonds—Available-For-Sale Securities. The fair values are based upon quoted market prices for those or similar investments and are reported on the Consolidated Balance Sheets at fair value.
Collateral Security Agreement Account (included in other non-current assets). The balance sheet carrying amount approximates fair value, as it earns a market rate.
Fixed Rate Debentures. Fair values of fixed rate convertible debentures were calculated using interest rates in effect as of year end for similar instruments with the other terms unchanged.
Other Long-Term Liabilities. The carrying amount approximates fair value due the current rates offered to the Company for long-term liabilities of the same remaining maturities.
First Lien Credit Facility. The carrying amount approximates fair value due to the current rate stipulated in the first lien credit facility agreement.
Second Lien Credit Facility. The carrying amount approximates fair value due to the current rate stipulated in the second lien credit facility agreement inclusive of capitalized interest paid in kind.
Derivatives. The fair values are based upon observable inputs based on market data obtained from independent sources and are considered Level 2 inputs (quoted prices for similar assets, liabilities (adjusted) and market-corroborated inputs) and are reported on the Consolidated Balance Sheets at fair value.
9.000% Senior Notes. The fair value is based upon quoted market prices for those or similar investments and are reported on the Consolidated Balance Sheets at face value, net of discount.
Contingent Earn-Out. The fair value is based on the present value of the amount discounted at the cost of capital.
2015
2014
Fair value
Carrying amount
Fair value
Carrying amount
(in thousands)
Financial assets:
Collateral Security account
$
$
$
$
US Treasury Bonds
Derivatives
Financial liabilities:
Fixed rate debentures
Line of credit
—
—
First Lien Credit Facility
—
—
Second Lien Credit Facility
—
—
Senior Notes
Contingent Earn-Out
FAIR VALUE MEASUREMENTS:
Fair value as defined by authoritative literature is the price that would be received to sell an asset or paid to transfer a liability in an orderly transaction between market participants at the measurement date. Fair value measurements are classified and disclosed in one of the following categories:
Level 1: Quoted prices (unadjusted) in active markets for identical assets and liabilities that we have the ability to access at the measurement date.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forwards and swaps.
Level 3: Unobservable inputs for the asset or liability, including situations where there is little, if any, market activity for the asset or liability.
The valuation assumptions utilized to measure the fair value of the Company's commodity derivatives were observable inputs based on market data obtained from independent sources and are considered Level 2 inputs (quoted prices for similar assets, liabilities (adjusted) and market-corroborated inputs).
The following table presents for each hierarchy level our assets and liabilities, including both current and non-current portions, measured at fair value on a recurring basis.
December 31, 2015
Level 1
Level 2
Level 3
Total
(in thousands)
Assets
Restricted investments in US Treasury Bonds—available for sale, at fair value
$
$
—
$
—
$
Commodity derivatives
$
—
$
$
—
$
December 31, 2014
Level 1
Level 2
Level 3
Total
(in thousands)
Assets
Restricted investments in US Treasury Bonds—available for sale, at fair value
$
$
—
$
—
$
Commodity derivatives
$
—
$
$
—
$</t>
  </si>
  <si>
    <t>DERIVATIVE FINANCIAL INSTRUMENTS</t>
  </si>
  <si>
    <t>NOTE I—DERIVATIVE FINANCIAL INSTRUMENTS
To minimize the effect of a downturn in oil and gas prices and protect our profitability and the economics of our development plans, we enter into crude oil and natural gas hedge contracts. The terms of contracts depend on various factors, including management's view of future crude oil and natural gas prices. This price hedging program is designed to moderate the effects of a crude oil and natural gas price downturn while allowing us to participate in some commodity price increases. Management regularly monitors the crude oil and natural gas markets and our financial commitments to determine if, when, and at what level some form of crude oil and/or natural gas hedging and/or basis adjustments or other price protection is appropriate. Currently, our more commonly used derivatives are in the form of swaps. However, we may use a variety of derivative instruments in the future to hedge. The Company has not designated these derivatives as hedges.
The following table summarizes the open financial derivative positions as of December 31, 2015 related to oil and gas production. The Company will receive prices as noted in the table below and will pay a counterparty market price based on the NYMEX (for natural gas production) or WTI (for oil production) index price, settled monthly.
Product
Type
Contract Period
Volume
Price per Mcf or Bbl
NYMEX Oil
Swap
01/01/16 - 03/31/16
250 Bbl/d
$62.92
NYMEX Oil
Collar
01/01/16 - 03/31/16
500 Bbl/d
$50.00 - 64.00
NYMEX Oil
Collar
04/01/16 - 06/30/16
250 Bbl/d
$55.00 - 69.97
NYMEX Oil
Collar
01/01/16 - 12/31/16
500 Bbl/d
$50.00 - 71.50
NYMEX Gas
Swap
01/01/16 - 03/31/16
5,000 MMBtu/d
$3.02
NYMEX Gas
Swap
01/01/16 - 10/31/16
15,000 MMBtu/d
$2.93
NYMEX Gas
Swap
01/01/16 - 12/31/16
15,000 MMBtu/d
$3.16
NYMEX Gas
Swap
01/01/16 - 03/31/16
15,000 MMBtu/d
$3.18
NYMEX Gas
Swap
03/01/16 - 10/31/16
10,000 MMBtu/d
$2.72
The tables below summarize the amount of gains (losses) recognized in income from derivative instruments not designated as hedging instruments under authoritative guidance.
For the Years Ended December 31,
Derivatives not designated as Hedging Instrument under authoritative guidance
2015
2014
(in thousands)
Realized cash settlements on hedges
$
$
)
Unrealized gain on hedges
​
​
​
​
​
​
​
​
Total
$
$
​
​
​
​
​
​
​
​
​
​
​
​
​
​
​
​
The table below reflects the line item in our Consolidated Balance Sheet where the fair value of our net derivatives, are included.
Derivative Assets
December 31, 2015
Balance Sheet Location
Fair Value
(in thousands)
Commodity—Natural Gas
current
$
Commodity—Oil
current
​
​
​
​
​
​
​
Total derivatives not designated as hedging instruments
$
​
​
​
​
​
​
​
​
​
​
​
​
​
​
Derivative Assets
December 31, 2014
Balance Sheet Location
Fair Value
(in thousands)
Commodity—Natural Gas
current
$
Commodity—Oil
current
​
​
​
​
​
​
​
Total derivatives not designated as hedging instruments
$
​
​
​
​
​
​
​
​
​
​
​
​
​
​
Derivatives Credit risk
The Company does not require collateral or other security from counterparties to support derivative instruments. However, the agreements with those counterparties typically contain netting provisions such that if a default occurs, the non-defaulting party can offset the amount payable to the defaulting party under the derivative contract with the amount due from the defaulting party. As a result of the netting provisions the Company's maximum amount of loss due to credit risk is limited to the net amounts due to and from the counterparties under the derivative contracts.
The Company's derivative agreements contain provisions that require cross defaults and acceleration of those instruments to any material debt. If the Company were to default on any of its material debt agreements, it would be a violation of these provisions, and the counterparties to the derivative instruments could request immediate payment on derivative instruments that are in a net liability position at that time.</t>
  </si>
  <si>
    <t>OIL AND GAS INFORMATION</t>
  </si>
  <si>
    <t>NOTE J—OIL AND GAS INFORMATION
Costs related to the oil and gas activities of the Company were incurred as follows for the years ended December 31:
2015
2014
(in thousands)
Property acquisition—unproved
$
—
$
Property acquisition—proved
Exploration costs
Development costs
​
​
​
​
​
​
​
​
$
$
​
​
​
​
​
​
​
​
​
​
​
​
​
​
​
​
Asset retirement cost included in oil and gas property costs increased by approximately $8,700 in 2015 and $2.1 million in 2014.
The Company had the following aggregate capitalized costs relating to the Company's oil and gas activities at December 31:
2015
2014
(in thousands)
Unproved oil and gas properties
$
$
Proved oil and gas properties
​
​
​
​
​
​
​
​
Less accumulated depreciation, depletion, amortization and impairment expense
​
​
​
​
​
​
​
​
$
$
​
​
​
​
​
​
​
​
​
​
​
​
​
​
​
​
The following table sets forth the Company's results of operations from oil and natural gas producing activities for the years ended December 31:
2015
2014
(in thousands)
Revenues
$
$
Production costs
)
)
Accretion of asset retirement obligation
)
)
Impairment
)
—
Depreciation, depletion, amortization
)
)
​
​
​
​
​
​
​
​
Income (loss) from oil and gas producing activities
$
)
$
​
​
​
​
​
​
​
​
​
​
​
​
​
​
​
​
In the presentation above, no deduction has been made for indirect costs such as corporate overhead or interest expense. No income taxes are reflected above due to the Company's tax loss carryforwards.
The following is a summary of Warren's oil and gas properties not subject to amortization as of December 31, 2015:
Costs incurred in
Fiscal year 2015
Fiscal year 2014
Fiscal year 2013
Prior to 2013
Total
(in thousands)
Acquisition costs
$
—
$
—
$
—
$
—
$
—
Exploration costs
—
—
—
—
—
Development costs(1)
​
​
​
​
​
​
​
​
​
​
​
​
​
​
​
​
​
Total oil and gas properties not subject to amortization
$
$
$
$
$
​
​
​
​
​
​
​
​
​
​
​
​
​
​
​
​
​
​
​
​
​
​
​
​
​
​
​
​
​
​
​
​
​
​
(1)
The Company's development costs primarily reflect investment in well cellars and facilities in its Wilmington oil field to facilitate the development of future oil wells. These costs will be allocated to future wells drilled, the majority of these wells are expected to be drilling during the next five to eight years.</t>
  </si>
  <si>
    <t>OIL AND GAS RESERVE DATA (UNAUDITED)</t>
  </si>
  <si>
    <t>NOTE K—OIL AND GAS RESERVE DATA (UNAUDITED)
The following estimates of proved reserve quantities and related standardized measure of discounted future net cash flows are estimates only, and do not purport to reflect realizable values or fair market values of the Company's reserves. The Company emphasizes that reserve estimates are inherently imprecise and that estimates of new discoveries are more imprecise than those of producing oil and gas properties. Accordingly, these estimates are expected to change as future information becomes available. All of the Company's reserves are located in the United States.
Proved reserves ar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
The standardized measure of discounted future net cash flows were computed by applying 12-month average prices for oil and gas (with consideration of price changes only to the extent provided by contractual arrangements) to the estimated future production of proved oil and gas reserves, less estimated future expenditures (based on year-end costs) to be incurred in developing and producing the proved reserves, less estimated future income tax expenses (based on year-end statutory tax rates, with consideration of future tax rates already legislated) to be incurred on pretax net cash flows less tax basis of the properties and available credits, and assuming continuation of existing economic conditions. The estimated future net cash flows are then discounted using a rate of 10%.
The following summaries of changes in reserves and standardized measure of discounted future net cash flows were prepared from estimates of proved reserves provided by Netherland, Sewell &amp; Associates, Inc. for 2015 and 2014:
Oil (MBbls)
Gas (MMcf)
Equivalent Units (MBoe)
Proved reserves:
Balance at December 31, 2013
Purchases of oil and gas reserves in place
—
Discoveries and extensions
Revisions of previous estimates
Production
)
)
)
​
​
​
​
​
​
​
​
​
​
​
Balance at December 31, 2014
​
​
​
​
​
​
​
​
​
​
​
​
​
​
​
​
​
​
​
​
​
​
Purchases of oil and gas reserves in place
—
—
—
Discoveries and extensions
Revisions of previous estimates
)
)
)
Production
)
)
)
​
​
​
​
​
​
​
​
​
​
​
Balance at December 31, 2015
​
​
​
​
​
​
​
​
​
​
​
​
​
​
​
​
​
​
​
​
​
​
Proved reserves at December 31, 2014:
Proved developed reserves
Proved undeveloped reserves
​
​
​
​
​
​
​
​
​
​
​
​
​
​
​
​
​
​
​
​
​
​
​
​
​
​
​
​
​
​
​
​
​
Proved reserves at December 31, 2015:
Proved developed reserves
Proved undeveloped reserves
​
​
​
​
​
​
​
​
​
​
​
​
​
​
​
​
​
​
​
​
​
​
​
​
​
​
​
​
​
​
​
​
​
At December 31, 2015, our proved reserves were 40.2 MMBoe, all of which are scheduled to be drilled within five years of initial disclosure. Undeveloped reserves transferred to developed reserves were 0.8 MMBoe for the year ended December 31, 2015 and capital costs incurred to convert these proved undeveloped reserves were $12.9 million. Revisions decreased 2015 proved natural gas reserves and oil reserves by a net amount of 140 Bcf and 2.9 MMbbls, of which for natural gas 124 Bcf was due to pricing, 16 Bcf due to performance, and for oil 2.2 MMBbl was due to pricing and 0.7 MMBbl was due to performance. In 2015, total oil extensions and discoveries of 0.07 MMbbls resulted from the Company's drilling and completion activities in the Wilmington Townlot and North Wilmington Units in California. In 2015, total gas extensions and discoveries of 4.7 Bcf were from drilling activities in the Marcellus.
At December 31, 2014, our proved reserves were 71.3 MMBoe, all of which are scheduled to be drilled within five years of initial disclosure. Undeveloped reserves transferred to developed reserves were 3.9 MMBoe for the year ended December 31, 2014 and capital costs incurred to convert these proved undeveloped reserves to proved developed reserves were $92.9 million. Positive revisions increased 2014 proved natural gas reserves and oil reserves by a net amount of 9 Bcf and 1.4 MMbbls, of which for natural gas 5.7 Bcf was due to pricing, 3.3 Bcf due to performance, and for oil a negative 0.2 MMBbl was due to pricing and 1.6 MMBbl was due to performance. In 2014, total oil extensions and discoveries of 0.5 MMbbls resulted from the Company's drilling and completion activities in the Wilmington Townlot and North Wilmington Units in California. In 2014, total gas extensions and discoveries of 24 Bcf consisted of 18 Bcf which resulted from drilling activities in the Marcellus and 6 Bcf which related to drilling activities in Wyoming. During 2014, we acquired acreage in the Marcellus Shale in Pennsylvania which contributed 204.8 Bcf to our reserves and is reflected in Purchases of reserves in place. Proved undeveloped gas reserves increased from 28 Bcf at December 31, 2013 to 124 Bcf at December 31, 2014, this increase reflects the addition of 93 Bcf of proved undeveloped reserves associated with the acquisition of Marcellus acreage during the year.
Standardized Measure of Discounted Future Net Cash Flows Relating to Proved Oil and Gas Reserves
2015
2014
Future cash inflows
$
$
Future production costs and taxes
)
)
Future development costs(1)
)
)
Future income tax expenses
—
)
​
​
​
​
​
​
​
​
Net future cash flows
Discounted at 10% for estimated timing of cash flows
)
)
​
​
​
​
​
​
​
​
Standardized measure of discounted future net cash flows
$
$
​
​
​
​
​
​
​
​
​
​
​
​
​
​
​
​
(1)
Includes future estimated asset retirement obligations of $55.8 million in 2015 and $69.7 million in 2014.
Changes in Standardized Measure of Discounted Future Net Cash Flows Related to Proved Oil and Gas Reserves
2015
2014
Sales, net of production costs and taxes
$
)
$
)
Discoveries and extensions
Purchases of reserves in place
—
Changes in prices and production costs
)
)
Revisions of quantity estimates
)
Development costs incurred
Net changes in development costs
)
Interest factor—accretion of discount
Net change in income taxes
)
)
Changes in production rates (timing) and other
)
)
​
​
​
​
​
​
​
​
Net (decrease) increase
)
Balance at beginning of year
​
​
​
​
​
​
​
​
Balance at end of year
$
$
​
​
​
​
​
​
​
​
​
​
​
​
​
​
​
​
Estimated future net cash flows represent an estimate of future net revenues from the production of proved reserves using average prices for 2015 and 2014 along with estimates of the operating costs, production taxes and future development and abandonment costs (less salvage value) necessary to produce such reserves. The prices used at December 31, 2015 and were $42.81 and $86.71 per Bbl and $1.74, $3.22 per Mcf, respectively. No deduction has been made for depreciation, depletion or any indirect costs such as general corporate overhead or interest expense.
Operating costs and production taxes are estimated based on current costs with respect to producing oil and natural gas properties. Future development costs including abandonment costs are based on the best estimate of such costs assuming current economic and operating conditions. The future cash flows estimated to be spent to develop the Company's portion of proved undeveloped and proved developed non-producing properties through December 31, 2020 is $124.9 million.
Income tax expense is computed based on applying the appropriate statutory tax rate to the excess of future cash inflows less future production and development costs over the current tax basis of the properties involved, less applicable carryforwards, for both regular and alternative minimum tax.
The future net revenue information assumes no escalation of costs or prices, except for oil and natural gas sales made under terms of contracts which include fixed and determinable escalation. Future costs and prices could significantly vary from current amounts and, accordingly, revisions in the future could be significant.</t>
  </si>
  <si>
    <t>QUARTERLY INFORMATION (UNAUDITED)</t>
  </si>
  <si>
    <t>NOTE L—QUARTERLY INFORMATION (UNAUDITED)
Summarized quarterly financial data for the years ended December 31, 2015 and 2014 are as follows:
2015
Quarter
First
Second
Third
Fourth
Year
(in thousands, except per share amounts)
Revenues
$
$
$
$
$
Gross profit
Net income
)
)
)
)
)
Net income applicable to common stockholders
)
)
)
)
)
Earnings per share
Basic
$
)
$
)
$
)
$
)
$
)
Diluted
$
)
$
)
$
)
$
)
$
)
2014
Quarter
First
Second
Third
Fourth
Year
(in thousands, except per share amounts)
Revenues
$
$
$
$
$
Gross profit
Net income
Net income applicable to common stockholders
Earnings per share
Basic
$
$
$
$
$
Diluted
$
$
$
$
$
Quarterly and year-to-date computations of per share amounts are made independently. Therefore, the sum of quarterly per share amounts may not agree with per share amounts for the year. Gross profit represents total revenues less applicable direct operating expenses.</t>
  </si>
  <si>
    <t>INTEREST AND OTHER INCOME</t>
  </si>
  <si>
    <t>NOTE M—INTEREST AND OTHER INCOME
During 2015, the Company sold various surface lots and other assets located in California which did not contain oil or natural gas deposits. Any gains or losses on sales have been netted against each other and accounted for within the Interest and Other Income line item on the Consolidated Statements of Operations. At December 31, 2015 the total amount of these sales amounted to approximately $5.6 million.</t>
  </si>
  <si>
    <t>ACQUISITIONS</t>
  </si>
  <si>
    <t>NOTE N—ACQUISITIONS
Marcellus Assets
On August 11, 2014, we acquired essentially all of the Marcellus Assets (the "Marcellus Assets") of Citrus Energy Corporation ("Citrus") and two other working interest owners in exchange for approximately 6.7 million shares of our common stock valued at $41.4 million and cash consideration of $312.5 million, subject to certain post-closing adjustments and certain closing conditions (the "Citrus Acquisition"). The Citrus Acquisition provides us a new area of operations in the Marcellus Shale in Pennsylvania. The Citrus Acquisition was accounted for as a business combination in accordance with Accountant Standards Codification (ASC) No. 805, Business Combinations (ASC 805) which, among other things, requires assets acquired and liabilities assumed to be measured at their acquisition date fair values. The purchase price of the Marcellus Assets was as follows (in thousands):
2014
Cash Consideration
$
Fair Value of Warren Equity Common Shares
Closing Adjustments
)
Fair Value of Earn-Out Provision
Fair Value of Farm-Out Provision
​
​
​
​
​
Total purchase price
$
​
​
​
​
​
​
​
​
​
​
The Company completed its assessment of the fair values of the assets acquired and liabilities assumed by December 31, 2014. The following table presents the purchase price allocation of the Marcellus Assets as of December 31, 2014, based on the fair values of assets acquired and liabilities assumed (in thousands):
2014
Proved Oil and Gas Properties
$
Unproved Oil and Gas Properties
Asset Retirement Obligations
)
​
​
​
​
​
Total purchase price
$
​
​
​
​
​
​
​
​
​
​
In connection with the Citrus Acquisition, a contingent consideration payment was included as part of the purchase price with a maximum payout of $8.5 million, based upon proved reserves and price differential factors. The fair value of this consideration is based on a 90% probability of achieving the full payout discounted to present value.
Pro Forma Impact of Acquisition (Unaudited)
The following unaudited pro forma combined results of operations are provided for the year ended December 31, 2014 as though the Citrus Acquisition of the Marcellus Assets had occurred on January 1, 2014. The pro forma combined results of operations for the year ended December 31, 2014 have been prepared by adjusting the historical results of the Company to include the historical results of the Marcellus Assets to give effect to the pro forma events that were directly attributable to the Citrus Acquisition that were factually supportable. These supplemental pro forma results of operations are provided for illustrative purposes only and do not purport to be indicative of the actual results that would have been achieved by the combined company for the period presented or that may be achieved by the combined company in the future. The pro forma results of operations do not include any cost savings or other synergies that resulted, or may result, from the Citrus Acquisition. Future results may vary significantly from the results reflected in this unaudited pro forma financial information because of future events and transactions, as well as other factors.
For the Year Ended December 31, 2014
(in thousands)
Revenues
$
Income (loss) from Operations
$
Net income
$
Diluted net income per share
$</t>
  </si>
  <si>
    <t>SUBSEQUENT EVENTS</t>
  </si>
  <si>
    <t>NOTE O—SUBSEQUENT EVENTS
Management
On January 1, 2016 and January 5, 2016, respectively, the Company entered into Consulting Services Agreements (the "Consulting Agreements") with each of Jeffrey Keeler, former Vice President of Corporate Development, and Somalya Law PLLC, of which the Company's former Senior Vice President, General Counsel and Corporate Secretary, Saema Somalya, is the sole proprietor (the "Consultants"), for a transitional period following their respective departures. Under the terms of the Consulting Agreements, Mr. Keeler will be engaged as a consultant in order to effect an orderly transition of corporate development and human resources matters, and Somalya Law PLLC will be engaged as a consultant in order to effect an orderly transition of legal matters. The Consulting Agreements for Mr. Keeler and Somalya Law PLLC will commence on January 1, 2016 and January 5, 2016, respectively, and will remain in effect for an initial term through March 31, 2016, unless earlier terminated by the Consultant upon 2 weeks written notice. After completion of the initial term, each of the Consulting Agreements will continue on a month to month basis under the same terms unless earlier terminated by the Company or the Consultant.
Prior to entering into the Consulting Agreements, as previously disclosed, each of Mr. Keeler and Ms. Somalya was separated from employment with the Company effective December 31, 2015 and Stewart Skelly, the former Vice President and Chief Financial Officer was separated effective November 6, 2015. Each of these former officers was required under the terms of his or her respective Retention Agreement dated October 15, 2015 (each, a "Retention Agreement") to deliver an irrevocable release in order to receive certain payments and benefits thereunder upon their departure from the Company. In connection with this requirement, each of Mr. Keeler, Ms. Somalya and Mr. Skelly has entered into a Separation Agreement with the Company (each a "Separation Agreement"), pursuant to which each of these former officers provides a release of claims and also a commitment to customary continuing obligations, including without limitation, covenants regarding non-competition, non-solicitation, and non-disclosure. Accordingly, provided that the relevant former officer does not revoke his release prior to January 5, 2016 in the case of Mr. Keeler or January 6, 2016 in the case of Mr. Skelly, as previously disclosed, Mr. Keeler will receive a lump sum cash payment of $306,250 and Mr. Skelly will receive a lump sum cash payment of $275,000. In addition, each of Mr. Keeler and Mr. Skelly will receive reimbursement for a certain period of medical care coverage pursuant to COBRA, which, if elected, will expire on the earlier of the date that the former officer obtains coverage from a subsequent employer, the date that he is otherwise ineligible for continued medical coverage under COBRA and September 1, 2016 for Mr. Keeler and August 6, 2016 for Mr. Skelly. Ms. Somalya's release was irrevocable upon delivery on December 31, 2015, and accordingly, she will receive a lump sum cash payment of $250,000 and reimbursement for a certain period of medical care coverage pursuant to COBRA, which, if elected, will expire on the earlier of the date that Ms. Somalya obtains coverage from a subsequent employer, the date that she is otherwise ineligible for continued medical coverage under COBRA and September 1, 2016.
On February 8, 2016, the Company entered into the First Amendment (the "First Amendment") to the Separation Agreement and General Release dated December 28, 2015 (the "Separation Agreement") with Mr. Stewart Skelly, the Company's former Vice President and Chief Financial Officer. Under the terms of the First Amendment, Mr. Skelly has agreed to waive reimbursement of all further COBRA premiums to which he is entitled under the Separation Agreement in consideration for a lump sum payment of $5,000 from the Company. All other provisions of the Separation Agreement remain in full force and effect.
On February 15, 2016, Chief Accounting Officer Brian Gelman notified the Company of his decision to resign from all positions with the Company effective immediately. He will be pursuing other opportunities in connection with the closure of the New York City offices in which he is located.
On February 16, 2016, Mr. Gelman entered into a Separation and Release Agreement with the Company (the "Separation Agreement") in connection with his departure from the Company. Pursuant to the Separation Agreement, Mr. Gelman provides a release of claims and also a commitment to customary continuing obligations, including without limitation, covenants regarding non-competition, non-solicitation, and non-disclosure. Accordingly, provided that Mr. Gelman does not revoke his release prior to February 23, 2016, he will be entitled to receive the severance benefits provided to him under the terms of the Retention Agreement that he signed with the Company on November 3, 2016 (the "Retention Agreement"), which shall include a lump sum cash payment of $121,000, plus reimbursement for a certain period of medical care coverage pursuant to COBRA, which, if elected, will expire on the earlier of the date that Mr. Gelman obtains coverage from a subsequent employer, the date that he is otherwise ineligible for continued medical coverage under COBRA and August 31, 2016. In addition, also on February 16, 2016, Mr. Gelman and the Company entered into a Consulting Services Agreement for a transitional period from February 16, 2016 through March 31, 2016, unless earlier terminated by Mr. Gelman upon 2 weeks written notice.
On February 15, 2016, the Board of Directors of the Company appointed John R. Powers, age 62, to serve as Vice President, Chief Accounting Officer and Controller. Mr. Powers has served as the Company's VP—Accounting since December 2015.
Notice of Delisting or Failure to Satisfy a Continued Listing Rule or Standard
On June 24, 2015, Warren Resources, Inc. (the "Company") received a deficiency letter from the Listing Qualifications Department of The NASDAQ Stock Market (the "Staff") notifying the Company that, for the 30 consecutive business days preceding June 24, 2015, the bid price for the Company's common stock had closed below the minimum $1.00 per share requirement for continued inclusion on The NASDAQ Global Market ("NASDAQ") pursuant to NASDAQ Listing Rule 5450(a)(1) (the "Rule"). In accordance with the Nasdaq Listing Rules, the Company was provided 180 calendar days, or until December 21, 2015, to regain compliance with the Rule, during which time it would be required to maintain a closing bid price of at least $1.00 for a minimum of 10 consecutive business days.
The Company was unable to regain compliance with the Rule by December 21, 2015. Accordingly, on December 22, 2015, the Company received a letter from the Staff notifying it that the Company's common stock would be subject to delisting from The NASDAQ Global Market unless the Company timely requested a hearing before a NASDAQ Listing Qualifications Panel (the "Panel").
On February 18, 2016, the Company received a deficiency letter from the Staff notifying the Company that for the last 30 consecutive business days the market value of the Company's publicly held shares has been below the minimum $15 million market value of publicly held shares requirement for continued listing on NASDAQ as set forth in NASDAQ Listing Rule 5450(b)(3)(C) ("Rule 2"). In accordance with the NASDAQ Listing Rules, the Company has been provided a grace period of 180 calendar days, through August 16, 2016, to evidence compliance with Rule 2. In order to satisfy Rule 2, the Company must evidence a market value of publicly held shares of at least $15 million for a minimum of 10 consecutive business days. The notice has no effect on the listing or trading of the Company's common stock on NASDAQ during the 180 day grace period.
On March 7, 2016, the Company received a decision letter from the the Panel indicating that Warren's common stock is permitted to continue to trade on the Nasdaq Global Market through June 20, 2016. The continued listing of the Company's common stock is contingent on the Company (i) providing the Panel with an update regarding its restructuring efforts on or before April 20, 2016 and (ii) completing a reverse stock split that results in a minimum closing bid price of $1.00 for a minimum of ten consecutive trading days prior to June 20, 2016. The Panel noted that it may, at its discretion, require that the minimum closing bid price of $1.00 be met for greater than ten trading days. The Panel's decision is subject to review of the Nasdaq Listing and Hearing Review Council, which may affirm, modify, reverse, dismiss or remand the decision of the Panel.
The Panel informed the Company that, if the Company is unable to maintain compliance with the minimum bid requirement prior to June 20, 2016, the Panel will issue a final delist determination and immediately suspend all trading in the Company's common stock.</t>
  </si>
  <si>
    <t>ORGANIZATION AND ACCOUNTING POLICIES (Policies)</t>
  </si>
  <si>
    <t>Going Concern and Managements Plans</t>
  </si>
  <si>
    <t>Going Concern and Managements Plans
The accompanying consolidated financial statements have been prepared on a going concern basis. As a result of the prolonged decrease in commodity prices resulting in declining revenue and a net loss of $620 million in 2015, the Company may not have sufficient liquidty to pay debts as they come due. In light of prevailing oil prices and the necessity of a debt restructuring, Warren elected to not make the approximately $7.5 million interest payment due February 1, 2016 on its unsecured Senior Notes (the "Senior Notes"). The applicable 30-day grace period for such interest payment has expired and consequently an event of default under the indenture governing such notes has occurred and is continuing. This status gives the Indenture trustee and the holders of not less than 25% in aggregate principal amount of the Senior Notes the right to declare the entire principal amount of the Senior Notes plus accrued and unpaid interest due and payable. In addition, this status has resulted in events of default under Warren's first lien credit facility and its second lien credit facility, entitling the administrative agents and lead lenders thereunder to declare all obligations under those credit facilities to be immediately due and payable. However, thus far, no such acceleration of Warren's debt obligations has occurred. Neverthless, these debt instruments are now reclassified from long-term liabilities to current liabilities resulting in a net working capital deficit of $465.1 million at December 31, 2015.
Although Warren is continuing to seek a workable agreement regarding a consensual, out-of-court restructuring of its indebtedness, a failure to achieve such an agreement will likely necessitate seeking protection from its creditors through a bankruptcy proceeding, in order to preserve and maximize value for its stakeholders. Furthermore, Warren and its lenders are continuing to evaluate whether a consensual restructuring should be effected outside or through a bankruptcy proceeding.
These factors raise substantial doubt about the Company's ability to continue as a going concern. The accompanying consolidated financial statements do not include any adjustments relating to the recoverability and classification of recorded asset amounts or amounts of liabilities that might result from the outcome of this uncertainty.</t>
  </si>
  <si>
    <t>Principles of Consolidation</t>
  </si>
  <si>
    <t>Principles of Consolidation
The consolidated financial statements include accounts of the Company, its wholly-owned subsidiaries, Warren Development Corp., Warren Drilling Corp., Warren Management Corp., Warren Resources of California, Inc., Warren Energy Services LLC, Warren Marcellus LLC and Warren E&amp;P, Inc. All significant intercompany accounts and transactions have been eliminated in consolidation.</t>
  </si>
  <si>
    <t>Oil and Gas Properties</t>
  </si>
  <si>
    <t>Oil and Gas Properties
The Company accounts for its oil and gas activities using the full cost method. As prescribed by full cost accounting rules, all costs associated with property acquisition, exploration and development activities are capitalized. Exploration and development costs include dry hole costs, geological and geophysical costs, direct overhead related to exploration and development activities and other costs incurred for the purpose of finding oil and gas reserves. Salaries and benefits paid to employees directly involved in the exploration and development of oil and gas properties as well as other internal costs that can be specifically identified with acquisition, exploration and development activities are also capitalized. Proceeds received from disposals are credited against accumulated cost except when the sale represents a significant disposal of reserves, in which case a gain or loss is recognized. The sum of net capitalized costs and estimated future development and dismantlement costs are depleted on the equivalent unit-of-production method, based on proved oil and gas reserves as determined by independent petroleum engineers.
In accordance with full cost accounting rules, the Company is subject to a limitation on capitalized costs. The capitalized cost of oil and gas properties, net of accumulated depreciation, depletion and amortization, may not exceed the estimated future net cash flows from proved oil and gas reserves discounted at 10 percent, plus the cost of unproved properties excluded from amortization, as adjusted for related tax effects. If capitalized costs exceed this limit (the "ceiling limitation"), the excess must be charged to expense. The Company recorded impairment expenses of $562 million in 2015 and $-0- in 2014.
The costs of certain unevaluated oil and gas properties and exploratory wells being drilled are not included in the costs subject to amortization. The Company assesses costs not being amortized for possible impairments or reductions in value and if impairments or a reduction in value has occurred. For the year ended December 31, 2015, the Company determined that unevaluated oil and gas properties with a book value of $184 million were impaired and transferred to the full cost pool.</t>
  </si>
  <si>
    <t>Revenue Recognition</t>
  </si>
  <si>
    <t>Revenue Recognition
Oil and gas sales result from undivided interests held by the Company in various oil and gas properties. Sales of natural gas and oil produced are recognized when delivered to, or picked up by, the purchaser. For 2015, the largest purchasers and marketers of our total oil and gas production were Clearwater Enterprises, Phillips 66 and Devlar Energy, which accounted for 41%, 48% and 9%, respectively, of total oil and natural gas sales sold in 2015. For 2014, the largest purchasers and marketers of our total oil and gas production were Clearwater Enterprises, Phillips 66 and Devlar Energy, which accounted for 43%, 29% and 26%, respectively, of total oil and natural gas sales sold in 2014.</t>
  </si>
  <si>
    <t>Cash and Cash Equivalents</t>
  </si>
  <si>
    <t>Cash and Cash Equivalents
The Company considers all highly liquid investments with maturities of three months or less when acquired to be cash equivalents. The Company maintains its cash and cash equivalents in bank deposit accounts that may exceed federally insured limits. At December 31, 2015, the Company had the majority of its cash and cash equivalents with one financial institution. The Company has not experienced any losses in such accounts and believes it is not exposed to any significant credit risk on cash and cash equivalents.</t>
  </si>
  <si>
    <t>Accounts Receivable</t>
  </si>
  <si>
    <t>Accounts Receivable
Accounts receivable include trade receivables from joint interest owners and oil and gas purchasers. Credit is extended based on evaluation of a customer's financial condition and, generally, collateral is not required. Accounts receivable under joint operating agreements generally have a right of offset against future oil and gas revenues if a producing well is complet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specific accounts receivable when they become uncollectible, and payments subsequently received on such receivables are credited to the allowance for doubtful accounts. As of December 31, 2015 and 2014, the Company has an allowance of $16,000 and $16,000 respectively, for doubtful accounts.</t>
  </si>
  <si>
    <t>Investments</t>
  </si>
  <si>
    <t>Investments
The Company classifies its investment in debt securities as available-for-sale securities. Available-for-sale securities are recorded at fair value, with net unrealized gains and losses excluded from net earnings and reported as other comprehensive income (loss). Available-for-sale securities represent the market value of zero coupon Treasury Bonds collateralizing convertible debentures and are classified as current or non-current based on the classification of the related debentures. Realized gains and losses are determined on the basis of specific identification of the securities.</t>
  </si>
  <si>
    <t>Offering Costs</t>
  </si>
  <si>
    <t>Offering Costs
Costs incurred in connection with the issuance of debt are capitalized and amortized over the term of the related debt using the straight-line method, which approximates the effective interest rate method. The Company has $12.5 million and $13.9 million, net of accumulated amortization of $4.7 million and $1.8 million, included in other assets at December 31, 2015 and 2014, respectively. Costs associated with the issuance of preferred and common stock are reflected as a reduction of proceeds.</t>
  </si>
  <si>
    <t>Income Taxes</t>
  </si>
  <si>
    <t>Income Taxes
Deferred income taxes are recognized for the tax consequences in future years of differences between the tax basis of assets and liabilities and their financial reporting amounts based on enacted tax laws and statutory rates applicable to the period in which the differences are expected to affect taxable income. Valuation allowances are established when, in management's opinion, it is more likely than not that a portion or all of the deferred tax assets will not be realized. The Company's policy is to classify accrued penalties and interest related to unrecognized tax benefits in the Company's income tax provision. The Company routinely assesses potential uncertain tax positions and, if required, establishes accruals for such amounts. Only tax positions that meet the more-likely-than-not recognition threshold are recorded.</t>
  </si>
  <si>
    <t>Use of Estimates</t>
  </si>
  <si>
    <t>Use of Estimates
In preparing financial statements, accounting principles generally accepted in the United States of America require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addition, significant estimates are used in determining year end proved oil and gas reserves. Actual results could differ from those estimates. The estimate of the Company's oil and natural gas reserves, which is used to compute depreciation, depletion, amortization and impairment of oil and gas properties, is the most significant of the estimates and assumptions that affect reported results.</t>
  </si>
  <si>
    <t>Gas Imbalances</t>
  </si>
  <si>
    <t>Gas Imbalances
The Company follows the sales method of accounting for gas imbalances. A liability is recorded when the Company's excess takes of natural gas volumes exceed its estimated remaining recoverable reserves. No receivables are recorded for those wells where the Company has taken less than its ownership share of gas production. The Company has no significant gas imbalances at December 31, 2015 or December 31, 2014.</t>
  </si>
  <si>
    <t>Stock Based Compensation</t>
  </si>
  <si>
    <t>Stock Based Compensation
The Company uses the Black-Scholes option-pricing formula and the Monte Carlo Simulation method to estimate the fair value of stock based compensation expense at the grant date related to stock options and certain restricted stock grants issued. This expense is then recognized using the straight-line method over the vesting period. For the years ended December 31, 2015 and 2014, the Company recognized approximately $2.2 million and $1.6 million in compensation expense, respectively, related to stock option plans and restricted stock. Both the Black-Scholes and the Monte Carlo Simulation method require numerous assumptions, including volatility, service periods and cancellations in their calculations.
The fair value of each stock option grant is estimated on the date of grant using the Black-Scholes options-pricing model with the following weighted average assumptions used for grants in 2015 and 2014 : No expected dividends, weighted average volatility of 64% and 53%, risk free interest rates of 1.23% and 1.09% and expected lives of 3.5 years for incentive options issued in 2015 and 2014. The volatility assumptions were calculated based on the performance of our stock prices for the year. The weighted average per share fair values of the options issued in 2015 and 2014 were $0.40 and $2.03.</t>
  </si>
  <si>
    <t>Accounting for Long-Lived Assets</t>
  </si>
  <si>
    <t>Accounting for Long-Lived Assets
The Company reviews property and equipment for impairment whenever indicators of impairment are present to determine if the carrying amounts exceed the estimated future net cash flows to be realized. Impairment losses are recognized based on the estimated fair value of the asset.</t>
  </si>
  <si>
    <t>Derivative financial instruments
The Company has entered into several crude oil and natural gas hedges in order to minimize any effect of a downturn in oil and gas prices and protect profitability. These derivative financial instruments are carried on the balance sheet at fair value. If a derivative is designated as a fair value hedge, the changes in the fair value of the derivative and of the hedged item attributable to the hedged risk are recognized in earnings. If a derivative is designated as a cash flow hedge, the effective portions of changes in the fair value of the derivative are recorded in other comprehensive income ("OCI") and are recognized in the statement of operations when the hedged item affects earnings. Ineffective portions of changes in the fair value of cash flow hedges are recognized in earnings. The Company has elected not to designate its derivatives as fair value or cash flow hedges (Note I). Gains and losses resulting from changes in the fair value of the non-designated hedges are recognized in earnings.</t>
  </si>
  <si>
    <t>Property and Equipment</t>
  </si>
  <si>
    <t>Property and Equipment
Property and equipment are stated at cost and are depreciated using the straight-line method over the estimated useful lives of the assets, ranging from three to twenty-five years, except for land which is not depreciated. Property and equipment consisted of the following at December 31:
2015
2014
(in thousands)
Drilling rig
$
$
Equipment
Automobiles and trucks
Furniture and fixtures
Land and buildings
Office equipment
Less accumulated depreciation and amortization
$
$
​
​
​
​
​
​
​
​
​
​
​
​
​
​
​
​
During the year ended December 31, 2015, the Company recognized an impairment expense on their drilling rig of $16.7 million.</t>
  </si>
  <si>
    <t>Earnings (Loss) Per Common Share</t>
  </si>
  <si>
    <t>Earnings (Loss) Per Common Share
Basic earnings (loss) per common share is computed by dividing the net earnings (loss) applicable to common stockholders by the weighted average number of common shares outstanding for the period. Diluted earnings per share is based on the assumption that stock options and warrants are converted into common shares using the treasury stock method and convertible debentures and preferred stock are converted using the if-converted method. Conversion or exercise is not assumed if the results are antidilutive.
Year ended December 31,
2015
2014
Weighted average shares outstanding—basic
Incremental shares issuable from dilutive stock options
—
Weighted average shares outstanding—diluted
​
​
​
​
​
​
​
​
Potential common shares relating to options, warrants, preferred stock, restricted stock and convertible debentures excluded from the computations of diluted earnings (loss) per share because they are anti-dilutive are as follows:
Year ended December 31,
2015
2014
Employee stock options
Convertible debentures
Preferred stock
Restricted stock
Preferred stock is convertible from the date of issuance until redemption at 100% of the redemption price amount into common stock of the Company at a conversion rate between 1 to 1 and 1 to 0.5 (Note D).
At December 31, 2015, the Convertible Debentures may be converted until maturity at 100% of principal amount into common stock of the Company at a price of $50.00. At December 31, 2014, the Convertible Debentures may have been converted until maturity at 100% of principal amount into common stock of the Company at prices ranging from $35.00 to $50.00 (Note C).</t>
  </si>
  <si>
    <t>Asset Retirement Obligations</t>
  </si>
  <si>
    <t>Asset Retirement Obligations
The estimated fair value of the future costs associated with dismantlement, abandonment and restoration of oil and gas properties is recorded generally upon acquisition or completion of a well. The net estimated costs are discounted to present values using a risk adjusted rate over the estimated economic life of the oil and gas properties. Such costs are capitalized as part of the related asset. The asset is depleted on the units-of-production method. The associated liability is classified in other long-term liabilities, net of current portion, in the accompanying Consolidated Balance Sheets. The liability is periodically adjusted to reflect (1) new liabilities incurred, (2) liabilities settled during the period, (3) accretion expense, and (4) revisions to estimated future cash flow requirements. The accretion expense is recorded as a component of depreciation, depletion and amortization. The Company has cash held in escrow with a fair market value of $2.9 million that is legally restricted for potential plugging and abandonment liability in the Wilmington field which is recorded in other assets in the Consolidated Balance Sheets. A reconciliation of the Company's asset retirement obligations is as follows:
December 31,
2015
2014
(in thousands)
Balance at beginning of year
$
$
Liabilities incurred in current year
Obligations on properties acquired
—
Liabilities settled in current year
)
)
Accretion expense
​
​
​
​
​
​
​
​
Carrying amount
$
$
​
​
​
​
​
​
​
​
​
​
​
​
​
​
​
​</t>
  </si>
  <si>
    <t>Capitalized Interest</t>
  </si>
  <si>
    <t>Capitalized Interest
The Company capitalizes interest on qualifying assets, which include investments in undeveloped oil and natural gas properties and exploration and development projects for which depletion expense is not currently recognized, and for which exploration or development activities are in progress. The capitalized interest is determined by multiplying the Company's interest rate on specific borrowing costs, adjusted to include amortization of bond discount and issuance costs, by the qualifying costs incurred that are excluded from the full cost pool. However, the amount of capitalized interest cannot exceed the amount of gross interest expense incurred in any given period. The capitalized interest amounts are recorded as additions to unevaluated oil and natural gas properties on the consolidated balance sheets. As the costs excluded are transferred to the full cost pool, the associated capitalized interest is also transferred to the full cost pool. Interest of $9.0 million and $5.0 million was capitalized for the years ended December 31, 2015 and 2014, respectively.</t>
  </si>
  <si>
    <t>Recent Accounting Pronouncements</t>
  </si>
  <si>
    <t>Recent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FASB recently approved a delay which will make the updated guidance effective for fiscal years beginning after December 15, 2017, including interim periods within that reporting period. Early adoption is permitted for annual periods beginning after December 15, 2016. We are currently evaluating the effect the new standard will have on our financial statements and results of operation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are currently evaluating the impact of the adoption of ASU 2014-15.
In April 2015, the Financial Accounting Standards Board issued an Accounting Standards Update ("ASU") that is intended to simplify the presentation of debt issuance costs by requiring that debt issuance costs related to a recognized debt liability be presented in the balance sheet as a direct deduction from the carrying amount of that debt liability, consistent with debt discounts. This ASU will be applied retrospectively as of the date of adoption and is effective for fiscal years beginning after December 15, 2015, and interim periods within those years (early adoption permitted). The Company is currently evaluating the impact of the adoption of this ASU on its consolidated financial statements and related disclosures.
In November 2015, the FASB issued authoritative guidance aimed at simplifying the accounting for deferred taxes. Current GAAP requires the deferred taxes for each jurisdiction (or tax-paying component of a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that is, companies are still prohibited from offsetting deferred tax liabilities from one jurisdiction against deferred tax assets of another jurisdiction. The guidance is effective for public business entities in fiscal years beginning after December 15, 2016, and interim periods thereafter. We do not expect this guidance to have a significant impact on our consolidated financial statements, other than balance sheet reclassification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periods after December 15, 2017, and interim periods thereafter. Early adoption of certain provisions is permitted. We are currently evaluating the effect the new guidance will have on our financial statements and results of operations.
In February 2016, the FASB issued authoritative guidance that supersedes previous lease accounting requirements and requires that lessees and lessors shall apply to report useful information to users of financial statements about the amount, timing, and uncertainty of cash flows arising from a lease. The guidance is effective for fiscal years beginning after December 15, 2018, and interim periods thereafter. Early adoption is permitted. We are currently evaluating the effect the new guidance will have on our consolidated financial statements and results of operations.</t>
  </si>
  <si>
    <t>ORGANIZATION AND ACCOUNTING POLICIES (Tables)</t>
  </si>
  <si>
    <t>Schedule of components of property and equipment</t>
  </si>
  <si>
    <t>Property and equipment consisted of the following at December 31:
2015
2014
(in thousands)
Drilling rig
$
$
Equipment
Automobiles and trucks
Furniture and fixtures
Land and buildings
Office equipment
​
​
​
​
​
​
​
​
Less accumulated depreciation and amortization
​
​
​
​
​
​
​
​
$
$
​
​
​
​
​
​
​
​
​
​
​
​
​
​
​
​</t>
  </si>
  <si>
    <t>Schedule of diluted weighted average common shares</t>
  </si>
  <si>
    <t>Year ended December 31,
2015
2014
Weighted average shares outstanding—basic
Incremental shares issuable from dilutive stock options
—
​
​
​
​
​
​
​
​
Weighted average shares outstanding—diluted
​
​
​
​
​
​
​
​
​
​
​
​
​
​
​
​</t>
  </si>
  <si>
    <t>Schedule of potential common shares excluded from the computations of diluted earnings (loss) per share</t>
  </si>
  <si>
    <t>Year ended December 31,
2015
2014
Employee stock options
Convertible debentures
Preferred stock
Restricted stock</t>
  </si>
  <si>
    <t>Schedule of reconciliation of the Company's asset retirement obligations</t>
  </si>
  <si>
    <t>December 31,
2015
2014
(in thousands)
Balance at beginning of year
$
$
Liabilities incurred in current year
Obligations on properties acquired
—
Liabilities settled in current year
)
)
Accretion expense
​
​
​
​
​
​
​
​
Carrying amount
$
$
​
​
​
​
​
​
​
​
​
​
​
​
​
​
​
​</t>
  </si>
  <si>
    <t>INVESTMENTS (Tables)</t>
  </si>
  <si>
    <t>Summary of amortized cost, unrealized gains and estimated fair values of available-for-sale securities</t>
  </si>
  <si>
    <t>December 31,
2015
2014
(in thousands)
U.S. Treasury Bonds, stripped of interest, maturing 2020 and 2022, aggregate par value of $1.6 million and $1.6 million, respectively:
Amortized cost
$
$
Gross unrealized gains
​
​
​
​
​
​
​
​
Estimated fair value
$
$
​
​
​
​
​
​
​
​
​
​
​
​
​
​
​
​</t>
  </si>
  <si>
    <t>Schedule of amortized cost and estimated fair values of available-for-sale securities, by contractual maturity</t>
  </si>
  <si>
    <t>The amortized cost and estimated fair values of available-for-sale securities, by contractual maturity at December 31, 2015, are shown below.
Amortized cost
Estimated fair value
(in thousands)
Due within one year
$
$
Due after one year through five years
Due after five years through ten years
​
​
​
​
​
​
​
​
Total
$
$
​
​
​
​
​
​
​
​
​
​
​
​
​
​
​
​</t>
  </si>
  <si>
    <t>DEBT (Tables)</t>
  </si>
  <si>
    <t>Schedule of long-term liabilities</t>
  </si>
  <si>
    <t>December 31, 2015
December 31, 2014
(in thousands)
Line of Credit
$
—
$
First Lien Credit Facility
—
Second Lien Credit Facility
—
Convertible Debentures
Senior Notes
Discount on Senior Notes
)
)
​
​
​
​
​
​
​
​
Less current portion
)
)
​
​
​
​
​
​
​
​
Long-term portion
$
—
$
​
​
​
​
​
​
​
​
​
​
​
​
​
​
​
​</t>
  </si>
  <si>
    <t>Schedule of conversion of debentures that would increase the number of shares outstanding</t>
  </si>
  <si>
    <t>2015
Maturity date
Outstanding principal amount
Per share conversion price
Common shares if converted
(in thousands, except share and per share amounts)
Secured Convertible 12% Debentures
December 31, 2020
$
$
Secured Convertible 12% Debentures
December 31, 2022
​
​
​
​
​
​
​
​
​
​
​
​
​
$
​
​
​
​
​
​
​
​
​
​
​
​
​
​
​
​
​
​
​
​
​
​
​
​
​
​</t>
  </si>
  <si>
    <t>STOCKHOLDERS' EQUITY (Tables)</t>
  </si>
  <si>
    <t>Schedule of preferred stock conversion rate</t>
  </si>
  <si>
    <t>Preferred to common
Period
Prior to June 30, 2005
1 to 1
July 1, 2005 through June 30, 2006
1 to .75
July 1, 2006 through redemption
1 to .50</t>
  </si>
  <si>
    <t>Schedule of information about equity compensation plans</t>
  </si>
  <si>
    <t>The table below includes information about our equity compensation plans as of December 31, 2015:
Number of Shares Authorized for Issuance under plan
Number of securities to be issued upon exercise of outstanding options and restricted stock
Weighted-average exercise price of outstanding options and restricted stock
Number of securities remaining available for future issuance under equity compensation plans
2010 Stock Incentive Plan
$</t>
  </si>
  <si>
    <t>Schedule of options issued to employees and changes during the years</t>
  </si>
  <si>
    <t>Incentive options
Weighted Average Exercise Price
Options outstanding—December 31, 2013
$
Issued
$
Exercised
)
$
Expired
—
—
Forfeited
)
$
​
​
​
​
​
​
​
​
Options outstanding—December 31, 2014
$
Issued
$
Exercised
—
—
Expired
)
$
Forfeited
)
$
​
​
​
​
​
​
​
​
Options outstanding—December 31, 2015
$
​
​
​
​
​
​
​
​
​
​
​
​
​
​
​
​</t>
  </si>
  <si>
    <t>Summary of information about the Company's stock options outstanding</t>
  </si>
  <si>
    <t>Number of Options
Weighted Average Exercise Price
Weighted Average Remaining Term (in years)
Outstanding at December 31, 2015
$
​
​
​
​
​
​
​
​
​
​
​
Exercisable at December 31, 2015
$
​
​
​
​
​
​
​
​
​
​
​</t>
  </si>
  <si>
    <t>Schedule of restricted stock issued to employees and changes during the years</t>
  </si>
  <si>
    <t>Shares
Weighted Average Fair Value
Outstanding at December 31, 2013
$
Granted
Vested
)
Forfeited
)
​
​
​
​
​
​
​
​
Outstanding at December 31, 2014
$
Granted
Vested
)
Forfeited
)
​
​
​
​
​
​
​
​
Outstanding at December 31, 2015
$
​
​
​
​
​
​
​
​
​
​
​
​
​
​
​
​</t>
  </si>
  <si>
    <t>INCOME TAXES (Tables)</t>
  </si>
  <si>
    <t>Schedule of difference between the Company's effective income tax rate and federal statutory rate</t>
  </si>
  <si>
    <t>2015
2014
(in thousands)
Income Taxes at Federal Statutory Rate
$
)
$
Change in Valuation Allowance
)
Nondeductible Expenses
)
State Income Taxes Net of Federal Benefit
)
Other
)
​
​
​
​
​
​
​
​
)
​
​
​
​
​
​
​
​
​
​
​
​
​
​
​
​</t>
  </si>
  <si>
    <t>Schedule of deferred tax assets and liabilities</t>
  </si>
  <si>
    <t>2015
2014
(in thousands)
Deferred Tax Assets Relating To:
Net Operating Loss Carryforward
Oil and Gas Properties and Tangible Equipment
Stock Option Expense
Unrealized Loss on Derivatives
—
Other
​
​
​
​
​
​
​
​
Less Valuation Allowance
​
​
​
​
​
​
​
​
Total Deferred Tax Asset
​
​
​
​
​
​
​
​
Deferred Tax Liabilities Relating To:
Unrealized Loss on Derivatives
)
—
Net Unrealized Gain on Investments
)
)
​
​
​
​
​
​
​
​
Total Deferred Tax Liability
)
)
​
​
​
​
​
​
​
​
Net Deferred Tax Asset (Liability)
—
—
​
​
​
​
​
​
​
​
​
​
​
​
​
​
​
​</t>
  </si>
  <si>
    <t>COMMITMENTS AND CONTINGENCIES (Tables)</t>
  </si>
  <si>
    <t>Schedule of future minimum annual rental payments, which are subject to escalation and include utility charges</t>
  </si>
  <si>
    <t>Future minimum annual rental payments, which are subject to escalation and include utility charges as of December 31, 2015, are as follows:
(in thousands)
Year ending December 31:
2016
$
2017
2018
2019
2020
Thereafter
​
​
​
​
​
$
​
​
​
​
​
​
​
​
​
​</t>
  </si>
  <si>
    <t>FAIR VALUE OF FINANCIAL INSTRUMENTS (Tables)</t>
  </si>
  <si>
    <t>Schedule of fair value and carrying amount of financial instruments</t>
  </si>
  <si>
    <t>2015
2014
Fair value
Carrying amount
Fair value
Carrying amount
(in thousands)
Financial assets:
Collateral Security account
$
$
$
$
US Treasury Bonds
Derivatives
Financial liabilities:
Fixed rate debentures
Line of credit
—
—
First Lien Credit Facility
—
—
Second Lien Credit Facility
—
—
Senior Notes
Contingent Earn-Out</t>
  </si>
  <si>
    <t>Schedule of assets and liabilities, including both current and non-current portions, measured at fair value on a recurring basis</t>
  </si>
  <si>
    <t>December 31, 2015
Level 1
Level 2
Level 3
Total
(in thousands)
Assets
Restricted investments in US Treasury Bonds—available for sale, at fair value
$
$
—
$
—
$
Commodity derivatives
$
—
$
$
—
$
December 31, 2014
Level 1
Level 2
Level 3
Total
(in thousands)
Assets
Restricted investments in US Treasury Bonds—available for sale, at fair value
$
$
—
$
—
$
Commodity derivatives
$
—
$
$
—
$</t>
  </si>
  <si>
    <t>DERIVATIVE FINANCIAL INSTRUMENTS (Tables)</t>
  </si>
  <si>
    <t>Summary of open financial derivative positions related to oil and gas production</t>
  </si>
  <si>
    <t>Product
Type
Contract Period
Volume
Price per Mcf or Bbl
NYMEX Oil
Swap
01/01/16 - 03/31/16
250 Bbl/d
$62.92
NYMEX Oil
Collar
01/01/16 - 03/31/16
500 Bbl/d
$50.00 - 64.00
NYMEX Oil
Collar
04/01/16 - 06/30/16
250 Bbl/d
$55.00 - 69.97
NYMEX Oil
Collar
01/01/16 - 12/31/16
500 Bbl/d
$50.00 - 71.50
NYMEX Gas
Swap
01/01/16 - 03/31/16
5,000 MMBtu/d
$3.02
NYMEX Gas
Swap
01/01/16 - 10/31/16
15,000 MMBtu/d
$2.93
NYMEX Gas
Swap
01/01/16 - 12/31/16
15,000 MMBtu/d
$3.16
NYMEX Gas
Swap
01/01/16 - 03/31/16
15,000 MMBtu/d
$3.18
NYMEX Gas
Swap
03/01/16 - 10/31/16
10,000 MMBtu/d
$2.72</t>
  </si>
  <si>
    <t>Summary of amount of gains (losses) recognized in income from derivative instruments not designated as hedging instruments</t>
  </si>
  <si>
    <t>For the Years Ended December 31,
Derivatives not designated as Hedging Instrument under authoritative guidance
2015
2014
(in thousands)
Realized cash settlements on hedges
$
$
)
Unrealized gain on hedges
​
​
​
​
​
​
​
​
Total
$
$
​
​
​
​
​
​
​
​
​
​
​
​
​
​
​
​</t>
  </si>
  <si>
    <t>Schedule of fair value and balance sheet location of net derivatives</t>
  </si>
  <si>
    <t>Derivative Assets
December 31, 2015
Balance Sheet Location
Fair Value
(in thousands)
Commodity—Natural Gas
current
$
Commodity—Oil
current
​
​
​
​
​
​
​
Total derivatives not designated as hedging instruments
$
​
​
​
​
​
​
​
​
​
​
​
​
​
​
Derivative Assets
December 31, 2014
Balance Sheet Location
Fair Value
(in thousands)
Commodity—Natural Gas
current
$
Commodity—Oil
current
​
​
​
​
​
​
​
Total derivatives not designated as hedging instruments
$
​
​
​
​
​
​
​
​
​
​
​
​
​
​</t>
  </si>
  <si>
    <t>OIL AND GAS INFORMATION (Tables)</t>
  </si>
  <si>
    <t>Schedule of costs related to the oil and gas activities incurred</t>
  </si>
  <si>
    <t>2015
2014
(in thousands)
Property acquisition—unproved
$
—
$
Property acquisition—proved
Exploration costs
Development costs
​
​
​
​
​
​
​
​
$
$
​
​
​
​
​
​
​
​
​
​
​
​
​
​
​
​</t>
  </si>
  <si>
    <t>Schedule of aggregate capitalized costs relating to the Company's oil and gas activities</t>
  </si>
  <si>
    <t>2015
2014
(in thousands)
Unproved oil and gas properties
$
$
Proved oil and gas properties
​
​
​
​
​
​
​
​
Less accumulated depreciation, depletion, amortization and impairment expense
​
​
​
​
​
​
​
​
$
$
​
​
​
​
​
​
​
​
​
​
​
​
​
​
​
​</t>
  </si>
  <si>
    <t>Schedule of the Company's results of operations from oil and natural gas producing activities</t>
  </si>
  <si>
    <t>2015
2014
(in thousands)
Revenues
$
$
Production costs
)
)
Accretion of asset retirement obligation
)
)
Impairment
)
—
Depreciation, depletion, amortization
)
)
​
​
​
​
​
​
​
​
Income (loss) from oil and gas producing activities
$
)
$
​
​
​
​
​
​
​
​
​
​
​
​
​
​
​
​</t>
  </si>
  <si>
    <t>Summary of Warren's oil and gas properties not subject to amortization</t>
  </si>
  <si>
    <t>Costs incurred in
Fiscal year 2015
Fiscal year 2014
Fiscal year 2013
Prior to 2013
Total
(in thousands)
Acquisition costs
$
—
$
—
$
—
$
—
$
—
Exploration costs
—
—
—
—
—
Development costs(1)
​
​
​
​
​
​
​
​
​
​
​
​
​
​
​
​
​
Total oil and gas properties not subject to amortization
$
$
$
$
$
​
​
​
​
​
​
​
​
​
​
​
​
​
​
​
​
​
​
​
​
​
​
​
​
​
​
​
​
​
​
​
​
​
​
(1)
The Company's development costs primarily reflect investment in well cellars and facilities in its Wilmington oil field to facilitate the development of future oil wells. These costs will be allocated to future wells drilled, the majority of these wells are expected to be drilling during the next five to eight years.</t>
  </si>
  <si>
    <t>OIL AND GAS RESERVE DATA (UNAUDITED) (Tables)</t>
  </si>
  <si>
    <t>Schedule of summary of changes in proved reserves</t>
  </si>
  <si>
    <t>Oil (MBbls)
Gas (MMcf)
Equivalent Units (MBoe)
Proved reserves:
Balance at December 31, 2013
Purchases of oil and gas reserves in place
—
Discoveries and extensions
Revisions of previous estimates
Production
)
)
)
​
​
​
​
​
​
​
​
​
​
​
Balance at December 31, 2014
​
​
​
​
​
​
​
​
​
​
​
​
​
​
​
​
​
​
​
​
​
​
Purchases of oil and gas reserves in place
—
—
—
Discoveries and extensions
Revisions of previous estimates
)
)
)
Production
)
)
)
​
​
​
​
​
​
​
​
​
​
​
Balance at December 31, 2015
​
​
​
​
​
​
​
​
​
​
​
​
​
​
​
​
​
​
​
​
​
​
Proved reserves at December 31, 2014:
Proved developed reserves
Proved undeveloped reserves
​
​
​
​
​
​
​
​
​
​
​
​
​
​
​
​
​
​
​
​
​
​
​
​
​
​
​
​
​
​
​
​
​
Proved reserves at December 31, 2015:
Proved developed reserves
Proved undeveloped reserves
​
​
​
​
​
​
​
​
​
​
​
​
​
​
​
​
​
​
​
​
​
​
​
​
​
​
​
​
​
​
​
​
​</t>
  </si>
  <si>
    <t>Schedule of standardized measure of discounted future net cash flows related to proved oil and gas reserves</t>
  </si>
  <si>
    <t>2015
2014
Future cash inflows
$
$
Future production costs and taxes
)
)
Future development costs(1)
)
)
Future income tax expenses
—
)
​
​
​
​
​
​
​
​
Net future cash flows
Discounted at 10% for estimated timing of cash flows
)
)
​
​
​
​
​
​
​
​
Standardized measure of discounted future net cash flows
$
$
​
​
​
​
​
​
​
​
​
​
​
​
​
​
​
​
(1)
Includes future estimated asset retirement obligations of $55.8 million in 2015 and $69.7 million in 2014.</t>
  </si>
  <si>
    <t>Schedule of changes in standardized measure of discounted future net cash flows related to proved oil and gas reserves</t>
  </si>
  <si>
    <t>2015
2014
Sales, net of production costs and taxes
$
)
$
)
Discoveries and extensions
Purchases of reserves in place
—
Changes in prices and production costs
)
)
Revisions of quantity estimates
)
Development costs incurred
Net changes in development costs
)
Interest factor—accretion of discount
Net change in income taxes
)
)
Changes in production rates (timing) and other
)
)
​
​
​
​
​
​
​
​
Net (decrease) increase
)
Balance at beginning of year
​
​
​
​
​
​
​
​
Balance at end of year
$
$
​
​
​
​
​
​
​
​
​
​
​
​
​
​
​
​</t>
  </si>
  <si>
    <t>QUARTERLY INFORMATION (UNAUDITED) (Tables)</t>
  </si>
  <si>
    <t>Summary of quarterly financial data</t>
  </si>
  <si>
    <t>2015
Quarter
First
Second
Third
Fourth
Year
(in thousands, except per share amounts)
Revenues
$
$
$
$
$
Gross profit
Net income
)
)
)
)
)
Net income applicable to common stockholders
)
)
)
)
)
Earnings per share
Basic
$
)
$
)
$
)
$
)
$
)
Diluted
$
)
$
)
$
)
$
)
$
)
2014
Quarter
First
Second
Third
Fourth
Year
(in thousands, except per share amounts)
Revenues
$
$
$
$
$
Gross profit
Net income
Net income applicable to common stockholders
Earnings per share
Basic
$
$
$
$
$
Diluted
$
$
$
$
$</t>
  </si>
  <si>
    <t>ACQUISITIONS (Tables) - Citrus Acquisition Of Marcellus Assets</t>
  </si>
  <si>
    <t>Schedule of business acquisition purchase price</t>
  </si>
  <si>
    <t>The purchase price of the Marcellus Assets was as follows (in thousands):
2014
Cash Consideration
$
Fair Value of Warren Equity Common Shares
Closing Adjustments
)
Fair Value of Earn-Out Provision
Fair Value of Farm-Out Provision
​
​
​
​
​
Total purchase price
$
​
​
​
​
​
​
​
​
​
​</t>
  </si>
  <si>
    <t>Schedule of initial purchase price allocation of the acquisition</t>
  </si>
  <si>
    <t>The following table presents the purchase price allocation of the Marcellus Assets as of December 31, 2014, based on the fair values of assets acquired and liabilities assumed (in thousands):
2014
Proved Oil and Gas Properties
$
Unproved Oil and Gas Properties
Asset Retirement Obligations
)
​
​
​
​
​
Total purchase price
$
​
​
​
​
​
​
​
​
​
​</t>
  </si>
  <si>
    <t>Summary of unaudited pro forma financial information</t>
  </si>
  <si>
    <t>For the Year Ended December 31, 2014
(in thousands)
Revenues
$
Income (loss) from Operations
$
Net income
$
Diluted net income per share
$</t>
  </si>
  <si>
    <t>ORGANIZATION AND ACCOUNTING POLICIES (Details) - USD ($) $ in Thousands</t>
  </si>
  <si>
    <t>3 Months Ended</t>
  </si>
  <si>
    <t>Sep. 30, 2015</t>
  </si>
  <si>
    <t>Mar. 31, 2015</t>
  </si>
  <si>
    <t>Sep. 30, 2014</t>
  </si>
  <si>
    <t>Jun. 30, 2014</t>
  </si>
  <si>
    <t>Mar. 31, 2014</t>
  </si>
  <si>
    <t>Net loss</t>
  </si>
  <si>
    <t>Net working capital deficit</t>
  </si>
  <si>
    <t>Senior Notes.</t>
  </si>
  <si>
    <t>Interest payment due on February 1, 2016, elected not to make</t>
  </si>
  <si>
    <t>Grace period for interest payment before event of default</t>
  </si>
  <si>
    <t>30 days</t>
  </si>
  <si>
    <t>Minimum principal holding percentage, right to declare acceleration of debt obligations</t>
  </si>
  <si>
    <t>25.00%</t>
  </si>
  <si>
    <t>ORGANIZATION AND ACCOUNTING POLICIES (Details 2) $ in Millions</t>
  </si>
  <si>
    <t>Dec. 31, 2015USD ($)item</t>
  </si>
  <si>
    <t>Dec. 31, 2014USD ($)</t>
  </si>
  <si>
    <t>Discount rate applied to estimated future net revenues from proved oil and gas reserves (as a percent)</t>
  </si>
  <si>
    <t>10.00%</t>
  </si>
  <si>
    <t>Impairment of oil and gas properties</t>
  </si>
  <si>
    <t>Book value of impairment of unevaluated oil and gas properties</t>
  </si>
  <si>
    <t>Number of financial institutions holding majority of the entity's cash and cash equivalents | item</t>
  </si>
  <si>
    <t>Clearwater Enterprises</t>
  </si>
  <si>
    <t>Percentage of total oil and natural gas sales sold accounted by the largest purchasers and marketers for the company's production</t>
  </si>
  <si>
    <t>41.00%</t>
  </si>
  <si>
    <t>43.00%</t>
  </si>
  <si>
    <t>48.00%</t>
  </si>
  <si>
    <t>29.00%</t>
  </si>
  <si>
    <t>Devlar Energy</t>
  </si>
  <si>
    <t>9.00%</t>
  </si>
  <si>
    <t>26.00%</t>
  </si>
  <si>
    <t>ORGANIZATION AND ACCOUNTING POLICIES - Accounts Receivable (Details 3) - USD ($)</t>
  </si>
  <si>
    <t>Credit period</t>
  </si>
  <si>
    <t>Allowance for doubtful accounts</t>
  </si>
  <si>
    <t>Deferred finance costs, net of accumulated amortization</t>
  </si>
  <si>
    <t>Accumulated amortization of debt issuance costs</t>
  </si>
  <si>
    <t>Stock Based compensation</t>
  </si>
  <si>
    <t>Compensation expense related to stock options and restricted stock</t>
  </si>
  <si>
    <t>Employee stock options</t>
  </si>
  <si>
    <t>Expected dividends rate (as a percent)</t>
  </si>
  <si>
    <t>0.00%</t>
  </si>
  <si>
    <t>Weighted-average assumptions used to value stock options</t>
  </si>
  <si>
    <t>Expected volatility (as a percent)</t>
  </si>
  <si>
    <t>64.00%</t>
  </si>
  <si>
    <t>53.00%</t>
  </si>
  <si>
    <t>Risk-free interest rate (as a percent)</t>
  </si>
  <si>
    <t>1.23%</t>
  </si>
  <si>
    <t>1.09%</t>
  </si>
  <si>
    <t>Expected life</t>
  </si>
  <si>
    <t>3 years 6 months</t>
  </si>
  <si>
    <t>Weighted average per share fair value (in dollars per share)</t>
  </si>
  <si>
    <t>ORGANIZATION AND ACCOUNTING POLICIES - Property and Equipment (Details 4) - USD ($) $ in Thousands</t>
  </si>
  <si>
    <t>Cost</t>
  </si>
  <si>
    <t>Less accumulated depreciation and amortization</t>
  </si>
  <si>
    <t>Property and equipment, net</t>
  </si>
  <si>
    <t>Impairment of Oil and Gas Properties</t>
  </si>
  <si>
    <t>Drilling rig</t>
  </si>
  <si>
    <t>Equipment</t>
  </si>
  <si>
    <t>Automobiles and trucks</t>
  </si>
  <si>
    <t>Furniture and fixtures</t>
  </si>
  <si>
    <t>Land and buildings</t>
  </si>
  <si>
    <t>Office equipment</t>
  </si>
  <si>
    <t>Minimum</t>
  </si>
  <si>
    <t>Estimated useful lives of assets except land</t>
  </si>
  <si>
    <t>3 years</t>
  </si>
  <si>
    <t>Maximum</t>
  </si>
  <si>
    <t>25 years</t>
  </si>
  <si>
    <t>ORGANIZATION AND ACCOUNTING POLICIES - Earnings (Loss) Per Common Share (Details 5) - $ / shares</t>
  </si>
  <si>
    <t>Weighted average shares outstanding - basic</t>
  </si>
  <si>
    <t>Incremental shares issuable from dilutive stock options</t>
  </si>
  <si>
    <t>Weighted average shares outstanding - diluted</t>
  </si>
  <si>
    <t>Antidilutive securities</t>
  </si>
  <si>
    <t>Anti-dilutive securities (in shares)</t>
  </si>
  <si>
    <t>Convertible Debentures</t>
  </si>
  <si>
    <t>Percentage of principal amount at which debentures may be converted from the date of issuance until maturity into common stock</t>
  </si>
  <si>
    <t>100.00%</t>
  </si>
  <si>
    <t>Conversion price (in dollars per share)</t>
  </si>
  <si>
    <t>Convertible Debentures | Minimum</t>
  </si>
  <si>
    <t>Convertible Debentures | Maximum</t>
  </si>
  <si>
    <t>Preferred stock</t>
  </si>
  <si>
    <t>Percentage of redemption price amount from the date of issuance until redemption that may be converted</t>
  </si>
  <si>
    <t>Preferred stock | Minimum</t>
  </si>
  <si>
    <t>Number of common shares into which one share of preferred stock is to be converted</t>
  </si>
  <si>
    <t>Preferred stock | Maximum</t>
  </si>
  <si>
    <t>Restricted Stock</t>
  </si>
  <si>
    <t>ORGANIZATION AND ACCOUNTING POLICIES - Asset Retirement Obligations &amp; Capitalized Interest (Details 6) - USD ($) $ in Thousands</t>
  </si>
  <si>
    <t>Fair market value of cash held in escrow that is legally restricted for potential plugging and abandonment liability</t>
  </si>
  <si>
    <t>Reconciliation of asset retirement obligations</t>
  </si>
  <si>
    <t>Balance at beginning of year</t>
  </si>
  <si>
    <t>Liabilities incurred in current year</t>
  </si>
  <si>
    <t>Obligations on properties acquired</t>
  </si>
  <si>
    <t>Liabilities settled in current year</t>
  </si>
  <si>
    <t>Accretion expense</t>
  </si>
  <si>
    <t>Carrying amount</t>
  </si>
  <si>
    <t>Interest costs capitalized</t>
  </si>
  <si>
    <t>INVESTMENTS (Details) - USD ($) $ in Thousands</t>
  </si>
  <si>
    <t>Available-for-sale securities</t>
  </si>
  <si>
    <t>Amortized cost</t>
  </si>
  <si>
    <t>Estimated fair value</t>
  </si>
  <si>
    <t>Due within one year</t>
  </si>
  <si>
    <t>Due after one year through five years</t>
  </si>
  <si>
    <t>Due after five years through ten years</t>
  </si>
  <si>
    <t>U.S. Treasury Bonds</t>
  </si>
  <si>
    <t>Gross unrealized gains</t>
  </si>
  <si>
    <t>U.S. Treasury Bonds, maturing 2020</t>
  </si>
  <si>
    <t>Aggregate par value</t>
  </si>
  <si>
    <t>U.S. Treasury Bonds, maturing 2022</t>
  </si>
  <si>
    <t>DEBT (Details) $ in Thousands, shares in Millions</t>
  </si>
  <si>
    <t>Aug. 01, 2017</t>
  </si>
  <si>
    <t>Nov. 09, 2015USD ($)</t>
  </si>
  <si>
    <t>Oct. 22, 2015USD ($)itemshares</t>
  </si>
  <si>
    <t>May. 22, 2015USD ($)</t>
  </si>
  <si>
    <t>Dec. 31, 2015USD ($)</t>
  </si>
  <si>
    <t>Aug. 11, 2014USD ($)</t>
  </si>
  <si>
    <t>Line of Credit</t>
  </si>
  <si>
    <t>First Lien Credit Facility</t>
  </si>
  <si>
    <t>Second Lien Credit Facility</t>
  </si>
  <si>
    <t>Discount on Senior Notes</t>
  </si>
  <si>
    <t>Total long-term debt</t>
  </si>
  <si>
    <t>Less current portion</t>
  </si>
  <si>
    <t>Long-term portion</t>
  </si>
  <si>
    <t>Debt conversion, face amount</t>
  </si>
  <si>
    <t>Gain on retirement of debt</t>
  </si>
  <si>
    <t>Draws on additional borrowings</t>
  </si>
  <si>
    <t>Outstanding borrowing amount</t>
  </si>
  <si>
    <t>Credit Facility | First Lien Credit Facility</t>
  </si>
  <si>
    <t>Term of loan</t>
  </si>
  <si>
    <t>5 years</t>
  </si>
  <si>
    <t>Face amount of debt instrument</t>
  </si>
  <si>
    <t>Number of wholly-owned subsidiaries that guarantee Line of Credit Facility | item</t>
  </si>
  <si>
    <t>Senior notes, face amount</t>
  </si>
  <si>
    <t>Credit Facility | First Lien Credit Facility | LIBOR</t>
  </si>
  <si>
    <t>Variable rate basis</t>
  </si>
  <si>
    <t>LIBOR</t>
  </si>
  <si>
    <t>Interest rate during the period (as a percent)</t>
  </si>
  <si>
    <t>9.50%</t>
  </si>
  <si>
    <t>Interest rate (as a percent)</t>
  </si>
  <si>
    <t>8.50%</t>
  </si>
  <si>
    <t>Credit Facility | Second Lien Credit Facility</t>
  </si>
  <si>
    <t>Accrued unpaid interest rolled into the Lien Term Loans</t>
  </si>
  <si>
    <t>Debt premium</t>
  </si>
  <si>
    <t>12.00%</t>
  </si>
  <si>
    <t>Credit Facility | Second Lien Credit Facility | Beginning with April 20, 2016</t>
  </si>
  <si>
    <t>Number of semi annual interest payment dates | item</t>
  </si>
  <si>
    <t>Semi-annual interest may elect (as a percent)</t>
  </si>
  <si>
    <t>6.00%</t>
  </si>
  <si>
    <t>Credit Facility | Second Lien Credit Facility | Beginning with October 20, 2017 and ending October 20, 2018</t>
  </si>
  <si>
    <t>1.50%</t>
  </si>
  <si>
    <t>Credit Facility | Certain Lenders | First Lien Credit Facility</t>
  </si>
  <si>
    <t>Borrowing capacity</t>
  </si>
  <si>
    <t>Additional borrowing capacity</t>
  </si>
  <si>
    <t>Credit Facility | Certain Lenders | Second Lien Credit Facility</t>
  </si>
  <si>
    <t>Credit Facility | Certain Holders | Second Lien Credit Facility</t>
  </si>
  <si>
    <t>Credit Facility | Minimum | First Lien Credit Facility | LIBOR</t>
  </si>
  <si>
    <t>Margin (as a percent)</t>
  </si>
  <si>
    <t>1.00%</t>
  </si>
  <si>
    <t>Percentage on initial purchase price</t>
  </si>
  <si>
    <t>98.617%</t>
  </si>
  <si>
    <t>Senior Notes. | First Lien Credit Facility</t>
  </si>
  <si>
    <t>Fair value of Senior Notes exchanged</t>
  </si>
  <si>
    <t>Senior Notes. | Certain Lenders</t>
  </si>
  <si>
    <t>Senior Notes. | Certain Holders</t>
  </si>
  <si>
    <t>Number of common stock shares issued for conversion of debt | shares</t>
  </si>
  <si>
    <t>Senior Notes. | Certain Holders | Second Lien Credit Facility</t>
  </si>
  <si>
    <t>Senior Notes. | Maximum | Forecast</t>
  </si>
  <si>
    <t>Percentage of Senior Notes can be redeemed on or after August 1, 2017</t>
  </si>
  <si>
    <t>35.00%</t>
  </si>
  <si>
    <t>DEBT (Details 2) $ / shares in Units, $ in Thousands</t>
  </si>
  <si>
    <t>Dec. 31, 2015USD ($)item$ / shares</t>
  </si>
  <si>
    <t>Conversion of Debentures</t>
  </si>
  <si>
    <t>Outstanding principal amount</t>
  </si>
  <si>
    <t>Conversion price (in dollars per share) | $ / shares</t>
  </si>
  <si>
    <t>Common shares if converted | item</t>
  </si>
  <si>
    <t>Percentage of aggregate amount outstanding that the holders may tender each year</t>
  </si>
  <si>
    <t>Secured Convertible Debentures, due December 31, 2020</t>
  </si>
  <si>
    <t>Secured Convertible Debentures, due December 31, 2022</t>
  </si>
  <si>
    <t>STOCKHOLDER'S EQUITY (Details) - USD ($) $ / shares in Units, $ in Thousands</t>
  </si>
  <si>
    <t>Aug. 11, 2014</t>
  </si>
  <si>
    <t>Citrus Acquisition Of Marcellus Assets | Common stock</t>
  </si>
  <si>
    <t>Exercise price (in dollars per share)</t>
  </si>
  <si>
    <t>Employee stock options | Minimum</t>
  </si>
  <si>
    <t>Employee stock options | Maximum</t>
  </si>
  <si>
    <t>Number of common shares issued as deal fee in conjunction with debt facility</t>
  </si>
  <si>
    <t>Value of common shares issued as deal fee in conjunction with debt facility</t>
  </si>
  <si>
    <t>STOCKHOLDER'S EQUITY - Conversion Rate (Details 2) - USD ($) $ / shares in Units, $ in Thousands</t>
  </si>
  <si>
    <t>Cumulative dividend (as a percent)</t>
  </si>
  <si>
    <t>Number of outstanding redeemable preferred shares</t>
  </si>
  <si>
    <t>Aggregate redemption price</t>
  </si>
  <si>
    <t>Accrued preferred dividends</t>
  </si>
  <si>
    <t>Accrued preferred dividends (in dollars per share)</t>
  </si>
  <si>
    <t>Redemption price (in dollars per share)</t>
  </si>
  <si>
    <t>Preferred stock | Prior to June 30, 2005</t>
  </si>
  <si>
    <t>Preferred to common (in shares)</t>
  </si>
  <si>
    <t>Preferred stock | July 1, 2005 through June 30, 2006</t>
  </si>
  <si>
    <t>Preferred stock | July 1, 2006 through redemption</t>
  </si>
  <si>
    <t>STOCKHOLDERS' EQUITY - Securities Authorized for Issuance Under Compensation Plans (Details 3) - $ / shares</t>
  </si>
  <si>
    <t>Securities authorized for issuance under compensation plans</t>
  </si>
  <si>
    <t>Weighted average exercise price (in dollars per share)</t>
  </si>
  <si>
    <t>Incentive options</t>
  </si>
  <si>
    <t>Outstanding at the end of the period (in shares)</t>
  </si>
  <si>
    <t>Weighted Average Exercise Price</t>
  </si>
  <si>
    <t>Outstanding at the end of the period (in dollars per share)</t>
  </si>
  <si>
    <t>Exercise price 0.36</t>
  </si>
  <si>
    <t>Compensation plan</t>
  </si>
  <si>
    <t>Exercise Price (in dollars per share)</t>
  </si>
  <si>
    <t>Exercise price 1.23</t>
  </si>
  <si>
    <t>Exercise price 3.01</t>
  </si>
  <si>
    <t>Exercise price 6.66</t>
  </si>
  <si>
    <t>Exercisable period</t>
  </si>
  <si>
    <t>Vesting period</t>
  </si>
  <si>
    <t>Outstanding at the beginning of the period (in shares)</t>
  </si>
  <si>
    <t>Issued (in shares)</t>
  </si>
  <si>
    <t>Exercised (in shares)</t>
  </si>
  <si>
    <t>Expired (in shares)</t>
  </si>
  <si>
    <t>Forfeited (in shares)</t>
  </si>
  <si>
    <t>Outstanding at the beginning of the period (in dollars per share)</t>
  </si>
  <si>
    <t>Issued (in dollars per share)</t>
  </si>
  <si>
    <t>Expired (in dollars per share)</t>
  </si>
  <si>
    <t>Forfeited (in dollars per share)</t>
  </si>
  <si>
    <t>Granted (in shares)</t>
  </si>
  <si>
    <t>2010 Stock Incentive Plan</t>
  </si>
  <si>
    <t>Number of Shares Authorized for Issuance under plan</t>
  </si>
  <si>
    <t>Number of securities to be issued upon exercise of outstanding options and restricted stock (in shares)</t>
  </si>
  <si>
    <t>Weighted-average exercise price of outstanding options and restricted stock (in dollars per share)</t>
  </si>
  <si>
    <t>Number of securities remaining available for future issuance under equity compensation plans (in shares)</t>
  </si>
  <si>
    <t>STOCKHOLDERS' EQUITY - Number ofOptions (Details 4)</t>
  </si>
  <si>
    <t>Dec. 31, 2015$ / sharesshares</t>
  </si>
  <si>
    <t>Outstanding at the end of the period</t>
  </si>
  <si>
    <t>Number of Options (in shares) | shares</t>
  </si>
  <si>
    <t>Weighted Average Exercise Price (in dollars per share) | $ / shares</t>
  </si>
  <si>
    <t>Weighted Average Remaining Term</t>
  </si>
  <si>
    <t>3 years 9 months 29 days</t>
  </si>
  <si>
    <t>Exercisable at the end of the period</t>
  </si>
  <si>
    <t>2 years 7 months 13 days</t>
  </si>
  <si>
    <t>STOCKHOLDERS' EQUITY - Intrinsic Value of Options (Details 5) - USD ($) $ / shares in Units, $ in Millions</t>
  </si>
  <si>
    <t>Total intrinsic value of options exercised</t>
  </si>
  <si>
    <t>Intrinsic value of options outstanding</t>
  </si>
  <si>
    <t>Total unrecognized stock-based compensation expense</t>
  </si>
  <si>
    <t>Weighted average period over which unrecognized compensation cost is expected to be recognized</t>
  </si>
  <si>
    <t>1 year 8 months 12 days</t>
  </si>
  <si>
    <t>Cash received from exercise of options</t>
  </si>
  <si>
    <t>1 year 4 months 24 days</t>
  </si>
  <si>
    <t>Shares</t>
  </si>
  <si>
    <t>Vested (in shares)</t>
  </si>
  <si>
    <t>Weighted Average Fair Value</t>
  </si>
  <si>
    <t>Granted (in dollars per share)</t>
  </si>
  <si>
    <t>Vested (in dollars per share)</t>
  </si>
  <si>
    <t>Vesting period (excluding shares granted in March 2010)</t>
  </si>
  <si>
    <t>INCOME TAXES (Details) - USD ($) $ in Thousands</t>
  </si>
  <si>
    <t>Income taxes at federal statutory rate</t>
  </si>
  <si>
    <t>Change in valuation allowance</t>
  </si>
  <si>
    <t>Nondeductible expenses</t>
  </si>
  <si>
    <t>State income taxes net of federal benefit</t>
  </si>
  <si>
    <t>Other</t>
  </si>
  <si>
    <t>Deferred tax assets relating to:</t>
  </si>
  <si>
    <t>Net operating loss carryforward</t>
  </si>
  <si>
    <t>Oil and gas properties and tangible equipment</t>
  </si>
  <si>
    <t>Unrealized loss on derivatives</t>
  </si>
  <si>
    <t>Total gross deferred tax assets</t>
  </si>
  <si>
    <t>Less valuation allowance</t>
  </si>
  <si>
    <t>Total deferred tax asset</t>
  </si>
  <si>
    <t>Deferred tax liabilities relating to:</t>
  </si>
  <si>
    <t>Net unrealized gain on investments</t>
  </si>
  <si>
    <t>Total deferred tax liability</t>
  </si>
  <si>
    <t>INCOME TAXES - Net Operating Loss Carryforwards (Details 2) - USD ($) $ in Millions</t>
  </si>
  <si>
    <t>Increase (decrease) in valuation allowance</t>
  </si>
  <si>
    <t>Net operating loss carryforwards</t>
  </si>
  <si>
    <t>Operating loss and credit carryforwards period subject to examination and adjustments</t>
  </si>
  <si>
    <t>Federal income tax</t>
  </si>
  <si>
    <t>Operating loss carryforwards, amount</t>
  </si>
  <si>
    <t>COMMITMENTS AND CONTINGENCIES (Details) - USD ($) $ in Thousands</t>
  </si>
  <si>
    <t>Future minimum annual rental payments, which are subject to escalation and include utility charges</t>
  </si>
  <si>
    <t>Thereafter</t>
  </si>
  <si>
    <t>Rent expense</t>
  </si>
  <si>
    <t>COMMITMENTS AND CONTINGENCIES (Details 2) - 12 months ended Dec. 31, 2015</t>
  </si>
  <si>
    <t>$ / item</t>
  </si>
  <si>
    <t>Mcf</t>
  </si>
  <si>
    <t>Bcf</t>
  </si>
  <si>
    <t>MMcf</t>
  </si>
  <si>
    <t>$ / Mcf</t>
  </si>
  <si>
    <t>USD ($)</t>
  </si>
  <si>
    <t>Lateral Demand and Commodity Fees</t>
  </si>
  <si>
    <t>Long-term Purchase Commitment [Line Items]</t>
  </si>
  <si>
    <t>Monthly payment | $</t>
  </si>
  <si>
    <t>Long-term Purchase Commitment, Period</t>
  </si>
  <si>
    <t>35 months</t>
  </si>
  <si>
    <t>Contract remaining period</t>
  </si>
  <si>
    <t>11 months</t>
  </si>
  <si>
    <t>Additional Fees Not in Purchase Commitment [Abstract]</t>
  </si>
  <si>
    <t>Lateral commodity fee per MCF</t>
  </si>
  <si>
    <t>Gathering Commodity Rate per Mcf</t>
  </si>
  <si>
    <t>Gathering Demand Rate per Mcf</t>
  </si>
  <si>
    <t>Compression Fee per Mcf</t>
  </si>
  <si>
    <t>Threshold for additional fees, volume of gas per day</t>
  </si>
  <si>
    <t>Percentage of the fees for amount in excess of the 15,000 Mcf for the Gathering Demand and Commodity Rates</t>
  </si>
  <si>
    <t>50.00%</t>
  </si>
  <si>
    <t>Transportation Fees</t>
  </si>
  <si>
    <t>72 months</t>
  </si>
  <si>
    <t>Threshold for additional fees, volume of gas per day | MMcf</t>
  </si>
  <si>
    <t>Transportation overage fee (per dekatherm) | $ / item</t>
  </si>
  <si>
    <t>Transportation overage fees | $</t>
  </si>
  <si>
    <t>EMPLOYEE BENEFIT PLANS (Details) - USD ($) $ in Thousands</t>
  </si>
  <si>
    <t>Employee benefit plan</t>
  </si>
  <si>
    <t>Employer match of participants' contributions of next 2% of eligible compensation (as a percent)</t>
  </si>
  <si>
    <t>Percentage of eligible compensation, matched 50% by employer</t>
  </si>
  <si>
    <t>2.00%</t>
  </si>
  <si>
    <t>Expenses under the plan</t>
  </si>
  <si>
    <t>Employer match of participants' contributions not exceeding 3 percent of compensation (as a percent)</t>
  </si>
  <si>
    <t>Percentage of eligible compensation, matched 100% by employer</t>
  </si>
  <si>
    <t>3.00%</t>
  </si>
  <si>
    <t>FAIR VALUE OF FINANCIAL INSTRUMENTS (Details) - USD ($) $ in Thousands</t>
  </si>
  <si>
    <t>Financial assets</t>
  </si>
  <si>
    <t>Available for sale securities</t>
  </si>
  <si>
    <t>Financial liabilities</t>
  </si>
  <si>
    <t>First lien credit facility</t>
  </si>
  <si>
    <t>Second lien credit facility</t>
  </si>
  <si>
    <t>Fair value</t>
  </si>
  <si>
    <t>Collateral security account</t>
  </si>
  <si>
    <t>Derivatives</t>
  </si>
  <si>
    <t>Fixed rate debentures</t>
  </si>
  <si>
    <t>Contingent Earn-Out</t>
  </si>
  <si>
    <t>Fair value | U.S. Treasury Bonds</t>
  </si>
  <si>
    <t>Carrying amount | U.S. Treasury Bonds</t>
  </si>
  <si>
    <t>Fair value of financial instruments</t>
  </si>
  <si>
    <t>FAIR VALUE OF FINANCIAL INSTRUMENTS - FAIR VALUE MEASUREMENTS (Details 2) - USD ($) $ in Thousands</t>
  </si>
  <si>
    <t>Assets</t>
  </si>
  <si>
    <t>Restricted investments in US Treasury Bonds - available for sale, at fair value</t>
  </si>
  <si>
    <t>Recurring</t>
  </si>
  <si>
    <t>Commodity derivatives</t>
  </si>
  <si>
    <t>Recurring | Level 1</t>
  </si>
  <si>
    <t>Recurring | Level 2</t>
  </si>
  <si>
    <t>DERIVATIVE FINANCIAL INSTRUMENTS (Details) - Commodity derivatives</t>
  </si>
  <si>
    <t>Dec. 31, 2015MMBTU / dbbl / d$ / Mcf</t>
  </si>
  <si>
    <t>Oil | Swap | 01/01/16 - 03/31/16</t>
  </si>
  <si>
    <t>Volume in BBl or MMBtu per day | bbl / d</t>
  </si>
  <si>
    <t>Price per Mcf or Bbl</t>
  </si>
  <si>
    <t>Oil | Collar | 01/01/16 - 03/31/16</t>
  </si>
  <si>
    <t>Oil | Collar | 01/01/16 - 03/31/16 | Minimum</t>
  </si>
  <si>
    <t>Oil | Collar | 01/01/16 - 03/31/16 | Maximum</t>
  </si>
  <si>
    <t>Oil | Collar | 04/01/16- 06/30/16</t>
  </si>
  <si>
    <t>Oil | Collar | 04/01/16- 06/30/16 | Minimum</t>
  </si>
  <si>
    <t>Oil | Collar | 04/01/16- 06/30/16 | Maximum</t>
  </si>
  <si>
    <t>Oil | Collar | 01/01/16- 12/31/16</t>
  </si>
  <si>
    <t>Oil | Collar | 01/01/16- 12/31/16 | Minimum</t>
  </si>
  <si>
    <t>Oil | Collar | 01/01/16- 12/31/16 | Maximum</t>
  </si>
  <si>
    <t>Natural Gas | Swap | 01/01/16 - 03/31/16</t>
  </si>
  <si>
    <t>Volume in BBl or MMBtu per day | MMBTU / d</t>
  </si>
  <si>
    <t>Natural Gas | Swap | 01/01/16 - 10/31/16</t>
  </si>
  <si>
    <t>Natural Gas | Swap | 01/01/16 12/31/16</t>
  </si>
  <si>
    <t>Natural Gas | Swap | 03/01/16 10/31/16</t>
  </si>
  <si>
    <t>DERIVATIVE FINANCIAL INSTRUMENTS - Derivative Instruments not Designated as Hedging Instruments (Details 2) - USD ($) $ in Thousands</t>
  </si>
  <si>
    <t>Amount of gains (losses) recognized in income from derivative instruments not designated as hedging instruments</t>
  </si>
  <si>
    <t>Commodity derivatives | Not designated as hedging instruments</t>
  </si>
  <si>
    <t>Realized cash settlements on hedges</t>
  </si>
  <si>
    <t>Unrealized gain on hedges</t>
  </si>
  <si>
    <t>DERIVATIVE FINANCIAL INSTRUMENTS - Balance Sheet Location (Details 3) - USD ($) $ in Thousands</t>
  </si>
  <si>
    <t>Fair value of net derivatives</t>
  </si>
  <si>
    <t>Derivative Assets, current</t>
  </si>
  <si>
    <t>Derivative Assets</t>
  </si>
  <si>
    <t>Derivative Liabilities, current</t>
  </si>
  <si>
    <t>Commodity derivatives | Not designated as hedging instruments | Natural Gas</t>
  </si>
  <si>
    <t>Derivative Instruments and Hedges, Liabilities</t>
  </si>
  <si>
    <t>Commodity derivatives | Not designated as hedging instruments | Oil</t>
  </si>
  <si>
    <t>OIL AND GAS INFORMATION (Details) - USD ($) $ in Thousands</t>
  </si>
  <si>
    <t>84 Months Ended</t>
  </si>
  <si>
    <t>120 Months Ended</t>
  </si>
  <si>
    <t>Dec. 31, 2013</t>
  </si>
  <si>
    <t>Dec. 31, 2012</t>
  </si>
  <si>
    <t>Property acquisition-unproved</t>
  </si>
  <si>
    <t>Property acquisition-proved</t>
  </si>
  <si>
    <t>Exploration costs</t>
  </si>
  <si>
    <t>Development costs</t>
  </si>
  <si>
    <t>Total costs related to oil and gas activities</t>
  </si>
  <si>
    <t>Increase in asset retirement cost</t>
  </si>
  <si>
    <t>Aggregate capitalized costs</t>
  </si>
  <si>
    <t>Unproved oil and gas properties</t>
  </si>
  <si>
    <t>Proved oil and gas properties</t>
  </si>
  <si>
    <t>Gross capitalized costs</t>
  </si>
  <si>
    <t>Less accumulated depreciation, depletion, amortization and impairment expense</t>
  </si>
  <si>
    <t>Total aggregate capitalized costs relating to oil and gas activities</t>
  </si>
  <si>
    <t>Results of operations from oil and natural gas producing activities</t>
  </si>
  <si>
    <t>Revenues</t>
  </si>
  <si>
    <t>Production costs</t>
  </si>
  <si>
    <t>Accretion of asset retirement obligation</t>
  </si>
  <si>
    <t>Impairment</t>
  </si>
  <si>
    <t>Depreciation, depletion, amortization</t>
  </si>
  <si>
    <t>Income (loss) from oil and gas producing activities</t>
  </si>
  <si>
    <t>Oil and gas properties not subject to amortization</t>
  </si>
  <si>
    <t>Total oil and gas properties not subject to amortization</t>
  </si>
  <si>
    <t>Expected drilling period of wells</t>
  </si>
  <si>
    <t>8 years</t>
  </si>
  <si>
    <t>OIL AND GAS RESERVE DATA (UNAUDITED) (Details) $ in Millions</t>
  </si>
  <si>
    <t>Dec. 31, 2015USD ($)MMBoeMBoeBcfMMBblsMMcf</t>
  </si>
  <si>
    <t>Dec. 31, 2014USD ($)MMBoeMBoeBcfMMBblsMMcf</t>
  </si>
  <si>
    <t>Dec. 31, 2015MBoeMMBblsMMcf</t>
  </si>
  <si>
    <t>Dec. 31, 2014MBoeMMBblsMMcf</t>
  </si>
  <si>
    <t>Dec. 31, 2013MBoeBcfMMBblsMMcf</t>
  </si>
  <si>
    <t>Proved reserves</t>
  </si>
  <si>
    <t>Maximum period proved reserves to be drilled</t>
  </si>
  <si>
    <t>Proved reserves (Equivalent Units)</t>
  </si>
  <si>
    <t>Beginning of year | MBoe</t>
  </si>
  <si>
    <t>Purchases of oil and gas reserves in place | MBoe</t>
  </si>
  <si>
    <t>Discoveries and extensions | MBoe</t>
  </si>
  <si>
    <t>Revisions of previous estimates</t>
  </si>
  <si>
    <t>Production</t>
  </si>
  <si>
    <t>End of year | MBoe</t>
  </si>
  <si>
    <t>Proved developed reserves (Energy) | MBoe</t>
  </si>
  <si>
    <t>Proved undeveloped reserves (Energy) | MBoe</t>
  </si>
  <si>
    <t>Proved developed and undeveloped reserves (Energy) | MBoe</t>
  </si>
  <si>
    <t>Undeveloped reserves transferred to developed reserves | MMBoe</t>
  </si>
  <si>
    <t>Capital costs of conversion of proved undeveloped reserves to proved developed reserves | $</t>
  </si>
  <si>
    <t>Oil.</t>
  </si>
  <si>
    <t>Beginning of year</t>
  </si>
  <si>
    <t>Discoveries and extensions</t>
  </si>
  <si>
    <t>End of year</t>
  </si>
  <si>
    <t>Proved developed reserves</t>
  </si>
  <si>
    <t>Proved undeveloped reserves</t>
  </si>
  <si>
    <t>Proved developed and undeveloped reserves</t>
  </si>
  <si>
    <t>Year-end net upward (downward) revision</t>
  </si>
  <si>
    <t>Year-end upward (downward) revision due to pricing</t>
  </si>
  <si>
    <t>Year-end upward (downward) revision due to performance</t>
  </si>
  <si>
    <t>Year-end upward (downward) revision due to discoveries and extensions</t>
  </si>
  <si>
    <t>Natural Gas</t>
  </si>
  <si>
    <t>Beginning of year | MMcf</t>
  </si>
  <si>
    <t>Purchase of reserves in place | MMcf</t>
  </si>
  <si>
    <t>Discoveries and extensions | MMcf</t>
  </si>
  <si>
    <t>Revisions of previous estimates | MMcf</t>
  </si>
  <si>
    <t>Production | MMcf</t>
  </si>
  <si>
    <t>End of year | MMcf</t>
  </si>
  <si>
    <t>Proved developed reserves | MMcf</t>
  </si>
  <si>
    <t>Proved developed and undeveloped reserves | MMcf</t>
  </si>
  <si>
    <t>Year-end net upward (downward) revision | Bcf</t>
  </si>
  <si>
    <t>Year-end upward (downward) revision due to pricing | Bcf</t>
  </si>
  <si>
    <t>Year-end upward (downward) revision due to performance | Bcf</t>
  </si>
  <si>
    <t>Natural Gas | Citrus Acquisition Of Marcellus Assets</t>
  </si>
  <si>
    <t>Proved undeveloped reserve added for the period | Bcf</t>
  </si>
  <si>
    <t>Natural Gas | Marcellus Shale in Pennsylvania</t>
  </si>
  <si>
    <t>Discoveries and extensions | Bcf</t>
  </si>
  <si>
    <t>Natural Gas | Wyoming</t>
  </si>
  <si>
    <t>OIL AND GAS RESERVE DATA (UNAUDITED) - Standardized Measure of Discounted Future Net Cash Flows (Detail 2) $ in Thousands</t>
  </si>
  <si>
    <t>Dec. 31, 2015USD ($)$ / bbl$ / Mcf</t>
  </si>
  <si>
    <t>Dec. 31, 2014USD ($)$ / bbl$ / Mcf</t>
  </si>
  <si>
    <t>Dec. 31, 2012USD ($)</t>
  </si>
  <si>
    <t>Standardized Measure of Discounted Future Net Cash Flows Relating to Proved Oil and Gas Reserves</t>
  </si>
  <si>
    <t>Future cash inflows</t>
  </si>
  <si>
    <t>Future production costs and taxes</t>
  </si>
  <si>
    <t>Future development costs</t>
  </si>
  <si>
    <t>Future income tax expenses</t>
  </si>
  <si>
    <t>Net future cash flows</t>
  </si>
  <si>
    <t>Discounted at 10% for estimated timing of cash flows</t>
  </si>
  <si>
    <t>Standardized measure of discounted future net cash flows</t>
  </si>
  <si>
    <t>Asset retirement obligations</t>
  </si>
  <si>
    <t>Changes in Standardized Measure of Discounted Future Net Cash Flows Related to Proved Oil and Gas Reserves</t>
  </si>
  <si>
    <t>Sales, net of production costs and taxes</t>
  </si>
  <si>
    <t>Purchases of reserves in place</t>
  </si>
  <si>
    <t>Changes in prices and production costs</t>
  </si>
  <si>
    <t>Revisions of quantity estimates</t>
  </si>
  <si>
    <t>Development costs incurred</t>
  </si>
  <si>
    <t>Net changes in development costs</t>
  </si>
  <si>
    <t>Interest factor-accretion of discount</t>
  </si>
  <si>
    <t>Net change in income taxes</t>
  </si>
  <si>
    <t>Changes in production rates (timing) and other</t>
  </si>
  <si>
    <t>Net (decrease) increase</t>
  </si>
  <si>
    <t>Balance at end of year</t>
  </si>
  <si>
    <t>Oil prices weighted by production over lives of proved reserves | $ / bbl</t>
  </si>
  <si>
    <t>Gas prices weighted by production over lives of proved reserves | $ / Mcf</t>
  </si>
  <si>
    <t>Future cash flows estimated to be spent to develop proved undeveloped properties</t>
  </si>
  <si>
    <t>QUARTERLY INFORMATION (UNAUDITED) (Details) - USD ($) $ / shares in Units, $ in Thousands</t>
  </si>
  <si>
    <t>Gross profit</t>
  </si>
  <si>
    <t>Net income</t>
  </si>
  <si>
    <t>Net income applicable to common stockholders</t>
  </si>
  <si>
    <t>Earnings per share</t>
  </si>
  <si>
    <t>Basic (in dollars per share)</t>
  </si>
  <si>
    <t>Diluted (in dollars per share)</t>
  </si>
  <si>
    <t>INTEREST AND OTHER INCOME (Details) $ in Millions</t>
  </si>
  <si>
    <t>Net proceeds from sale of surface lots</t>
  </si>
  <si>
    <t>ACQUISITIONS (Details) $ / shares in Units, $ in Thousands, shares in Millions</t>
  </si>
  <si>
    <t>Aug. 11, 2014USD ($)itemshares</t>
  </si>
  <si>
    <t>Dec. 31, 2014USD ($)$ / sharesshares</t>
  </si>
  <si>
    <t>Dec. 31, 2013USD ($)</t>
  </si>
  <si>
    <t>Purchase price</t>
  </si>
  <si>
    <t>Fair values of the assets acquired and liabilities assumed</t>
  </si>
  <si>
    <t>Number of other working interest owners | item</t>
  </si>
  <si>
    <t>Cash consideration</t>
  </si>
  <si>
    <t>Closing adjustments</t>
  </si>
  <si>
    <t>Fair value of earn-out provision</t>
  </si>
  <si>
    <t>Fair value of farm-out provision</t>
  </si>
  <si>
    <t>Total purchase price</t>
  </si>
  <si>
    <t>Maximum contingent consideration payout included as part of the purchase and sale agreement</t>
  </si>
  <si>
    <t>Probability percentage of achieving full contingent consideration payout</t>
  </si>
  <si>
    <t>90.00%</t>
  </si>
  <si>
    <t>Unaudited Pro Forma Condensed Combined Financial Information</t>
  </si>
  <si>
    <t>Income from Operations</t>
  </si>
  <si>
    <t>Diluted net income per share | $ / shares</t>
  </si>
  <si>
    <t>Number of shares exchanged | shares</t>
  </si>
  <si>
    <t>SUBSEQUENT EVENTS (Details) - USD ($)</t>
  </si>
  <si>
    <t>Aug. 06, 2016</t>
  </si>
  <si>
    <t>Mar. 07, 2016</t>
  </si>
  <si>
    <t>Feb. 23, 2016</t>
  </si>
  <si>
    <t>Feb. 18, 2016</t>
  </si>
  <si>
    <t>Jan. 06, 2016</t>
  </si>
  <si>
    <t>Jan. 05, 2016</t>
  </si>
  <si>
    <t>Jan. 01, 2016</t>
  </si>
  <si>
    <t>Dec. 28, 2015</t>
  </si>
  <si>
    <t>Jun. 24, 2015</t>
  </si>
  <si>
    <t>Mar. 31, 2016</t>
  </si>
  <si>
    <t>Notice of Delisting or Failure to Satisfy a Continued Listing Rule or Standard</t>
  </si>
  <si>
    <t>Number of consecutive days the market value or bid price below minimum requirement The NASDAQ Capital Market ("NASDAQ")</t>
  </si>
  <si>
    <t>Minimum closing bid price for continued listing on The NASDAQ Capital Market ("NASDAQ") (in dollars per share)</t>
  </si>
  <si>
    <t>Grace period to satisfy the "Rule" (in calendar day)</t>
  </si>
  <si>
    <t>180 days</t>
  </si>
  <si>
    <t>Minimum number of consecutive business days the market value or bid price is required to be above the NASDAQ threshold.</t>
  </si>
  <si>
    <t>10 days</t>
  </si>
  <si>
    <t>Subsequent Event</t>
  </si>
  <si>
    <t>Minimum market value of publicly held shares for continued listing on The NASDAQ Capital Market ("NASDAQ")</t>
  </si>
  <si>
    <t>Required market value of publicly held shares for a minimum of 10 consecutive business days during grace period to satisfy the "Rule"</t>
  </si>
  <si>
    <t>Mr. Keeler | Subsequent Event</t>
  </si>
  <si>
    <t>Management</t>
  </si>
  <si>
    <t>Period for written notice for earlier termination by the Consultant</t>
  </si>
  <si>
    <t>14 days</t>
  </si>
  <si>
    <t>Lump sum payment</t>
  </si>
  <si>
    <t>Mr. Skelly</t>
  </si>
  <si>
    <t>Lump sum payment to waive reimbursement of COBRA premiums</t>
  </si>
  <si>
    <t>Mr. Skelly | Subsequent Event</t>
  </si>
  <si>
    <t>Ms. Somalya | Subsequent Event</t>
  </si>
  <si>
    <t>Mr. Gelman | Subsequent Event</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_);_(&quot;$ &quot;(#,##0.0000)" numFmtId="167"/>
    <numFmt formatCode="_(&quot;$ &quot;#,##0.00_);_(&quot;$ &quot;(#,##0.00)" numFmtId="168"/>
    <numFmt formatCode="_(&quot;Phillips &quot;#,##0_);_(&quot;Phillips &quot;(#,##0)" numFmtId="169"/>
    <numFmt formatCode="#,##0.0_);(#,##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92986</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35.1</v>
      </c>
    </row>
    <row spans="1:4" r="15">
      <c t="s" r="A15" s="4">
        <v>25</v>
      </c>
      <c t="n" r="C15" s="6">
        <v>85249108</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88</v>
      </c>
      <c t="s" r="B1" s="2">
        <v>1</v>
      </c>
    </row>
    <row spans="1:2" r="2">
      <c t="s" r="B2" s="2">
        <v>2</v>
      </c>
    </row>
    <row spans="1:2" r="3">
      <c t="s" r="A3" s="3">
        <v>188</v>
      </c>
    </row>
    <row spans="1:2" r="4">
      <c t="s" r="A4" s="4">
        <v>188</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90</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93</v>
      </c>
      <c t="s" r="B1" s="2">
        <v>1</v>
      </c>
    </row>
    <row spans="1:2" r="2">
      <c t="s" r="B2" s="2">
        <v>2</v>
      </c>
    </row>
    <row spans="1:2" r="3">
      <c t="s" r="A3" s="3">
        <v>194</v>
      </c>
    </row>
    <row spans="1:2" r="4">
      <c t="s" r="A4" s="4">
        <v>194</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96</v>
      </c>
      <c t="s" r="B1" s="2">
        <v>1</v>
      </c>
    </row>
    <row spans="1:2" r="2">
      <c t="s" r="B2" s="2">
        <v>2</v>
      </c>
    </row>
    <row spans="1:2" r="3">
      <c t="s" r="A3" s="3">
        <v>196</v>
      </c>
    </row>
    <row spans="1:2" r="4">
      <c t="s" r="A4" s="4">
        <v>196</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8</v>
      </c>
      <c t="s" r="B1" s="2">
        <v>1</v>
      </c>
    </row>
    <row spans="1:2" r="2">
      <c t="s" r="B2" s="2">
        <v>2</v>
      </c>
    </row>
    <row spans="1:2" r="3">
      <c t="s" r="A3" s="3">
        <v>198</v>
      </c>
    </row>
    <row spans="1:2" r="4">
      <c t="s" r="A4" s="4">
        <v>198</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0</v>
      </c>
      <c t="s" r="B1" s="2">
        <v>1</v>
      </c>
    </row>
    <row spans="1:2" r="2">
      <c t="s" r="B2" s="2">
        <v>2</v>
      </c>
    </row>
    <row spans="1:2" r="3">
      <c t="s" r="A3" s="3">
        <v>200</v>
      </c>
    </row>
    <row spans="1:2" r="4">
      <c t="s" r="A4" s="4">
        <v>200</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2</v>
      </c>
      <c t="s" r="B1" s="2">
        <v>1</v>
      </c>
    </row>
    <row spans="1:2" r="2">
      <c t="s" r="B2" s="2">
        <v>2</v>
      </c>
    </row>
    <row spans="1:2" r="3">
      <c t="s" r="A3" s="3">
        <v>202</v>
      </c>
    </row>
    <row spans="1:2" r="4">
      <c t="s" r="A4" s="4">
        <v>202</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4</v>
      </c>
      <c t="s" r="B1" s="2">
        <v>1</v>
      </c>
    </row>
    <row spans="1:2" r="2">
      <c t="s" r="B2" s="2">
        <v>2</v>
      </c>
    </row>
    <row spans="1:2" r="3">
      <c t="s" r="A3" s="3">
        <v>204</v>
      </c>
    </row>
    <row spans="1:2" r="4">
      <c t="s" r="A4" s="4">
        <v>204</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6</v>
      </c>
      <c t="s" r="B1" s="2">
        <v>1</v>
      </c>
    </row>
    <row spans="1:2" r="2">
      <c t="s" r="B2" s="2">
        <v>2</v>
      </c>
    </row>
    <row spans="1:2" r="3">
      <c t="s" r="A3" s="3">
        <v>206</v>
      </c>
    </row>
    <row spans="1:2" r="4">
      <c t="s" r="A4" s="4">
        <v>206</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8</v>
      </c>
      <c t="s" r="B1" s="2">
        <v>1</v>
      </c>
    </row>
    <row spans="1:2" r="2">
      <c t="s" r="B2" s="2">
        <v>2</v>
      </c>
    </row>
    <row spans="1:2" r="3">
      <c t="s" r="A3" s="3">
        <v>208</v>
      </c>
    </row>
    <row spans="1:2" r="4">
      <c t="s" r="A4" s="4">
        <v>208</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26764</v>
      </c>
      <c t="n" r="C3" s="8">
        <v>1703</v>
      </c>
    </row>
    <row spans="1:3" r="4">
      <c t="s" r="A4" s="4">
        <v>33</v>
      </c>
      <c t="n" r="B4" s="6">
        <v>9880</v>
      </c>
      <c t="n" r="C4" s="6">
        <v>20025</v>
      </c>
    </row>
    <row spans="1:3" r="5">
      <c t="s" r="A5" s="4">
        <v>34</v>
      </c>
      <c t="n" r="B5" s="6">
        <v>1448</v>
      </c>
      <c t="n" r="C5" s="6">
        <v>142</v>
      </c>
    </row>
    <row spans="1:3" r="6">
      <c t="s" r="A6" s="4">
        <v>35</v>
      </c>
      <c t="n" r="B6" s="6">
        <v>11081</v>
      </c>
      <c t="n" r="C6" s="6">
        <v>4005</v>
      </c>
    </row>
    <row spans="1:3" r="7">
      <c t="s" r="A7" s="4">
        <v>36</v>
      </c>
      <c t="n" r="B7" s="6">
        <v>5439</v>
      </c>
      <c t="n" r="C7" s="6">
        <v>1245</v>
      </c>
    </row>
    <row spans="1:3" r="8">
      <c t="s" r="A8" s="4">
        <v>37</v>
      </c>
      <c t="n" r="B8" s="6">
        <v>54612</v>
      </c>
      <c t="n" r="C8" s="6">
        <v>27120</v>
      </c>
    </row>
    <row spans="1:3" r="9">
      <c t="s" r="A9" s="3">
        <v>38</v>
      </c>
    </row>
    <row spans="1:3" r="10">
      <c t="s" r="A10" s="4">
        <v>39</v>
      </c>
      <c t="n" r="B10" s="6">
        <v>162685</v>
      </c>
      <c t="n" r="C10" s="6">
        <v>753496</v>
      </c>
    </row>
    <row spans="1:3" r="11">
      <c t="s" r="A11" s="4">
        <v>40</v>
      </c>
      <c t="n" r="B11" s="6">
        <v>1548</v>
      </c>
      <c t="n" r="C11" s="6">
        <v>19622</v>
      </c>
    </row>
    <row spans="1:3" r="12">
      <c t="s" r="A12" s="4">
        <v>41</v>
      </c>
      <c t="n" r="C12" s="6">
        <v>1280</v>
      </c>
    </row>
    <row spans="1:3" r="13">
      <c t="s" r="A13" s="4">
        <v>42</v>
      </c>
      <c t="n" r="B13" s="6">
        <v>12510</v>
      </c>
      <c t="n" r="C13" s="6">
        <v>13942</v>
      </c>
    </row>
    <row spans="1:3" r="14">
      <c t="s" r="A14" s="4">
        <v>43</v>
      </c>
      <c t="n" r="B14" s="6">
        <v>3107</v>
      </c>
      <c t="n" r="C14" s="6">
        <v>3220</v>
      </c>
    </row>
    <row spans="1:3" r="15">
      <c t="s" r="A15" s="4">
        <v>44</v>
      </c>
      <c t="n" r="B15" s="6">
        <v>179850</v>
      </c>
      <c t="n" r="C15" s="6">
        <v>791560</v>
      </c>
    </row>
    <row spans="1:3" r="16">
      <c t="s" r="A16" s="4">
        <v>45</v>
      </c>
      <c t="n" r="B16" s="6">
        <v>234462</v>
      </c>
      <c t="n" r="C16" s="6">
        <v>818680</v>
      </c>
    </row>
    <row spans="1:3" r="17">
      <c t="s" r="A17" s="3">
        <v>46</v>
      </c>
    </row>
    <row spans="1:3" r="18">
      <c t="s" r="A18" s="4">
        <v>47</v>
      </c>
      <c t="n" r="B18" s="6">
        <v>153</v>
      </c>
      <c t="n" r="C18" s="6">
        <v>381</v>
      </c>
    </row>
    <row spans="1:3" r="19">
      <c t="s" r="A19" s="4">
        <v>48</v>
      </c>
      <c t="n" r="B19" s="6">
        <v>42971</v>
      </c>
      <c t="n" r="C19" s="6">
        <v>57389</v>
      </c>
    </row>
    <row spans="1:3" r="20">
      <c t="s" r="A20" s="4">
        <v>49</v>
      </c>
      <c t="n" r="B20" s="6">
        <v>234665</v>
      </c>
    </row>
    <row spans="1:3" r="21">
      <c t="s" r="A21" s="4">
        <v>50</v>
      </c>
      <c t="n" r="B21" s="6">
        <v>74912</v>
      </c>
    </row>
    <row spans="1:3" r="22">
      <c t="s" r="A22" s="4">
        <v>51</v>
      </c>
      <c t="n" r="B22" s="6">
        <v>165367</v>
      </c>
    </row>
    <row spans="1:3" r="23">
      <c t="s" r="A23" s="4">
        <v>52</v>
      </c>
      <c t="n" r="B23" s="6">
        <v>1636</v>
      </c>
    </row>
    <row spans="1:3" r="24">
      <c t="s" r="A24" s="4">
        <v>53</v>
      </c>
      <c t="n" r="B24" s="6">
        <v>519704</v>
      </c>
      <c t="n" r="C24" s="6">
        <v>57770</v>
      </c>
    </row>
    <row spans="1:3" r="25">
      <c t="s" r="A25" s="3">
        <v>54</v>
      </c>
    </row>
    <row spans="1:3" r="26">
      <c t="s" r="A26" s="4">
        <v>51</v>
      </c>
      <c t="n" r="C26" s="6">
        <v>296053</v>
      </c>
    </row>
    <row spans="1:3" r="27">
      <c t="s" r="A27" s="4">
        <v>52</v>
      </c>
      <c t="n" r="C27" s="6">
        <v>1472</v>
      </c>
    </row>
    <row spans="1:3" r="28">
      <c t="s" r="A28" s="4">
        <v>55</v>
      </c>
      <c t="n" r="C28" s="6">
        <v>134749</v>
      </c>
    </row>
    <row spans="1:3" r="29">
      <c t="s" r="A29" s="4">
        <v>56</v>
      </c>
      <c t="n" r="B29" s="6">
        <v>38322</v>
      </c>
      <c t="n" r="C29" s="6">
        <v>36084</v>
      </c>
    </row>
    <row spans="1:3" r="30">
      <c t="s" r="A30" s="4">
        <v>57</v>
      </c>
      <c t="n" r="B30" s="8">
        <v>558026</v>
      </c>
      <c t="n" r="C30" s="8">
        <v>526128</v>
      </c>
    </row>
    <row spans="1:3" r="31">
      <c t="s" r="A31" s="4">
        <v>58</v>
      </c>
      <c t="s" r="B31" s="4">
        <v>59</v>
      </c>
      <c t="s" r="C31" s="4">
        <v>59</v>
      </c>
    </row>
    <row spans="1:3" r="32">
      <c t="s" r="A32" s="3">
        <v>60</v>
      </c>
    </row>
    <row spans="1:3" r="33">
      <c t="s" r="A33" s="4">
        <v>61</v>
      </c>
      <c t="n" r="B33" s="8">
        <v>128</v>
      </c>
      <c t="n" r="C33" s="8">
        <v>128</v>
      </c>
    </row>
    <row spans="1:3" r="34">
      <c t="s" r="A34" s="4">
        <v>62</v>
      </c>
      <c t="n" r="B34" s="6">
        <v>9</v>
      </c>
      <c t="n" r="C34" s="6">
        <v>8</v>
      </c>
    </row>
    <row spans="1:3" r="35">
      <c t="s" r="A35" s="4">
        <v>63</v>
      </c>
      <c t="n" r="B35" s="6">
        <v>516715</v>
      </c>
      <c t="n" r="C35" s="6">
        <v>512843</v>
      </c>
    </row>
    <row spans="1:3" r="36">
      <c t="s" r="A36" s="4">
        <v>64</v>
      </c>
      <c t="n" r="B36" s="6">
        <v>-840606</v>
      </c>
      <c t="n" r="C36" s="6">
        <v>-220643</v>
      </c>
    </row>
    <row spans="1:3" r="37">
      <c t="s" r="A37" s="4">
        <v>65</v>
      </c>
      <c t="n" r="B37" s="6">
        <v>190</v>
      </c>
      <c t="n" r="C37" s="6">
        <v>216</v>
      </c>
    </row>
    <row spans="1:3" r="38">
      <c t="s" r="A38" s="4">
        <v>66</v>
      </c>
      <c t="n" r="B38" s="6">
        <v>-323564</v>
      </c>
      <c t="n" r="C38" s="6">
        <v>292552</v>
      </c>
    </row>
    <row spans="1:3" r="39">
      <c t="s" r="A39" s="4">
        <v>67</v>
      </c>
      <c t="n" r="B39" s="8">
        <v>234462</v>
      </c>
      <c t="n" r="C39" s="8">
        <v>8186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0</v>
      </c>
      <c t="s" r="B1" s="2">
        <v>1</v>
      </c>
    </row>
    <row spans="1:2" r="2">
      <c t="s" r="B2" s="2">
        <v>2</v>
      </c>
    </row>
    <row spans="1:2" r="3">
      <c t="s" r="A3" s="3">
        <v>210</v>
      </c>
    </row>
    <row spans="1:2" r="4">
      <c t="s" r="A4" s="4">
        <v>210</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12</v>
      </c>
      <c t="s" r="B1" s="2">
        <v>1</v>
      </c>
    </row>
    <row spans="1:2" r="2">
      <c t="s" r="B2" s="2">
        <v>2</v>
      </c>
    </row>
    <row spans="1:2" r="3">
      <c t="s" r="A3" s="3">
        <v>212</v>
      </c>
    </row>
    <row spans="1:2" r="4">
      <c t="s" r="A4" s="4">
        <v>212</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14</v>
      </c>
      <c t="s" r="B1" s="2">
        <v>1</v>
      </c>
    </row>
    <row spans="1:2" r="2">
      <c t="s" r="B2" s="2">
        <v>2</v>
      </c>
    </row>
    <row spans="1:2" r="3">
      <c t="s" r="A3" s="3">
        <v>214</v>
      </c>
    </row>
    <row spans="1:2" r="4">
      <c t="s" r="A4" s="4">
        <v>214</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6</v>
      </c>
      <c t="s" r="B1" s="2">
        <v>1</v>
      </c>
    </row>
    <row spans="1:2" r="2">
      <c t="s" r="B2" s="2">
        <v>2</v>
      </c>
    </row>
    <row spans="1:2" r="3">
      <c t="s" r="A3" s="3">
        <v>216</v>
      </c>
    </row>
    <row spans="1:2" r="4">
      <c t="s" r="A4" s="4">
        <v>216</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8"/>
    <col customWidth="1" max="2" min="2" width="80"/>
  </cols>
  <sheetData>
    <row spans="1:2" r="1">
      <c t="s" r="A1" s="1">
        <v>218</v>
      </c>
      <c t="s" r="B1" s="2">
        <v>1</v>
      </c>
    </row>
    <row spans="1:2" r="2">
      <c t="s" r="B2" s="2">
        <v>2</v>
      </c>
    </row>
    <row spans="1:2" r="3">
      <c t="s" r="A3" s="3">
        <v>186</v>
      </c>
    </row>
    <row spans="1:2" r="4">
      <c t="s" r="A4" s="4">
        <v>219</v>
      </c>
      <c t="s" r="B4" s="4">
        <v>220</v>
      </c>
    </row>
    <row spans="1:2" r="5">
      <c t="s" r="A5" s="4">
        <v>221</v>
      </c>
      <c t="s" r="B5" s="4">
        <v>222</v>
      </c>
    </row>
    <row spans="1:2" r="6">
      <c t="s" r="A6" s="4">
        <v>223</v>
      </c>
      <c t="s" r="B6" s="4">
        <v>224</v>
      </c>
    </row>
    <row spans="1:2" r="7">
      <c t="s" r="A7" s="4">
        <v>225</v>
      </c>
      <c t="s" r="B7" s="4">
        <v>226</v>
      </c>
    </row>
    <row spans="1:2" r="8">
      <c t="s" r="A8" s="4">
        <v>227</v>
      </c>
      <c t="s" r="B8" s="4">
        <v>228</v>
      </c>
    </row>
    <row spans="1:2" r="9">
      <c t="s" r="A9" s="4">
        <v>229</v>
      </c>
      <c t="s" r="B9" s="4">
        <v>230</v>
      </c>
    </row>
    <row spans="1:2" r="10">
      <c t="s" r="A10" s="4">
        <v>231</v>
      </c>
      <c t="s" r="B10" s="4">
        <v>232</v>
      </c>
    </row>
    <row spans="1:2" r="11">
      <c t="s" r="A11" s="4">
        <v>233</v>
      </c>
      <c t="s" r="B11" s="4">
        <v>234</v>
      </c>
    </row>
    <row spans="1:2" r="12">
      <c t="s" r="A12" s="4">
        <v>235</v>
      </c>
      <c t="s" r="B12" s="4">
        <v>236</v>
      </c>
    </row>
    <row spans="1:2" r="13">
      <c t="s" r="A13" s="4">
        <v>237</v>
      </c>
      <c t="s" r="B13" s="4">
        <v>238</v>
      </c>
    </row>
    <row spans="1:2" r="14">
      <c t="s" r="A14" s="4">
        <v>239</v>
      </c>
      <c t="s" r="B14" s="4">
        <v>240</v>
      </c>
    </row>
    <row spans="1:2" r="15">
      <c t="s" r="A15" s="4">
        <v>241</v>
      </c>
      <c t="s" r="B15" s="4">
        <v>242</v>
      </c>
    </row>
    <row spans="1:2" r="16">
      <c t="s" r="A16" s="4">
        <v>243</v>
      </c>
      <c t="s" r="B16" s="4">
        <v>244</v>
      </c>
    </row>
    <row spans="1:2" r="17">
      <c t="s" r="A17" s="4">
        <v>35</v>
      </c>
      <c t="s" r="B17" s="4">
        <v>245</v>
      </c>
    </row>
    <row spans="1:2" r="18">
      <c t="s" r="A18" s="4">
        <v>246</v>
      </c>
      <c t="s" r="B18" s="4">
        <v>247</v>
      </c>
    </row>
    <row spans="1:2" r="19">
      <c t="s" r="A19" s="4">
        <v>248</v>
      </c>
      <c t="s" r="B19" s="4">
        <v>249</v>
      </c>
    </row>
    <row spans="1:2" r="20">
      <c t="s" r="A20" s="4">
        <v>250</v>
      </c>
      <c t="s" r="B20" s="4">
        <v>251</v>
      </c>
    </row>
    <row spans="1:2" r="21">
      <c t="s" r="A21" s="4">
        <v>252</v>
      </c>
      <c t="s" r="B21" s="4">
        <v>253</v>
      </c>
    </row>
    <row spans="1:2" r="22">
      <c t="s" r="A22" s="4">
        <v>254</v>
      </c>
      <c t="s" r="B22"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3">
        <v>186</v>
      </c>
    </row>
    <row spans="1:2" r="4">
      <c t="s" r="A4" s="4">
        <v>257</v>
      </c>
      <c t="s" r="B4" s="4">
        <v>258</v>
      </c>
    </row>
    <row spans="1:2" r="5">
      <c t="s" r="A5" s="4">
        <v>259</v>
      </c>
      <c t="s" r="B5" s="4">
        <v>260</v>
      </c>
    </row>
    <row spans="1:2" r="6">
      <c t="s" r="A6" s="4">
        <v>261</v>
      </c>
      <c t="s" r="B6" s="4">
        <v>262</v>
      </c>
    </row>
    <row spans="1:2" r="7">
      <c t="s" r="A7" s="4">
        <v>263</v>
      </c>
      <c t="s" r="B7"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188</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191</v>
      </c>
    </row>
    <row spans="1:2" r="4">
      <c t="s" r="A4" s="4">
        <v>271</v>
      </c>
      <c t="s" r="B4" s="4">
        <v>272</v>
      </c>
    </row>
    <row spans="1:2" r="5">
      <c t="s" r="A5" s="4">
        <v>273</v>
      </c>
      <c t="s" r="B5"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r="A1" s="1">
        <v>275</v>
      </c>
      <c t="s" r="B1" s="2">
        <v>1</v>
      </c>
    </row>
    <row spans="1:2" r="2">
      <c t="s" r="B2" s="2">
        <v>2</v>
      </c>
    </row>
    <row spans="1:2" r="3">
      <c t="s" r="A3" s="3">
        <v>194</v>
      </c>
    </row>
    <row spans="1:2" r="4">
      <c t="s" r="A4" s="4">
        <v>276</v>
      </c>
      <c t="s" r="B4" s="4">
        <v>277</v>
      </c>
    </row>
    <row spans="1:2" r="5">
      <c t="s" r="A5" s="4">
        <v>278</v>
      </c>
      <c t="s" r="B5" s="4">
        <v>279</v>
      </c>
    </row>
    <row spans="1:2" r="6">
      <c t="s" r="A6" s="4">
        <v>280</v>
      </c>
      <c t="s" r="B6" s="4">
        <v>281</v>
      </c>
    </row>
    <row spans="1:2" r="7">
      <c t="s" r="A7" s="4">
        <v>282</v>
      </c>
      <c t="s" r="B7" s="4">
        <v>283</v>
      </c>
    </row>
    <row spans="1:2" r="8">
      <c t="s" r="A8" s="4">
        <v>284</v>
      </c>
      <c t="s" r="B8"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196</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v>
      </c>
      <c t="s" r="B1" s="2">
        <v>1</v>
      </c>
    </row>
    <row spans="1:3" r="2">
      <c t="s" r="B2" s="2">
        <v>2</v>
      </c>
      <c t="s" r="C2" s="2">
        <v>30</v>
      </c>
    </row>
    <row spans="1:3" r="3">
      <c t="s" r="A3" s="3">
        <v>69</v>
      </c>
    </row>
    <row spans="1:3" r="4">
      <c t="s" r="A4" s="4">
        <v>70</v>
      </c>
      <c t="n" r="B4" s="8">
        <v>1138</v>
      </c>
      <c t="n" r="C4" s="8">
        <v>107</v>
      </c>
    </row>
    <row spans="1:3" r="5">
      <c t="s" r="A5" s="4">
        <v>71</v>
      </c>
      <c t="n" r="B5" s="8">
        <v>14658</v>
      </c>
      <c t="n" r="C5" s="6">
        <v>204626</v>
      </c>
    </row>
    <row spans="1:3" r="6">
      <c t="s" r="A6" s="4">
        <v>70</v>
      </c>
      <c t="n" r="C6" s="8">
        <v>962</v>
      </c>
    </row>
    <row spans="1:3" r="7">
      <c t="s" r="A7" s="4">
        <v>72</v>
      </c>
      <c t="n" r="B7" s="9">
        <v>0.0001</v>
      </c>
      <c t="n" r="C7" s="9">
        <v>0.0001</v>
      </c>
    </row>
    <row spans="1:3" r="8">
      <c t="s" r="A8" s="4">
        <v>73</v>
      </c>
      <c t="n" r="B8" s="6">
        <v>10000000</v>
      </c>
      <c t="n" r="C8" s="6">
        <v>10000000</v>
      </c>
    </row>
    <row spans="1:3" r="9">
      <c t="s" r="A9" s="4">
        <v>74</v>
      </c>
      <c t="n" r="B9" s="6">
        <v>10703</v>
      </c>
      <c t="n" r="C9" s="6">
        <v>10703</v>
      </c>
    </row>
    <row spans="1:3" r="10">
      <c t="s" r="A10" s="4">
        <v>75</v>
      </c>
      <c t="n" r="B10" s="6">
        <v>10703</v>
      </c>
      <c t="n" r="C10" s="6">
        <v>10703</v>
      </c>
    </row>
    <row spans="1:3" r="11">
      <c t="s" r="A11" s="4">
        <v>76</v>
      </c>
      <c t="n" r="B11" s="8">
        <v>128</v>
      </c>
      <c t="n" r="C11" s="8">
        <v>128</v>
      </c>
    </row>
    <row spans="1:3" r="12">
      <c t="s" r="A12" s="4">
        <v>77</v>
      </c>
      <c t="s" r="B12" s="4">
        <v>78</v>
      </c>
      <c t="s" r="C12" s="4">
        <v>78</v>
      </c>
    </row>
    <row spans="1:3" r="13">
      <c t="s" r="A13" s="4">
        <v>79</v>
      </c>
      <c t="n" r="B13" s="9">
        <v>0.0001</v>
      </c>
      <c t="n" r="C13" s="9">
        <v>0.0001</v>
      </c>
    </row>
    <row spans="1:3" r="14">
      <c t="s" r="A14" s="4">
        <v>80</v>
      </c>
      <c t="n" r="B14" s="6">
        <v>100000000</v>
      </c>
      <c t="n" r="C14" s="6">
        <v>100000000</v>
      </c>
    </row>
    <row spans="1:3" r="15">
      <c t="s" r="A15" s="4">
        <v>81</v>
      </c>
      <c t="n" r="B15" s="6">
        <v>85203466</v>
      </c>
      <c t="n" r="C15" s="6">
        <v>80754225</v>
      </c>
    </row>
    <row spans="1:3" r="16">
      <c t="s" r="A16" s="4">
        <v>82</v>
      </c>
      <c t="n" r="B16" s="8">
        <v>124</v>
      </c>
      <c t="n" r="C16" s="8">
        <v>1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3">
        <v>198</v>
      </c>
    </row>
    <row spans="1:2" r="4">
      <c t="s" r="A4" s="4">
        <v>292</v>
      </c>
      <c t="s" r="B4"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202</v>
      </c>
    </row>
    <row spans="1:2" r="4">
      <c t="s" r="A4" s="4">
        <v>295</v>
      </c>
      <c t="s" r="B4" s="4">
        <v>296</v>
      </c>
    </row>
    <row spans="1:2" r="5">
      <c t="s" r="A5" s="4">
        <v>297</v>
      </c>
      <c t="s" r="B5"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3">
        <v>204</v>
      </c>
    </row>
    <row spans="1:2" r="4">
      <c t="s" r="A4" s="4">
        <v>300</v>
      </c>
      <c t="s" r="B4" s="4">
        <v>301</v>
      </c>
    </row>
    <row spans="1:2" r="5">
      <c t="s" r="A5" s="4">
        <v>302</v>
      </c>
      <c t="s" r="B5" s="4">
        <v>303</v>
      </c>
    </row>
    <row spans="1:2" r="6">
      <c t="s" r="A6" s="4">
        <v>304</v>
      </c>
      <c t="s" r="B6" s="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3">
        <v>206</v>
      </c>
    </row>
    <row spans="1:2" r="4">
      <c t="s" r="A4" s="4">
        <v>307</v>
      </c>
      <c t="s" r="B4" s="4">
        <v>308</v>
      </c>
    </row>
    <row spans="1:2" r="5">
      <c t="s" r="A5" s="4">
        <v>309</v>
      </c>
      <c t="s" r="B5" s="4">
        <v>310</v>
      </c>
    </row>
    <row spans="1:2" r="6">
      <c t="s" r="A6" s="4">
        <v>311</v>
      </c>
      <c t="s" r="B6" s="4">
        <v>312</v>
      </c>
    </row>
    <row spans="1:2" r="7">
      <c t="s" r="A7" s="4">
        <v>313</v>
      </c>
      <c t="s" r="B7"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208</v>
      </c>
    </row>
    <row spans="1:2" r="4">
      <c t="s" r="A4" s="4">
        <v>316</v>
      </c>
      <c t="s" r="B4" s="4">
        <v>317</v>
      </c>
    </row>
    <row spans="1:2" r="5">
      <c t="s" r="A5" s="4">
        <v>318</v>
      </c>
      <c t="s" r="B5" s="4">
        <v>319</v>
      </c>
    </row>
    <row spans="1:2" r="6">
      <c t="s" r="A6" s="4">
        <v>320</v>
      </c>
      <c t="s" r="B6" s="4">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22</v>
      </c>
      <c t="s" r="B1" s="2">
        <v>1</v>
      </c>
    </row>
    <row spans="1:2" r="2">
      <c t="s" r="B2" s="2">
        <v>2</v>
      </c>
    </row>
    <row spans="1:2" r="3">
      <c t="s" r="A3" s="3">
        <v>210</v>
      </c>
    </row>
    <row spans="1:2" r="4">
      <c t="s" r="A4" s="4">
        <v>323</v>
      </c>
      <c t="s" r="B4" s="4">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325</v>
      </c>
      <c t="s" r="B1" s="2">
        <v>1</v>
      </c>
    </row>
    <row spans="1:2" r="2">
      <c t="s" r="B2" s="2">
        <v>2</v>
      </c>
    </row>
    <row spans="1:2" r="3">
      <c t="s" r="A3" s="4">
        <v>326</v>
      </c>
      <c t="s" r="B3" s="4">
        <v>327</v>
      </c>
    </row>
    <row spans="1:2" r="4">
      <c t="s" r="A4" s="4">
        <v>328</v>
      </c>
      <c t="s" r="B4" s="4">
        <v>329</v>
      </c>
    </row>
    <row spans="1:2" r="5">
      <c t="s" r="A5" s="4">
        <v>330</v>
      </c>
      <c t="s" r="B5" s="4">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332</v>
      </c>
      <c t="s" r="B1" s="2">
        <v>333</v>
      </c>
      <c t="s" r="J1" s="2">
        <v>1</v>
      </c>
    </row>
    <row spans="1:11" r="2">
      <c t="s" r="B2" s="2">
        <v>2</v>
      </c>
      <c t="s" r="C2" s="2">
        <v>334</v>
      </c>
      <c t="s" r="D2" s="2">
        <v>4</v>
      </c>
      <c t="s" r="E2" s="2">
        <v>335</v>
      </c>
      <c t="s" r="F2" s="2">
        <v>30</v>
      </c>
      <c t="s" r="G2" s="2">
        <v>336</v>
      </c>
      <c t="s" r="H2" s="2">
        <v>337</v>
      </c>
      <c t="s" r="I2" s="2">
        <v>338</v>
      </c>
      <c t="s" r="J2" s="2">
        <v>2</v>
      </c>
      <c t="s" r="K2" s="2">
        <v>30</v>
      </c>
    </row>
    <row spans="1:11" r="3">
      <c t="s" r="A3" s="4">
        <v>339</v>
      </c>
      <c t="n" r="B3" s="8">
        <v>246354</v>
      </c>
      <c t="n" r="C3" s="8">
        <v>186061</v>
      </c>
      <c t="n" r="D3" s="8">
        <v>85276</v>
      </c>
      <c t="n" r="E3" s="8">
        <v>102272</v>
      </c>
      <c t="n" r="F3" s="8">
        <v>-1340</v>
      </c>
      <c t="n" r="G3" s="8">
        <v>-3726</v>
      </c>
      <c t="n" r="H3" s="8">
        <v>-10754</v>
      </c>
      <c t="n" r="I3" s="8">
        <v>-8210</v>
      </c>
      <c t="n" r="J3" s="8">
        <v>619963</v>
      </c>
      <c t="n" r="K3" s="8">
        <v>-24030</v>
      </c>
    </row>
    <row spans="1:11" r="4">
      <c t="s" r="A4" s="4">
        <v>340</v>
      </c>
      <c t="n" r="J4" s="6">
        <v>465100</v>
      </c>
    </row>
    <row spans="1:11" r="5">
      <c t="s" r="A5" s="4">
        <v>341</v>
      </c>
    </row>
    <row spans="1:11" r="6">
      <c t="s" r="A6" s="4">
        <v>342</v>
      </c>
      <c t="n" r="J6" s="8">
        <v>7500</v>
      </c>
    </row>
    <row spans="1:11" r="7">
      <c t="s" r="A7" s="4">
        <v>343</v>
      </c>
      <c t="s" r="J7" s="4">
        <v>344</v>
      </c>
    </row>
    <row spans="1:11" r="8">
      <c t="s" r="A8" s="4">
        <v>345</v>
      </c>
      <c t="s" r="J8" s="4">
        <v>346</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347</v>
      </c>
      <c t="s" r="B1" s="2">
        <v>1</v>
      </c>
    </row>
    <row spans="1:3" r="2">
      <c t="s" r="B2" s="2">
        <v>348</v>
      </c>
      <c t="s" r="C2" s="2">
        <v>349</v>
      </c>
    </row>
    <row spans="1:3" r="3">
      <c t="s" r="A3" s="3">
        <v>223</v>
      </c>
    </row>
    <row spans="1:3" r="4">
      <c t="s" r="A4" s="4">
        <v>350</v>
      </c>
      <c t="s" r="B4" s="4">
        <v>351</v>
      </c>
    </row>
    <row spans="1:3" r="5">
      <c t="s" r="A5" s="4">
        <v>352</v>
      </c>
      <c t="n" r="B5" s="8">
        <v>562</v>
      </c>
      <c t="n" r="C5" s="8">
        <v>0</v>
      </c>
    </row>
    <row spans="1:3" r="6">
      <c t="s" r="A6" s="4">
        <v>353</v>
      </c>
      <c t="n" r="B6" s="8">
        <v>184</v>
      </c>
    </row>
    <row spans="1:3" r="7">
      <c t="s" r="A7" s="3">
        <v>227</v>
      </c>
    </row>
    <row spans="1:3" r="8">
      <c t="s" r="A8" s="4">
        <v>354</v>
      </c>
      <c t="n" r="B8" s="6">
        <v>1</v>
      </c>
    </row>
    <row spans="1:3" r="9">
      <c t="s" r="A9" s="4">
        <v>355</v>
      </c>
    </row>
    <row spans="1:3" r="10">
      <c t="s" r="A10" s="3">
        <v>225</v>
      </c>
    </row>
    <row spans="1:3" r="11">
      <c t="s" r="A11" s="4">
        <v>356</v>
      </c>
      <c t="s" r="B11" s="4">
        <v>357</v>
      </c>
      <c t="s" r="C11" s="4">
        <v>358</v>
      </c>
    </row>
    <row spans="1:3" r="12">
      <c t="n" r="A12" s="11">
        <v>66</v>
      </c>
    </row>
    <row spans="1:3" r="13">
      <c t="s" r="A13" s="3">
        <v>225</v>
      </c>
    </row>
    <row spans="1:3" r="14">
      <c t="s" r="A14" s="4">
        <v>356</v>
      </c>
      <c t="s" r="B14" s="4">
        <v>359</v>
      </c>
      <c t="s" r="C14" s="4">
        <v>360</v>
      </c>
    </row>
    <row spans="1:3" r="15">
      <c t="s" r="A15" s="4">
        <v>361</v>
      </c>
    </row>
    <row spans="1:3" r="16">
      <c t="s" r="A16" s="3">
        <v>225</v>
      </c>
    </row>
    <row spans="1:3" r="17">
      <c t="s" r="A17" s="4">
        <v>356</v>
      </c>
      <c t="s" r="B17" s="4">
        <v>362</v>
      </c>
      <c t="s" r="C17" s="4">
        <v>3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364</v>
      </c>
      <c t="s" r="B1" s="2">
        <v>1</v>
      </c>
    </row>
    <row spans="1:3" r="2">
      <c t="s" r="B2" s="2">
        <v>2</v>
      </c>
      <c t="s" r="C2" s="2">
        <v>30</v>
      </c>
    </row>
    <row spans="1:3" r="3">
      <c t="s" r="A3" s="3">
        <v>229</v>
      </c>
    </row>
    <row spans="1:3" r="4">
      <c t="s" r="A4" s="4">
        <v>365</v>
      </c>
      <c t="s" r="B4" s="4">
        <v>344</v>
      </c>
    </row>
    <row spans="1:3" r="5">
      <c t="s" r="A5" s="4">
        <v>366</v>
      </c>
      <c t="n" r="B5" s="8">
        <v>16000</v>
      </c>
      <c t="n" r="C5" s="8">
        <v>16000</v>
      </c>
    </row>
    <row spans="1:3" r="6">
      <c t="s" r="A6" s="3">
        <v>233</v>
      </c>
    </row>
    <row spans="1:3" r="7">
      <c t="s" r="A7" s="4">
        <v>367</v>
      </c>
      <c t="n" r="B7" s="6">
        <v>12500000</v>
      </c>
      <c t="n" r="C7" s="6">
        <v>13900000</v>
      </c>
    </row>
    <row spans="1:3" r="8">
      <c t="s" r="A8" s="4">
        <v>368</v>
      </c>
      <c t="n" r="B8" s="6">
        <v>4700000</v>
      </c>
      <c t="n" r="C8" s="6">
        <v>1800000</v>
      </c>
    </row>
    <row spans="1:3" r="9">
      <c t="s" r="A9" s="3">
        <v>369</v>
      </c>
    </row>
    <row spans="1:3" r="10">
      <c t="s" r="A10" s="4">
        <v>370</v>
      </c>
      <c t="n" r="B10" s="8">
        <v>2200000</v>
      </c>
      <c t="n" r="C10" s="8">
        <v>1600000</v>
      </c>
    </row>
    <row spans="1:3" r="11">
      <c t="s" r="A11" s="4">
        <v>371</v>
      </c>
    </row>
    <row spans="1:3" r="12">
      <c t="s" r="A12" s="3">
        <v>369</v>
      </c>
    </row>
    <row spans="1:3" r="13">
      <c t="s" r="A13" s="4">
        <v>372</v>
      </c>
      <c t="s" r="B13" s="4">
        <v>373</v>
      </c>
      <c t="s" r="C13" s="4">
        <v>373</v>
      </c>
    </row>
    <row spans="1:3" r="14">
      <c t="s" r="A14" s="3">
        <v>374</v>
      </c>
    </row>
    <row spans="1:3" r="15">
      <c t="s" r="A15" s="4">
        <v>375</v>
      </c>
      <c t="s" r="B15" s="4">
        <v>376</v>
      </c>
      <c t="s" r="C15" s="4">
        <v>377</v>
      </c>
    </row>
    <row spans="1:3" r="16">
      <c t="s" r="A16" s="4">
        <v>378</v>
      </c>
      <c t="s" r="B16" s="4">
        <v>379</v>
      </c>
      <c t="s" r="C16" s="4">
        <v>380</v>
      </c>
    </row>
    <row spans="1:3" r="17">
      <c t="s" r="A17" s="4">
        <v>381</v>
      </c>
      <c t="s" r="B17" s="4">
        <v>382</v>
      </c>
      <c t="s" r="C17" s="4">
        <v>382</v>
      </c>
    </row>
    <row spans="1:3" r="18">
      <c t="s" r="A18" s="4">
        <v>383</v>
      </c>
      <c t="n" r="B18" s="10">
        <v>0.4</v>
      </c>
      <c t="n" r="C18" s="10">
        <v>2.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83</v>
      </c>
      <c t="s" r="B1" s="2">
        <v>1</v>
      </c>
    </row>
    <row spans="1:3" r="2">
      <c t="s" r="B2" s="2">
        <v>2</v>
      </c>
      <c t="s" r="C2" s="2">
        <v>30</v>
      </c>
    </row>
    <row spans="1:3" r="3">
      <c t="s" r="A3" s="3">
        <v>84</v>
      </c>
    </row>
    <row spans="1:3" r="4">
      <c t="s" r="A4" s="4">
        <v>85</v>
      </c>
      <c t="n" r="B4" s="8">
        <v>83734</v>
      </c>
      <c t="n" r="C4" s="8">
        <v>145385</v>
      </c>
    </row>
    <row spans="1:3" r="5">
      <c t="s" r="A5" s="4">
        <v>86</v>
      </c>
      <c t="n" r="B5" s="6">
        <v>4639</v>
      </c>
      <c t="n" r="C5" s="6">
        <v>5338</v>
      </c>
    </row>
    <row spans="1:3" r="6">
      <c t="s" r="A6" s="4">
        <v>87</v>
      </c>
      <c t="n" r="B6" s="6">
        <v>88373</v>
      </c>
      <c t="n" r="C6" s="6">
        <v>150723</v>
      </c>
    </row>
    <row spans="1:3" r="7">
      <c t="s" r="A7" s="3">
        <v>88</v>
      </c>
    </row>
    <row spans="1:3" r="8">
      <c t="s" r="A8" s="4">
        <v>89</v>
      </c>
      <c t="n" r="B8" s="6">
        <v>49557</v>
      </c>
      <c t="n" r="C8" s="6">
        <v>48357</v>
      </c>
    </row>
    <row spans="1:3" r="9">
      <c t="s" r="A9" s="4">
        <v>90</v>
      </c>
      <c t="n" r="B9" s="6">
        <v>66159</v>
      </c>
      <c t="n" r="C9" s="6">
        <v>56489</v>
      </c>
    </row>
    <row spans="1:3" r="10">
      <c t="s" r="A10" s="4">
        <v>91</v>
      </c>
      <c t="n" r="B10" s="6">
        <v>578323</v>
      </c>
    </row>
    <row spans="1:3" r="11">
      <c t="s" r="A11" s="4">
        <v>92</v>
      </c>
      <c t="n" r="B11" s="6">
        <v>1706</v>
      </c>
      <c t="n" r="C11" s="6">
        <v>2403</v>
      </c>
    </row>
    <row spans="1:3" r="12">
      <c t="s" r="A12" s="4">
        <v>93</v>
      </c>
      <c t="n" r="C12" s="6">
        <v>4198</v>
      </c>
    </row>
    <row spans="1:3" r="13">
      <c t="s" r="A13" s="4">
        <v>94</v>
      </c>
      <c t="n" r="B13" s="6">
        <v>17703</v>
      </c>
      <c t="n" r="C13" s="6">
        <v>15271</v>
      </c>
    </row>
    <row spans="1:3" r="14">
      <c t="s" r="A14" s="4">
        <v>95</v>
      </c>
      <c t="n" r="B14" s="6">
        <v>713448</v>
      </c>
      <c t="n" r="C14" s="6">
        <v>126718</v>
      </c>
    </row>
    <row spans="1:3" r="15">
      <c t="s" r="A15" s="4">
        <v>96</v>
      </c>
      <c t="n" r="B15" s="6">
        <v>-625075</v>
      </c>
      <c t="n" r="C15" s="6">
        <v>24005</v>
      </c>
    </row>
    <row spans="1:3" r="16">
      <c t="s" r="A16" s="3">
        <v>97</v>
      </c>
    </row>
    <row spans="1:3" r="17">
      <c t="s" r="A17" s="4">
        <v>98</v>
      </c>
      <c t="n" r="B17" s="6">
        <v>5621</v>
      </c>
      <c t="n" r="C17" s="6">
        <v>2396</v>
      </c>
    </row>
    <row spans="1:3" r="18">
      <c t="s" r="A18" s="4">
        <v>99</v>
      </c>
      <c t="n" r="B18" s="6">
        <v>14407</v>
      </c>
    </row>
    <row spans="1:3" r="19">
      <c t="s" r="A19" s="4">
        <v>100</v>
      </c>
      <c t="n" r="B19" s="6">
        <v>-4039</v>
      </c>
    </row>
    <row spans="1:3" r="20">
      <c t="s" r="A20" s="4">
        <v>101</v>
      </c>
      <c t="n" r="B20" s="6">
        <v>-30403</v>
      </c>
      <c t="n" r="C20" s="6">
        <v>-9643</v>
      </c>
    </row>
    <row spans="1:3" r="21">
      <c t="s" r="A21" s="4">
        <v>102</v>
      </c>
      <c t="n" r="B21" s="6">
        <v>20083</v>
      </c>
      <c t="n" r="C21" s="6">
        <v>7445</v>
      </c>
    </row>
    <row spans="1:3" r="22">
      <c t="s" r="A22" s="4">
        <v>103</v>
      </c>
      <c t="n" r="B22" s="6">
        <v>-540</v>
      </c>
      <c t="n" r="C22" s="6">
        <v>-190</v>
      </c>
    </row>
    <row spans="1:3" r="23">
      <c t="s" r="A23" s="4">
        <v>104</v>
      </c>
      <c t="n" r="B23" s="6">
        <v>5129</v>
      </c>
      <c t="n" r="C23" s="6">
        <v>8</v>
      </c>
    </row>
    <row spans="1:3" r="24">
      <c t="s" r="A24" s="4">
        <v>105</v>
      </c>
      <c t="n" r="B24" s="6">
        <v>-619946</v>
      </c>
      <c t="n" r="C24" s="6">
        <v>24013</v>
      </c>
    </row>
    <row spans="1:3" r="25">
      <c t="s" r="A25" s="4">
        <v>106</v>
      </c>
      <c t="n" r="B25" s="6">
        <v>17</v>
      </c>
      <c t="n" r="C25" s="6">
        <v>-17</v>
      </c>
    </row>
    <row spans="1:3" r="26">
      <c t="s" r="A26" s="4">
        <v>107</v>
      </c>
      <c t="n" r="B26" s="6">
        <v>-619963</v>
      </c>
      <c t="n" r="C26" s="6">
        <v>24030</v>
      </c>
    </row>
    <row spans="1:3" r="27">
      <c t="s" r="A27" s="4">
        <v>108</v>
      </c>
      <c t="n" r="B27" s="6">
        <v>10</v>
      </c>
      <c t="n" r="C27" s="6">
        <v>10</v>
      </c>
    </row>
    <row spans="1:3" r="28">
      <c t="s" r="A28" s="4">
        <v>109</v>
      </c>
      <c t="n" r="B28" s="8">
        <v>-619973</v>
      </c>
      <c t="n" r="C28" s="8">
        <v>24020</v>
      </c>
    </row>
    <row spans="1:3" r="29">
      <c t="s" r="A29" s="4">
        <v>110</v>
      </c>
      <c t="n" r="B29" s="10">
        <v>-7.55</v>
      </c>
      <c t="n" r="C29" s="10">
        <v>0.31</v>
      </c>
    </row>
    <row spans="1:3" r="30">
      <c t="s" r="A30" s="4">
        <v>111</v>
      </c>
      <c t="n" r="B30" s="10">
        <v>-7.55</v>
      </c>
      <c t="n" r="C30" s="10">
        <v>0.31</v>
      </c>
    </row>
    <row spans="1:3" r="31">
      <c t="s" r="A31" s="4">
        <v>112</v>
      </c>
      <c t="n" r="B31" s="6">
        <v>82128892</v>
      </c>
      <c t="n" r="C31" s="6">
        <v>76541400</v>
      </c>
    </row>
    <row spans="1:3" r="32">
      <c t="s" r="A32" s="4">
        <v>113</v>
      </c>
      <c t="n" r="B32" s="6">
        <v>82128892</v>
      </c>
      <c t="n" r="C32" s="6">
        <v>766855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4</v>
      </c>
      <c t="s" r="B1" s="2">
        <v>1</v>
      </c>
    </row>
    <row spans="1:3" r="2">
      <c t="s" r="B2" s="2">
        <v>2</v>
      </c>
      <c t="s" r="C2" s="2">
        <v>30</v>
      </c>
    </row>
    <row spans="1:3" r="3">
      <c t="s" r="A3" s="3">
        <v>246</v>
      </c>
    </row>
    <row spans="1:3" r="4">
      <c t="s" r="A4" s="4">
        <v>385</v>
      </c>
      <c t="n" r="B4" s="8">
        <v>27566</v>
      </c>
      <c t="n" r="C4" s="8">
        <v>27561</v>
      </c>
    </row>
    <row spans="1:3" r="5">
      <c t="s" r="A5" s="4">
        <v>386</v>
      </c>
      <c t="n" r="B5" s="6">
        <v>26018</v>
      </c>
      <c t="n" r="C5" s="6">
        <v>7939</v>
      </c>
    </row>
    <row spans="1:3" r="6">
      <c t="s" r="A6" s="4">
        <v>387</v>
      </c>
      <c t="n" r="B6" s="6">
        <v>1548</v>
      </c>
      <c t="n" r="C6" s="6">
        <v>19622</v>
      </c>
    </row>
    <row spans="1:3" r="7">
      <c t="s" r="A7" s="4">
        <v>388</v>
      </c>
      <c t="n" r="B7" s="6">
        <v>562000</v>
      </c>
      <c t="n" r="C7" s="6">
        <v>0</v>
      </c>
    </row>
    <row spans="1:3" r="8">
      <c t="s" r="A8" s="4">
        <v>389</v>
      </c>
    </row>
    <row spans="1:3" r="9">
      <c t="s" r="A9" s="3">
        <v>246</v>
      </c>
    </row>
    <row spans="1:3" r="10">
      <c t="s" r="A10" s="4">
        <v>385</v>
      </c>
      <c t="n" r="B10" s="6">
        <v>22374</v>
      </c>
      <c t="n" r="C10" s="6">
        <v>22159</v>
      </c>
    </row>
    <row spans="1:3" r="11">
      <c t="s" r="A11" s="4">
        <v>388</v>
      </c>
      <c t="n" r="B11" s="6">
        <v>16700</v>
      </c>
    </row>
    <row spans="1:3" r="12">
      <c t="s" r="A12" s="4">
        <v>390</v>
      </c>
    </row>
    <row spans="1:3" r="13">
      <c t="s" r="A13" s="3">
        <v>246</v>
      </c>
    </row>
    <row spans="1:3" r="14">
      <c t="s" r="A14" s="4">
        <v>385</v>
      </c>
      <c t="n" r="B14" s="6">
        <v>1503</v>
      </c>
      <c t="n" r="C14" s="6">
        <v>1506</v>
      </c>
    </row>
    <row spans="1:3" r="15">
      <c t="s" r="A15" s="4">
        <v>391</v>
      </c>
    </row>
    <row spans="1:3" r="16">
      <c t="s" r="A16" s="3">
        <v>246</v>
      </c>
    </row>
    <row spans="1:3" r="17">
      <c t="s" r="A17" s="4">
        <v>385</v>
      </c>
      <c t="n" r="B17" s="6">
        <v>801</v>
      </c>
      <c t="n" r="C17" s="6">
        <v>801</v>
      </c>
    </row>
    <row spans="1:3" r="18">
      <c t="s" r="A18" s="4">
        <v>392</v>
      </c>
    </row>
    <row spans="1:3" r="19">
      <c t="s" r="A19" s="3">
        <v>246</v>
      </c>
    </row>
    <row spans="1:3" r="20">
      <c t="s" r="A20" s="4">
        <v>385</v>
      </c>
      <c t="n" r="B20" s="6">
        <v>522</v>
      </c>
      <c t="n" r="C20" s="6">
        <v>373</v>
      </c>
    </row>
    <row spans="1:3" r="21">
      <c t="s" r="A21" s="4">
        <v>393</v>
      </c>
    </row>
    <row spans="1:3" r="22">
      <c t="s" r="A22" s="3">
        <v>246</v>
      </c>
    </row>
    <row spans="1:3" r="23">
      <c t="s" r="A23" s="4">
        <v>385</v>
      </c>
      <c t="n" r="B23" s="6">
        <v>242</v>
      </c>
      <c t="n" r="C23" s="6">
        <v>943</v>
      </c>
    </row>
    <row spans="1:3" r="24">
      <c t="s" r="A24" s="4">
        <v>394</v>
      </c>
    </row>
    <row spans="1:3" r="25">
      <c t="s" r="A25" s="3">
        <v>246</v>
      </c>
    </row>
    <row spans="1:3" r="26">
      <c t="s" r="A26" s="4">
        <v>385</v>
      </c>
      <c t="n" r="B26" s="8">
        <v>2124</v>
      </c>
      <c t="n" r="C26" s="8">
        <v>1779</v>
      </c>
    </row>
    <row spans="1:3" r="27">
      <c t="s" r="A27" s="4">
        <v>395</v>
      </c>
    </row>
    <row spans="1:3" r="28">
      <c t="s" r="A28" s="3">
        <v>246</v>
      </c>
    </row>
    <row spans="1:3" r="29">
      <c t="s" r="A29" s="4">
        <v>396</v>
      </c>
      <c t="s" r="B29" s="4">
        <v>397</v>
      </c>
    </row>
    <row spans="1:3" r="30">
      <c t="s" r="A30" s="4">
        <v>398</v>
      </c>
    </row>
    <row spans="1:3" r="31">
      <c t="s" r="A31" s="3">
        <v>246</v>
      </c>
    </row>
    <row spans="1:3" r="32">
      <c t="s" r="A32" s="4">
        <v>396</v>
      </c>
      <c t="s" r="B32" s="4">
        <v>3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0</v>
      </c>
      <c t="s" r="B1" s="2">
        <v>1</v>
      </c>
    </row>
    <row spans="1:3" r="2">
      <c t="s" r="B2" s="2">
        <v>2</v>
      </c>
      <c t="s" r="C2" s="2">
        <v>30</v>
      </c>
    </row>
    <row spans="1:3" r="3">
      <c t="s" r="A3" s="3">
        <v>186</v>
      </c>
    </row>
    <row spans="1:3" r="4">
      <c t="s" r="A4" s="4">
        <v>401</v>
      </c>
      <c t="n" r="B4" s="6">
        <v>82128892</v>
      </c>
      <c t="n" r="C4" s="6">
        <v>76541400</v>
      </c>
    </row>
    <row spans="1:3" r="5">
      <c t="s" r="A5" s="4">
        <v>402</v>
      </c>
      <c t="n" r="C5" s="6">
        <v>144111</v>
      </c>
    </row>
    <row spans="1:3" r="6">
      <c t="s" r="A6" s="4">
        <v>403</v>
      </c>
      <c t="n" r="B6" s="6">
        <v>82128892</v>
      </c>
      <c t="n" r="C6" s="6">
        <v>76685511</v>
      </c>
    </row>
    <row spans="1:3" r="7">
      <c t="s" r="A7" s="4">
        <v>371</v>
      </c>
    </row>
    <row spans="1:3" r="8">
      <c t="s" r="A8" s="3">
        <v>404</v>
      </c>
    </row>
    <row spans="1:3" r="9">
      <c t="s" r="A9" s="4">
        <v>405</v>
      </c>
      <c t="n" r="B9" s="6">
        <v>3593589</v>
      </c>
      <c t="n" r="C9" s="6">
        <v>1245336</v>
      </c>
    </row>
    <row spans="1:3" r="10">
      <c t="s" r="A10" s="4">
        <v>406</v>
      </c>
    </row>
    <row spans="1:3" r="11">
      <c t="s" r="A11" s="3">
        <v>404</v>
      </c>
    </row>
    <row spans="1:3" r="12">
      <c t="s" r="A12" s="4">
        <v>405</v>
      </c>
      <c t="n" r="B12" s="6">
        <v>32720</v>
      </c>
      <c t="n" r="C12" s="6">
        <v>32720</v>
      </c>
    </row>
    <row spans="1:3" r="13">
      <c t="s" r="A13" s="4">
        <v>407</v>
      </c>
      <c t="s" r="B13" s="4">
        <v>408</v>
      </c>
      <c t="s" r="C13" s="4">
        <v>408</v>
      </c>
    </row>
    <row spans="1:3" r="14">
      <c t="s" r="A14" s="4">
        <v>409</v>
      </c>
      <c t="n" r="B14" s="8">
        <v>50</v>
      </c>
    </row>
    <row spans="1:3" r="15">
      <c t="s" r="A15" s="4">
        <v>410</v>
      </c>
    </row>
    <row spans="1:3" r="16">
      <c t="s" r="A16" s="3">
        <v>404</v>
      </c>
    </row>
    <row spans="1:3" r="17">
      <c t="s" r="A17" s="4">
        <v>409</v>
      </c>
      <c t="n" r="C17" s="8">
        <v>35</v>
      </c>
    </row>
    <row spans="1:3" r="18">
      <c t="s" r="A18" s="4">
        <v>411</v>
      </c>
    </row>
    <row spans="1:3" r="19">
      <c t="s" r="A19" s="3">
        <v>404</v>
      </c>
    </row>
    <row spans="1:3" r="20">
      <c t="s" r="A20" s="4">
        <v>409</v>
      </c>
      <c t="n" r="C20" s="8">
        <v>50</v>
      </c>
    </row>
    <row spans="1:3" r="21">
      <c t="s" r="A21" s="4">
        <v>412</v>
      </c>
    </row>
    <row spans="1:3" r="22">
      <c t="s" r="A22" s="3">
        <v>404</v>
      </c>
    </row>
    <row spans="1:3" r="23">
      <c t="s" r="A23" s="4">
        <v>405</v>
      </c>
      <c t="n" r="B23" s="6">
        <v>5352</v>
      </c>
      <c t="n" r="C23" s="6">
        <v>5352</v>
      </c>
    </row>
    <row spans="1:3" r="24">
      <c t="s" r="A24" s="4">
        <v>413</v>
      </c>
      <c t="s" r="B24" s="4">
        <v>408</v>
      </c>
    </row>
    <row spans="1:3" r="25">
      <c t="s" r="A25" s="4">
        <v>414</v>
      </c>
    </row>
    <row spans="1:3" r="26">
      <c t="s" r="A26" s="3">
        <v>404</v>
      </c>
    </row>
    <row spans="1:3" r="27">
      <c t="s" r="A27" s="4">
        <v>415</v>
      </c>
      <c t="n" r="B27" s="12">
        <v>0.5</v>
      </c>
    </row>
    <row spans="1:3" r="28">
      <c t="s" r="A28" s="4">
        <v>416</v>
      </c>
    </row>
    <row spans="1:3" r="29">
      <c t="s" r="A29" s="3">
        <v>404</v>
      </c>
    </row>
    <row spans="1:3" r="30">
      <c t="s" r="A30" s="4">
        <v>415</v>
      </c>
      <c t="n" r="B30" s="6">
        <v>1</v>
      </c>
    </row>
    <row spans="1:3" r="31">
      <c t="s" r="A31" s="4">
        <v>417</v>
      </c>
    </row>
    <row spans="1:3" r="32">
      <c t="s" r="A32" s="3">
        <v>404</v>
      </c>
    </row>
    <row spans="1:3" r="33">
      <c t="s" r="A33" s="4">
        <v>405</v>
      </c>
      <c t="n" r="B33" s="6">
        <v>1277468</v>
      </c>
      <c t="n" r="C33" s="6">
        <v>6893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8</v>
      </c>
      <c t="s" r="B1" s="2">
        <v>1</v>
      </c>
    </row>
    <row spans="1:3" r="2">
      <c t="s" r="B2" s="2">
        <v>2</v>
      </c>
      <c t="s" r="C2" s="2">
        <v>30</v>
      </c>
    </row>
    <row spans="1:3" r="3">
      <c t="s" r="A3" s="3">
        <v>250</v>
      </c>
    </row>
    <row spans="1:3" r="4">
      <c t="s" r="A4" s="4">
        <v>419</v>
      </c>
      <c t="n" r="B4" s="8">
        <v>2900</v>
      </c>
    </row>
    <row spans="1:3" r="5">
      <c t="s" r="A5" s="3">
        <v>420</v>
      </c>
    </row>
    <row spans="1:3" r="6">
      <c t="s" r="A6" s="4">
        <v>421</v>
      </c>
      <c t="n" r="B6" s="6">
        <v>29771</v>
      </c>
      <c t="n" r="C6" s="8">
        <v>26785</v>
      </c>
    </row>
    <row spans="1:3" r="7">
      <c t="s" r="A7" s="4">
        <v>422</v>
      </c>
      <c t="n" r="B7" s="6">
        <v>9</v>
      </c>
      <c t="n" r="C7" s="6">
        <v>1768</v>
      </c>
    </row>
    <row spans="1:3" r="8">
      <c t="s" r="A8" s="4">
        <v>423</v>
      </c>
      <c t="n" r="C8" s="6">
        <v>320</v>
      </c>
    </row>
    <row spans="1:3" r="9">
      <c t="s" r="A9" s="4">
        <v>424</v>
      </c>
      <c t="n" r="B9" s="6">
        <v>-1232</v>
      </c>
      <c t="n" r="C9" s="6">
        <v>-1623</v>
      </c>
    </row>
    <row spans="1:3" r="10">
      <c t="s" r="A10" s="4">
        <v>425</v>
      </c>
      <c t="n" r="B10" s="6">
        <v>2857</v>
      </c>
      <c t="n" r="C10" s="6">
        <v>2521</v>
      </c>
    </row>
    <row spans="1:3" r="11">
      <c t="s" r="A11" s="4">
        <v>426</v>
      </c>
      <c t="n" r="B11" s="6">
        <v>31405</v>
      </c>
      <c t="n" r="C11" s="6">
        <v>29771</v>
      </c>
    </row>
    <row spans="1:3" r="12">
      <c t="s" r="A12" s="4">
        <v>427</v>
      </c>
      <c t="n" r="B12" s="8">
        <v>9000</v>
      </c>
      <c t="n" r="C12" s="8">
        <v>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28</v>
      </c>
      <c t="s" r="B1" s="2">
        <v>2</v>
      </c>
      <c t="s" r="C1" s="2">
        <v>30</v>
      </c>
    </row>
    <row spans="1:3" r="2">
      <c t="s" r="A2" s="3">
        <v>429</v>
      </c>
    </row>
    <row spans="1:3" r="3">
      <c t="s" r="A3" s="4">
        <v>430</v>
      </c>
      <c t="n" r="B3" s="8">
        <v>1138</v>
      </c>
    </row>
    <row spans="1:3" r="4">
      <c t="s" r="A4" s="4">
        <v>431</v>
      </c>
      <c t="n" r="B4" s="6">
        <v>1448</v>
      </c>
    </row>
    <row spans="1:3" r="5">
      <c t="s" r="A5" s="3">
        <v>430</v>
      </c>
    </row>
    <row spans="1:3" r="6">
      <c t="s" r="A6" s="4">
        <v>432</v>
      </c>
      <c t="n" r="B6" s="6">
        <v>114</v>
      </c>
    </row>
    <row spans="1:3" r="7">
      <c t="s" r="A7" s="4">
        <v>433</v>
      </c>
      <c t="n" r="B7" s="6">
        <v>546</v>
      </c>
    </row>
    <row spans="1:3" r="8">
      <c t="s" r="A8" s="4">
        <v>434</v>
      </c>
      <c t="n" r="B8" s="6">
        <v>478</v>
      </c>
    </row>
    <row spans="1:3" r="9">
      <c t="s" r="A9" s="4">
        <v>124</v>
      </c>
      <c t="n" r="B9" s="6">
        <v>1138</v>
      </c>
    </row>
    <row spans="1:3" r="10">
      <c t="s" r="A10" s="3">
        <v>431</v>
      </c>
    </row>
    <row spans="1:3" r="11">
      <c t="s" r="A11" s="4">
        <v>432</v>
      </c>
      <c t="n" r="B11" s="6">
        <v>145</v>
      </c>
    </row>
    <row spans="1:3" r="12">
      <c t="s" r="A12" s="4">
        <v>433</v>
      </c>
      <c t="n" r="B12" s="6">
        <v>685</v>
      </c>
    </row>
    <row spans="1:3" r="13">
      <c t="s" r="A13" s="4">
        <v>434</v>
      </c>
      <c t="n" r="B13" s="6">
        <v>618</v>
      </c>
    </row>
    <row spans="1:3" r="14">
      <c t="s" r="A14" s="4">
        <v>431</v>
      </c>
      <c t="n" r="B14" s="6">
        <v>1448</v>
      </c>
    </row>
    <row spans="1:3" r="15">
      <c t="s" r="A15" s="4">
        <v>435</v>
      </c>
    </row>
    <row spans="1:3" r="16">
      <c t="s" r="A16" s="3">
        <v>429</v>
      </c>
    </row>
    <row spans="1:3" r="17">
      <c t="s" r="A17" s="4">
        <v>430</v>
      </c>
      <c t="n" r="B17" s="6">
        <v>1138</v>
      </c>
      <c t="n" r="C17" s="8">
        <v>1069</v>
      </c>
    </row>
    <row spans="1:3" r="18">
      <c t="s" r="A18" s="4">
        <v>436</v>
      </c>
      <c t="n" r="B18" s="6">
        <v>310</v>
      </c>
      <c t="n" r="C18" s="6">
        <v>353</v>
      </c>
    </row>
    <row spans="1:3" r="19">
      <c t="s" r="A19" s="4">
        <v>431</v>
      </c>
      <c t="n" r="B19" s="6">
        <v>1448</v>
      </c>
      <c t="n" r="C19" s="6">
        <v>1422</v>
      </c>
    </row>
    <row spans="1:3" r="20">
      <c t="s" r="A20" s="3">
        <v>430</v>
      </c>
    </row>
    <row spans="1:3" r="21">
      <c t="s" r="A21" s="4">
        <v>124</v>
      </c>
      <c t="n" r="B21" s="6">
        <v>1138</v>
      </c>
      <c t="n" r="C21" s="6">
        <v>1069</v>
      </c>
    </row>
    <row spans="1:3" r="22">
      <c t="s" r="A22" s="3">
        <v>431</v>
      </c>
    </row>
    <row spans="1:3" r="23">
      <c t="s" r="A23" s="4">
        <v>431</v>
      </c>
      <c t="n" r="B23" s="6">
        <v>1448</v>
      </c>
      <c t="n" r="C23" s="8">
        <v>1422</v>
      </c>
    </row>
    <row spans="1:3" r="24">
      <c t="s" r="A24" s="4">
        <v>437</v>
      </c>
    </row>
    <row spans="1:3" r="25">
      <c t="s" r="A25" s="3">
        <v>429</v>
      </c>
    </row>
    <row spans="1:3" r="26">
      <c t="s" r="A26" s="4">
        <v>438</v>
      </c>
      <c t="n" r="B26" s="6">
        <v>1600</v>
      </c>
    </row>
    <row spans="1:3" r="27">
      <c t="s" r="A27" s="4">
        <v>439</v>
      </c>
    </row>
    <row spans="1:3" r="28">
      <c t="s" r="A28" s="3">
        <v>429</v>
      </c>
    </row>
    <row spans="1:3" r="29">
      <c t="s" r="A29" s="4">
        <v>438</v>
      </c>
      <c t="n" r="B29" s="8">
        <v>1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9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31"/>
    <col customWidth="1" max="5" min="5" width="21"/>
    <col customWidth="1" max="6" min="6" width="21"/>
    <col customWidth="1" max="7" min="7" width="21"/>
    <col customWidth="1" max="8" min="8" width="21"/>
  </cols>
  <sheetData>
    <row spans="1:8" r="1">
      <c t="s" r="A1" s="1">
        <v>440</v>
      </c>
      <c t="s" r="B1" s="2">
        <v>441</v>
      </c>
      <c t="s" r="C1" s="2">
        <v>442</v>
      </c>
      <c t="s" r="D1" s="2">
        <v>443</v>
      </c>
      <c t="s" r="E1" s="2">
        <v>444</v>
      </c>
      <c t="s" r="F1" s="2">
        <v>445</v>
      </c>
      <c t="s" r="G1" s="2">
        <v>349</v>
      </c>
      <c t="s" r="H1" s="2">
        <v>446</v>
      </c>
    </row>
    <row spans="1:8" r="2">
      <c t="s" r="A2" s="3">
        <v>191</v>
      </c>
    </row>
    <row spans="1:8" r="3">
      <c t="s" r="A3" s="4">
        <v>447</v>
      </c>
      <c t="n" r="G3" s="8">
        <v>134749</v>
      </c>
    </row>
    <row spans="1:8" r="4">
      <c t="s" r="A4" s="4">
        <v>448</v>
      </c>
      <c t="n" r="F4" s="8">
        <v>234665</v>
      </c>
    </row>
    <row spans="1:8" r="5">
      <c t="s" r="A5" s="4">
        <v>449</v>
      </c>
      <c t="n" r="F5" s="6">
        <v>74912</v>
      </c>
    </row>
    <row spans="1:8" r="6">
      <c t="s" r="A6" s="4">
        <v>52</v>
      </c>
      <c t="n" r="F6" s="6">
        <v>1636</v>
      </c>
      <c t="n" r="G6" s="6">
        <v>1636</v>
      </c>
    </row>
    <row spans="1:8" r="7">
      <c t="s" r="A7" s="4">
        <v>51</v>
      </c>
      <c t="n" r="F7" s="6">
        <v>167265</v>
      </c>
      <c t="n" r="G7" s="6">
        <v>300000</v>
      </c>
    </row>
    <row spans="1:8" r="8">
      <c t="s" r="A8" s="4">
        <v>450</v>
      </c>
      <c t="n" r="F8" s="6">
        <v>-1898</v>
      </c>
      <c t="n" r="G8" s="6">
        <v>-3947</v>
      </c>
    </row>
    <row spans="1:8" r="9">
      <c t="s" r="A9" s="4">
        <v>451</v>
      </c>
      <c t="n" r="F9" s="6">
        <v>476580</v>
      </c>
      <c t="n" r="G9" s="6">
        <v>432438</v>
      </c>
    </row>
    <row spans="1:8" r="10">
      <c t="s" r="A10" s="4">
        <v>452</v>
      </c>
      <c t="n" r="F10" s="6">
        <v>-476580</v>
      </c>
      <c t="n" r="G10" s="6">
        <v>-382</v>
      </c>
    </row>
    <row spans="1:8" r="11">
      <c t="s" r="A11" s="4">
        <v>453</v>
      </c>
      <c t="n" r="G11" s="6">
        <v>432056</v>
      </c>
    </row>
    <row spans="1:8" r="12">
      <c t="s" r="A12" s="3">
        <v>191</v>
      </c>
    </row>
    <row spans="1:8" r="13">
      <c t="s" r="A13" s="4">
        <v>454</v>
      </c>
      <c t="n" r="F13" s="6">
        <v>2000</v>
      </c>
    </row>
    <row spans="1:8" r="14">
      <c t="s" r="A14" s="4">
        <v>455</v>
      </c>
      <c t="n" r="F14" s="6">
        <v>14407</v>
      </c>
    </row>
    <row spans="1:8" r="15">
      <c t="s" r="A15" s="4">
        <v>456</v>
      </c>
      <c t="n" r="F15" s="6">
        <v>347984</v>
      </c>
      <c t="n" r="G15" s="6">
        <v>389599</v>
      </c>
    </row>
    <row spans="1:8" r="16">
      <c t="s" r="A16" s="4">
        <v>457</v>
      </c>
      <c t="n" r="F16" s="6">
        <v>476580</v>
      </c>
      <c t="n" r="G16" s="8">
        <v>432438</v>
      </c>
    </row>
    <row spans="1:8" r="17">
      <c t="s" r="A17" s="4">
        <v>458</v>
      </c>
    </row>
    <row spans="1:8" r="18">
      <c t="s" r="A18" s="3">
        <v>191</v>
      </c>
    </row>
    <row spans="1:8" r="19">
      <c t="s" r="A19" s="4">
        <v>451</v>
      </c>
      <c t="n" r="F19" s="6">
        <v>234700</v>
      </c>
    </row>
    <row spans="1:8" r="20">
      <c t="s" r="A20" s="3">
        <v>191</v>
      </c>
    </row>
    <row spans="1:8" r="21">
      <c t="s" r="A21" s="4">
        <v>459</v>
      </c>
      <c t="s" r="E21" s="4">
        <v>460</v>
      </c>
    </row>
    <row spans="1:8" r="22">
      <c t="s" r="A22" s="4">
        <v>461</v>
      </c>
      <c t="n" r="E22" s="8">
        <v>250000</v>
      </c>
    </row>
    <row spans="1:8" r="23">
      <c t="s" r="A23" s="4">
        <v>454</v>
      </c>
      <c t="n" r="E23" s="6">
        <v>47000</v>
      </c>
    </row>
    <row spans="1:8" r="24">
      <c t="s" r="A24" s="4">
        <v>462</v>
      </c>
      <c t="n" r="D24" s="6">
        <v>3</v>
      </c>
    </row>
    <row spans="1:8" r="25">
      <c t="s" r="A25" s="4">
        <v>456</v>
      </c>
      <c t="n" r="C25" s="8">
        <v>15000</v>
      </c>
    </row>
    <row spans="1:8" r="26">
      <c t="s" r="A26" s="4">
        <v>457</v>
      </c>
      <c t="n" r="F26" s="8">
        <v>234700</v>
      </c>
    </row>
    <row spans="1:8" r="27">
      <c t="s" r="A27" s="4">
        <v>463</v>
      </c>
      <c t="n" r="E27" s="8">
        <v>250000</v>
      </c>
    </row>
    <row spans="1:8" r="28">
      <c t="s" r="A28" s="4">
        <v>464</v>
      </c>
    </row>
    <row spans="1:8" r="29">
      <c t="s" r="A29" s="3">
        <v>191</v>
      </c>
    </row>
    <row spans="1:8" r="30">
      <c t="s" r="A30" s="4">
        <v>465</v>
      </c>
      <c t="s" r="F30" s="4">
        <v>466</v>
      </c>
    </row>
    <row spans="1:8" r="31">
      <c t="s" r="A31" s="4">
        <v>467</v>
      </c>
      <c t="s" r="F31" s="4">
        <v>468</v>
      </c>
    </row>
    <row spans="1:8" r="32">
      <c t="s" r="A32" s="4">
        <v>469</v>
      </c>
      <c t="s" r="E32" s="4">
        <v>470</v>
      </c>
    </row>
    <row spans="1:8" r="33">
      <c t="s" r="A33" s="4">
        <v>471</v>
      </c>
    </row>
    <row spans="1:8" r="34">
      <c t="s" r="A34" s="3">
        <v>191</v>
      </c>
    </row>
    <row spans="1:8" r="35">
      <c t="s" r="A35" s="4">
        <v>459</v>
      </c>
      <c t="s" r="D35" s="4">
        <v>460</v>
      </c>
    </row>
    <row spans="1:8" r="36">
      <c t="s" r="A36" s="4">
        <v>461</v>
      </c>
      <c t="n" r="D36" s="8">
        <v>51000</v>
      </c>
    </row>
    <row spans="1:8" r="37">
      <c t="s" r="A37" s="4">
        <v>455</v>
      </c>
      <c t="n" r="F37" s="8">
        <v>0</v>
      </c>
    </row>
    <row spans="1:8" r="38">
      <c t="s" r="A38" s="4">
        <v>472</v>
      </c>
      <c t="n" r="F38" s="6">
        <v>1200</v>
      </c>
    </row>
    <row spans="1:8" r="39">
      <c t="s" r="A39" s="4">
        <v>473</v>
      </c>
      <c t="n" r="F39" s="8">
        <v>22700</v>
      </c>
    </row>
    <row spans="1:8" r="40">
      <c t="s" r="A40" s="4">
        <v>463</v>
      </c>
      <c t="n" r="D40" s="8">
        <v>51000</v>
      </c>
    </row>
    <row spans="1:8" r="41">
      <c t="s" r="A41" s="4">
        <v>469</v>
      </c>
      <c t="s" r="F41" s="4">
        <v>474</v>
      </c>
    </row>
    <row spans="1:8" r="42">
      <c t="s" r="A42" s="4">
        <v>475</v>
      </c>
    </row>
    <row spans="1:8" r="43">
      <c t="s" r="A43" s="3">
        <v>191</v>
      </c>
    </row>
    <row spans="1:8" r="44">
      <c t="s" r="A44" s="4">
        <v>476</v>
      </c>
      <c t="n" r="D44" s="6">
        <v>3</v>
      </c>
    </row>
    <row spans="1:8" r="45">
      <c t="s" r="A45" s="4">
        <v>477</v>
      </c>
      <c t="s" r="D45" s="4">
        <v>478</v>
      </c>
    </row>
    <row spans="1:8" r="46">
      <c t="s" r="A46" s="4">
        <v>479</v>
      </c>
    </row>
    <row spans="1:8" r="47">
      <c t="s" r="A47" s="3">
        <v>191</v>
      </c>
    </row>
    <row spans="1:8" r="48">
      <c t="s" r="A48" s="4">
        <v>476</v>
      </c>
      <c t="n" r="D48" s="6">
        <v>3</v>
      </c>
    </row>
    <row spans="1:8" r="49">
      <c t="s" r="A49" s="4">
        <v>477</v>
      </c>
      <c t="s" r="D49" s="4">
        <v>480</v>
      </c>
    </row>
    <row spans="1:8" r="50">
      <c t="s" r="A50" s="4">
        <v>481</v>
      </c>
    </row>
    <row spans="1:8" r="51">
      <c t="s" r="A51" s="3">
        <v>191</v>
      </c>
    </row>
    <row spans="1:8" r="52">
      <c t="s" r="A52" s="4">
        <v>482</v>
      </c>
      <c t="n" r="E52" s="8">
        <v>172500</v>
      </c>
    </row>
    <row spans="1:8" r="53">
      <c t="s" r="A53" s="4">
        <v>483</v>
      </c>
      <c t="n" r="E53" s="6">
        <v>30000</v>
      </c>
    </row>
    <row spans="1:8" r="54">
      <c t="s" r="A54" s="4">
        <v>454</v>
      </c>
      <c t="n" r="E54" s="6">
        <v>45230</v>
      </c>
    </row>
    <row spans="1:8" r="55">
      <c t="s" r="A55" s="4">
        <v>472</v>
      </c>
      <c t="n" r="E55" s="8">
        <v>1930</v>
      </c>
    </row>
    <row spans="1:8" r="56">
      <c t="s" r="A56" s="4">
        <v>484</v>
      </c>
    </row>
    <row spans="1:8" r="57">
      <c t="s" r="A57" s="3">
        <v>191</v>
      </c>
    </row>
    <row spans="1:8" r="58">
      <c t="s" r="A58" s="4">
        <v>461</v>
      </c>
      <c t="n" r="D58" s="8">
        <v>11000</v>
      </c>
    </row>
    <row spans="1:8" r="59">
      <c t="s" r="A59" s="4">
        <v>454</v>
      </c>
      <c t="n" r="D59" s="6">
        <v>40100</v>
      </c>
    </row>
    <row spans="1:8" r="60">
      <c t="s" r="A60" s="4">
        <v>463</v>
      </c>
      <c t="n" r="D60" s="6">
        <v>11000</v>
      </c>
    </row>
    <row spans="1:8" r="61">
      <c t="s" r="A61" s="4">
        <v>485</v>
      </c>
    </row>
    <row spans="1:8" r="62">
      <c t="s" r="A62" s="3">
        <v>191</v>
      </c>
    </row>
    <row spans="1:8" r="63">
      <c t="s" r="A63" s="4">
        <v>454</v>
      </c>
      <c t="n" r="D63" s="6">
        <v>40100</v>
      </c>
    </row>
    <row spans="1:8" r="64">
      <c t="s" r="A64" s="4">
        <v>486</v>
      </c>
    </row>
    <row spans="1:8" r="65">
      <c t="s" r="A65" s="3">
        <v>191</v>
      </c>
    </row>
    <row spans="1:8" r="66">
      <c t="s" r="A66" s="4">
        <v>487</v>
      </c>
      <c t="s" r="E66" s="4">
        <v>488</v>
      </c>
    </row>
    <row spans="1:8" r="67">
      <c t="s" r="A67" s="4">
        <v>341</v>
      </c>
    </row>
    <row spans="1:8" r="68">
      <c t="s" r="A68" s="3">
        <v>191</v>
      </c>
    </row>
    <row spans="1:8" r="69">
      <c t="s" r="A69" s="4">
        <v>342</v>
      </c>
      <c t="n" r="F69" s="8">
        <v>7500</v>
      </c>
    </row>
    <row spans="1:8" r="70">
      <c t="s" r="A70" s="4">
        <v>343</v>
      </c>
      <c t="s" r="F70" s="4">
        <v>344</v>
      </c>
    </row>
    <row spans="1:8" r="71">
      <c t="s" r="A71" s="4">
        <v>345</v>
      </c>
      <c t="s" r="F71" s="4">
        <v>346</v>
      </c>
    </row>
    <row spans="1:8" r="72">
      <c t="s" r="A72" s="3">
        <v>191</v>
      </c>
    </row>
    <row spans="1:8" r="73">
      <c t="s" r="A73" s="4">
        <v>461</v>
      </c>
      <c t="n" r="H73" s="8">
        <v>300000</v>
      </c>
    </row>
    <row spans="1:8" r="74">
      <c t="s" r="A74" s="4">
        <v>455</v>
      </c>
      <c t="n" r="F74" s="8">
        <v>14400</v>
      </c>
    </row>
    <row spans="1:8" r="75">
      <c t="s" r="A75" s="4">
        <v>463</v>
      </c>
      <c t="n" r="H75" s="8">
        <v>300000</v>
      </c>
    </row>
    <row spans="1:8" r="76">
      <c t="s" r="A76" s="4">
        <v>489</v>
      </c>
      <c t="s" r="H76" s="4">
        <v>490</v>
      </c>
    </row>
    <row spans="1:8" r="77">
      <c t="s" r="A77" s="4">
        <v>469</v>
      </c>
      <c t="s" r="F77" s="4">
        <v>362</v>
      </c>
      <c t="s" r="H77" s="4">
        <v>362</v>
      </c>
    </row>
    <row spans="1:8" r="78">
      <c t="s" r="A78" s="4">
        <v>342</v>
      </c>
      <c t="n" r="F78" s="8">
        <v>7500</v>
      </c>
    </row>
    <row spans="1:8" r="79">
      <c t="s" r="A79" s="4">
        <v>343</v>
      </c>
      <c t="s" r="F79" s="4">
        <v>344</v>
      </c>
    </row>
    <row spans="1:8" r="80">
      <c t="s" r="A80" s="4">
        <v>345</v>
      </c>
      <c t="s" r="F80" s="4">
        <v>346</v>
      </c>
    </row>
    <row spans="1:8" r="81">
      <c t="s" r="A81" s="4">
        <v>491</v>
      </c>
    </row>
    <row spans="1:8" r="82">
      <c t="s" r="A82" s="3">
        <v>191</v>
      </c>
    </row>
    <row spans="1:8" r="83">
      <c t="s" r="A83" s="4">
        <v>492</v>
      </c>
      <c t="n" r="E83" s="8">
        <v>69590</v>
      </c>
    </row>
    <row spans="1:8" r="84">
      <c t="s" r="A84" s="4">
        <v>493</v>
      </c>
    </row>
    <row spans="1:8" r="85">
      <c t="s" r="A85" s="3">
        <v>191</v>
      </c>
    </row>
    <row spans="1:8" r="86">
      <c t="s" r="A86" s="4">
        <v>492</v>
      </c>
      <c t="n" r="D86" s="8">
        <v>63100</v>
      </c>
    </row>
    <row spans="1:8" r="87">
      <c t="s" r="A87" s="4">
        <v>494</v>
      </c>
    </row>
    <row spans="1:8" r="88">
      <c t="s" r="A88" s="3">
        <v>191</v>
      </c>
    </row>
    <row spans="1:8" r="89">
      <c t="s" r="A89" s="4">
        <v>495</v>
      </c>
      <c t="n" r="D89" s="6">
        <v>4</v>
      </c>
    </row>
    <row spans="1:8" r="90">
      <c t="s" r="A90" s="4">
        <v>496</v>
      </c>
    </row>
    <row spans="1:8" r="91">
      <c t="s" r="A91" s="3">
        <v>191</v>
      </c>
    </row>
    <row spans="1:8" r="92">
      <c t="s" r="A92" s="4">
        <v>492</v>
      </c>
      <c t="n" r="D92" s="8">
        <v>63100</v>
      </c>
    </row>
    <row spans="1:8" r="93">
      <c t="s" r="A93" s="4">
        <v>497</v>
      </c>
    </row>
    <row spans="1:8" r="94">
      <c t="s" r="A94" s="3">
        <v>191</v>
      </c>
    </row>
    <row spans="1:8" r="95">
      <c t="s" r="A95" s="4">
        <v>498</v>
      </c>
      <c t="s" r="B95" s="4">
        <v>4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t="s" r="A1" s="1">
        <v>500</v>
      </c>
      <c t="s" r="B1" s="2">
        <v>1</v>
      </c>
    </row>
    <row spans="1:3" r="2">
      <c t="s" r="B2" s="2">
        <v>501</v>
      </c>
      <c t="s" r="C2" s="2">
        <v>349</v>
      </c>
    </row>
    <row spans="1:3" r="3">
      <c t="s" r="A3" s="3">
        <v>502</v>
      </c>
    </row>
    <row spans="1:3" r="4">
      <c t="s" r="A4" s="4">
        <v>503</v>
      </c>
      <c t="n" r="B4" s="8">
        <v>476580</v>
      </c>
      <c t="n" r="C4" s="8">
        <v>432438</v>
      </c>
    </row>
    <row spans="1:3" r="5">
      <c t="s" r="A5" s="4">
        <v>406</v>
      </c>
    </row>
    <row spans="1:3" r="6">
      <c t="s" r="A6" s="3">
        <v>502</v>
      </c>
    </row>
    <row spans="1:3" r="7">
      <c t="s" r="A7" s="4">
        <v>407</v>
      </c>
      <c t="s" r="B7" s="4">
        <v>408</v>
      </c>
    </row>
    <row spans="1:3" r="8">
      <c t="s" r="A8" s="4">
        <v>503</v>
      </c>
      <c t="n" r="B8" s="8">
        <v>1636</v>
      </c>
    </row>
    <row spans="1:3" r="9">
      <c t="s" r="A9" s="4">
        <v>504</v>
      </c>
      <c t="n" r="B9" s="8">
        <v>50</v>
      </c>
    </row>
    <row spans="1:3" r="10">
      <c t="s" r="A10" s="4">
        <v>505</v>
      </c>
      <c t="n" r="B10" s="6">
        <v>32720</v>
      </c>
    </row>
    <row spans="1:3" r="11">
      <c t="s" r="A11" s="4">
        <v>411</v>
      </c>
    </row>
    <row spans="1:3" r="12">
      <c t="s" r="A12" s="3">
        <v>502</v>
      </c>
    </row>
    <row spans="1:3" r="13">
      <c t="s" r="A13" s="4">
        <v>506</v>
      </c>
      <c t="s" r="B13" s="4">
        <v>351</v>
      </c>
    </row>
    <row spans="1:3" r="14">
      <c t="s" r="A14" s="4">
        <v>507</v>
      </c>
    </row>
    <row spans="1:3" r="15">
      <c t="s" r="A15" s="3">
        <v>502</v>
      </c>
    </row>
    <row spans="1:3" r="16">
      <c t="s" r="A16" s="4">
        <v>469</v>
      </c>
      <c t="s" r="B16" s="4">
        <v>474</v>
      </c>
    </row>
    <row spans="1:3" r="17">
      <c t="s" r="A17" s="4">
        <v>503</v>
      </c>
      <c t="n" r="B17" s="8">
        <v>835</v>
      </c>
    </row>
    <row spans="1:3" r="18">
      <c t="s" r="A18" s="4">
        <v>504</v>
      </c>
      <c t="n" r="B18" s="8">
        <v>50</v>
      </c>
    </row>
    <row spans="1:3" r="19">
      <c t="s" r="A19" s="4">
        <v>505</v>
      </c>
      <c t="n" r="B19" s="6">
        <v>16700</v>
      </c>
    </row>
    <row spans="1:3" r="20">
      <c t="s" r="A20" s="4">
        <v>508</v>
      </c>
    </row>
    <row spans="1:3" r="21">
      <c t="s" r="A21" s="3">
        <v>502</v>
      </c>
    </row>
    <row spans="1:3" r="22">
      <c t="s" r="A22" s="4">
        <v>469</v>
      </c>
      <c t="s" r="B22" s="4">
        <v>474</v>
      </c>
    </row>
    <row spans="1:3" r="23">
      <c t="s" r="A23" s="4">
        <v>503</v>
      </c>
      <c t="n" r="B23" s="8">
        <v>801</v>
      </c>
    </row>
    <row spans="1:3" r="24">
      <c t="s" r="A24" s="4">
        <v>504</v>
      </c>
      <c t="n" r="B24" s="8">
        <v>50</v>
      </c>
    </row>
    <row spans="1:3" r="25">
      <c t="s" r="A25" s="4">
        <v>505</v>
      </c>
      <c t="n" r="B25" s="6">
        <v>160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509</v>
      </c>
      <c t="s" r="B1" s="2">
        <v>510</v>
      </c>
      <c t="s" r="C1" s="2">
        <v>2</v>
      </c>
      <c t="s" r="D1" s="2">
        <v>30</v>
      </c>
    </row>
    <row spans="1:4" r="2">
      <c t="s" r="A2" s="3">
        <v>369</v>
      </c>
    </row>
    <row spans="1:4" r="3">
      <c t="s" r="A3" s="4">
        <v>177</v>
      </c>
      <c t="n" r="D3" s="8">
        <v>41400</v>
      </c>
    </row>
    <row spans="1:4" r="4">
      <c t="s" r="A4" s="4">
        <v>180</v>
      </c>
    </row>
    <row spans="1:4" r="5">
      <c t="s" r="A5" s="3">
        <v>369</v>
      </c>
    </row>
    <row spans="1:4" r="6">
      <c t="s" r="A6" s="4">
        <v>177</v>
      </c>
      <c t="n" r="D6" s="8">
        <v>41400</v>
      </c>
    </row>
    <row spans="1:4" r="7">
      <c t="s" r="A7" s="4">
        <v>511</v>
      </c>
    </row>
    <row spans="1:4" r="8">
      <c t="s" r="A8" s="3">
        <v>369</v>
      </c>
    </row>
    <row spans="1:4" r="9">
      <c t="s" r="A9" s="4">
        <v>133</v>
      </c>
      <c t="n" r="B9" s="6">
        <v>6700000</v>
      </c>
      <c t="n" r="D9" s="6">
        <v>6700000</v>
      </c>
    </row>
    <row spans="1:4" r="10">
      <c t="s" r="A10" s="4">
        <v>177</v>
      </c>
      <c t="n" r="B10" s="8">
        <v>41400</v>
      </c>
      <c t="n" r="D10" s="8">
        <v>41400</v>
      </c>
    </row>
    <row spans="1:4" r="11">
      <c t="s" r="A11" s="4">
        <v>371</v>
      </c>
    </row>
    <row spans="1:4" r="12">
      <c t="s" r="A12" s="3">
        <v>369</v>
      </c>
    </row>
    <row spans="1:4" r="13">
      <c t="s" r="A13" s="4">
        <v>129</v>
      </c>
      <c t="n" r="D13" s="6">
        <v>649002</v>
      </c>
    </row>
    <row spans="1:4" r="14">
      <c t="s" r="A14" s="4">
        <v>512</v>
      </c>
      <c t="n" r="D14" s="10">
        <v>2.27</v>
      </c>
    </row>
    <row spans="1:4" r="15">
      <c t="s" r="A15" s="4">
        <v>513</v>
      </c>
    </row>
    <row spans="1:4" r="16">
      <c t="s" r="A16" s="3">
        <v>369</v>
      </c>
    </row>
    <row spans="1:4" r="17">
      <c t="s" r="A17" s="4">
        <v>512</v>
      </c>
      <c t="n" r="D17" s="13">
        <v>0.51</v>
      </c>
    </row>
    <row spans="1:4" r="18">
      <c t="s" r="A18" s="4">
        <v>514</v>
      </c>
    </row>
    <row spans="1:4" r="19">
      <c t="s" r="A19" s="3">
        <v>369</v>
      </c>
    </row>
    <row spans="1:4" r="20">
      <c t="s" r="A20" s="4">
        <v>512</v>
      </c>
      <c t="n" r="D20" s="10">
        <v>3.09</v>
      </c>
    </row>
    <row spans="1:4" r="21">
      <c t="s" r="A21" s="4">
        <v>449</v>
      </c>
    </row>
    <row spans="1:4" r="22">
      <c t="s" r="A22" s="3">
        <v>369</v>
      </c>
    </row>
    <row spans="1:4" r="23">
      <c t="s" r="A23" s="4">
        <v>515</v>
      </c>
      <c t="n" r="C23" s="6">
        <v>4000000</v>
      </c>
    </row>
    <row spans="1:4" r="24">
      <c t="s" r="A24" s="4">
        <v>516</v>
      </c>
      <c t="n" r="C24" s="8">
        <v>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7</v>
      </c>
      <c t="s" r="B1" s="2">
        <v>1</v>
      </c>
    </row>
    <row spans="1:3" r="2">
      <c t="s" r="B2" s="2">
        <v>2</v>
      </c>
      <c t="s" r="C2" s="2">
        <v>30</v>
      </c>
    </row>
    <row spans="1:3" r="3">
      <c t="s" r="A3" s="3">
        <v>412</v>
      </c>
    </row>
    <row spans="1:3" r="4">
      <c t="s" r="A4" s="4">
        <v>518</v>
      </c>
      <c t="s" r="B4" s="4">
        <v>78</v>
      </c>
      <c t="s" r="C4" s="4">
        <v>78</v>
      </c>
    </row>
    <row spans="1:3" r="5">
      <c t="s" r="A5" s="4">
        <v>519</v>
      </c>
      <c t="n" r="B5" s="6">
        <v>10703</v>
      </c>
      <c t="n" r="C5" s="6">
        <v>10703</v>
      </c>
    </row>
    <row spans="1:3" r="6">
      <c t="s" r="A6" s="4">
        <v>520</v>
      </c>
      <c t="n" r="B6" s="8">
        <v>100</v>
      </c>
    </row>
    <row spans="1:3" r="7">
      <c t="s" r="A7" s="4">
        <v>412</v>
      </c>
    </row>
    <row spans="1:3" r="8">
      <c t="s" r="A8" s="3">
        <v>412</v>
      </c>
    </row>
    <row spans="1:3" r="9">
      <c t="s" r="A9" s="4">
        <v>518</v>
      </c>
      <c t="s" r="B9" s="4">
        <v>78</v>
      </c>
      <c t="s" r="C9" s="4">
        <v>78</v>
      </c>
    </row>
    <row spans="1:3" r="10">
      <c t="s" r="A10" s="4">
        <v>521</v>
      </c>
      <c t="n" r="B10" s="8">
        <v>113</v>
      </c>
      <c t="n" r="C10" s="8">
        <v>103</v>
      </c>
    </row>
    <row spans="1:3" r="11">
      <c t="s" r="A11" s="4">
        <v>522</v>
      </c>
      <c t="n" r="B11" s="10">
        <v>10.56</v>
      </c>
      <c t="n" r="C11" s="10">
        <v>9.6</v>
      </c>
    </row>
    <row spans="1:3" r="12">
      <c t="s" r="A12" s="4">
        <v>523</v>
      </c>
      <c t="n" r="B12" s="8">
        <v>12</v>
      </c>
    </row>
    <row spans="1:3" r="13">
      <c t="s" r="A13" s="4">
        <v>524</v>
      </c>
    </row>
    <row spans="1:3" r="14">
      <c t="s" r="A14" s="3">
        <v>412</v>
      </c>
    </row>
    <row spans="1:3" r="15">
      <c t="s" r="A15" s="4">
        <v>525</v>
      </c>
      <c t="n" r="B15" s="6">
        <v>1</v>
      </c>
    </row>
    <row spans="1:3" r="16">
      <c t="s" r="A16" s="4">
        <v>526</v>
      </c>
    </row>
    <row spans="1:3" r="17">
      <c t="s" r="A17" s="3">
        <v>412</v>
      </c>
    </row>
    <row spans="1:3" r="18">
      <c t="s" r="A18" s="4">
        <v>525</v>
      </c>
      <c t="n" r="B18" s="13">
        <v>0.75</v>
      </c>
    </row>
    <row spans="1:3" r="19">
      <c t="s" r="A19" s="4">
        <v>527</v>
      </c>
    </row>
    <row spans="1:3" r="20">
      <c t="s" r="A20" s="3">
        <v>412</v>
      </c>
    </row>
    <row spans="1:3" r="21">
      <c t="s" r="A21" s="4">
        <v>525</v>
      </c>
      <c t="n" r="B21" s="13">
        <v>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28</v>
      </c>
      <c t="s" r="B1" s="2">
        <v>1</v>
      </c>
    </row>
    <row spans="1:5" r="2">
      <c t="s" r="B2" s="2">
        <v>2</v>
      </c>
      <c t="s" r="C2" s="2">
        <v>30</v>
      </c>
      <c t="s" r="D2" s="2">
        <v>2</v>
      </c>
      <c t="s" r="E2" s="2">
        <v>30</v>
      </c>
    </row>
    <row spans="1:5" r="3">
      <c t="s" r="A3" s="3">
        <v>529</v>
      </c>
    </row>
    <row spans="1:5" r="4">
      <c t="s" r="A4" s="4">
        <v>530</v>
      </c>
      <c t="n" r="B4" s="10">
        <v>2.26</v>
      </c>
      <c t="n" r="D4" s="10">
        <v>2.26</v>
      </c>
    </row>
    <row spans="1:5" r="5">
      <c t="s" r="A5" s="3">
        <v>531</v>
      </c>
    </row>
    <row spans="1:5" r="6">
      <c t="s" r="A6" s="4">
        <v>532</v>
      </c>
      <c t="n" r="B6" s="6">
        <v>3593589</v>
      </c>
    </row>
    <row spans="1:5" r="7">
      <c t="s" r="A7" s="3">
        <v>533</v>
      </c>
    </row>
    <row spans="1:5" r="8">
      <c t="s" r="A8" s="4">
        <v>534</v>
      </c>
      <c t="n" r="B8" s="10">
        <v>2.26</v>
      </c>
    </row>
    <row spans="1:5" r="9">
      <c t="s" r="A9" s="4">
        <v>535</v>
      </c>
    </row>
    <row spans="1:5" r="10">
      <c t="s" r="A10" s="3">
        <v>536</v>
      </c>
    </row>
    <row spans="1:5" r="11">
      <c t="s" r="A11" s="4">
        <v>537</v>
      </c>
      <c t="n" r="D11" s="13">
        <v>0.36</v>
      </c>
    </row>
    <row spans="1:5" r="12">
      <c t="s" r="A12" s="4">
        <v>538</v>
      </c>
    </row>
    <row spans="1:5" r="13">
      <c t="s" r="A13" s="3">
        <v>536</v>
      </c>
    </row>
    <row spans="1:5" r="14">
      <c t="s" r="A14" s="4">
        <v>537</v>
      </c>
      <c t="n" r="D14" s="13">
        <v>1.23</v>
      </c>
    </row>
    <row spans="1:5" r="15">
      <c t="s" r="A15" s="4">
        <v>539</v>
      </c>
    </row>
    <row spans="1:5" r="16">
      <c t="s" r="A16" s="3">
        <v>536</v>
      </c>
    </row>
    <row spans="1:5" r="17">
      <c t="s" r="A17" s="4">
        <v>537</v>
      </c>
      <c t="n" r="E17" s="10">
        <v>3.01</v>
      </c>
    </row>
    <row spans="1:5" r="18">
      <c t="s" r="A18" s="4">
        <v>540</v>
      </c>
    </row>
    <row spans="1:5" r="19">
      <c t="s" r="A19" s="3">
        <v>536</v>
      </c>
    </row>
    <row spans="1:5" r="20">
      <c t="s" r="A20" s="4">
        <v>537</v>
      </c>
      <c t="n" r="E20" s="13">
        <v>6.66</v>
      </c>
    </row>
    <row spans="1:5" r="21">
      <c t="s" r="A21" s="4">
        <v>371</v>
      </c>
    </row>
    <row spans="1:5" r="22">
      <c t="s" r="A22" s="3">
        <v>529</v>
      </c>
    </row>
    <row spans="1:5" r="23">
      <c t="s" r="A23" s="4">
        <v>530</v>
      </c>
      <c t="n" r="B23" s="10">
        <v>4.37</v>
      </c>
      <c t="n" r="C23" s="10">
        <v>2.65</v>
      </c>
      <c t="n" r="D23" s="10">
        <v>2.26</v>
      </c>
      <c t="n" r="E23" s="10">
        <v>4.37</v>
      </c>
    </row>
    <row spans="1:5" r="24">
      <c t="s" r="A24" s="3">
        <v>536</v>
      </c>
    </row>
    <row spans="1:5" r="25">
      <c t="s" r="A25" s="4">
        <v>541</v>
      </c>
      <c t="s" r="B25" s="4">
        <v>460</v>
      </c>
    </row>
    <row spans="1:5" r="26">
      <c t="s" r="A26" s="4">
        <v>542</v>
      </c>
      <c t="s" r="B26" s="4">
        <v>397</v>
      </c>
    </row>
    <row spans="1:5" r="27">
      <c t="s" r="A27" s="3">
        <v>531</v>
      </c>
    </row>
    <row spans="1:5" r="28">
      <c t="s" r="A28" s="4">
        <v>543</v>
      </c>
      <c t="n" r="B28" s="6">
        <v>1987159</v>
      </c>
      <c t="n" r="C28" s="6">
        <v>1490574</v>
      </c>
    </row>
    <row spans="1:5" r="29">
      <c t="s" r="A29" s="4">
        <v>544</v>
      </c>
      <c t="n" r="B29" s="6">
        <v>2730400</v>
      </c>
      <c t="n" r="C29" s="6">
        <v>1372920</v>
      </c>
    </row>
    <row spans="1:5" r="30">
      <c t="s" r="A30" s="4">
        <v>545</v>
      </c>
      <c t="n" r="C30" s="6">
        <v>-649002</v>
      </c>
    </row>
    <row spans="1:5" r="31">
      <c t="s" r="A31" s="4">
        <v>546</v>
      </c>
      <c t="n" r="B31" s="6">
        <v>-89100</v>
      </c>
    </row>
    <row spans="1:5" r="32">
      <c t="s" r="A32" s="4">
        <v>547</v>
      </c>
      <c t="n" r="B32" s="6">
        <v>-1034870</v>
      </c>
      <c t="n" r="C32" s="6">
        <v>-227333</v>
      </c>
    </row>
    <row spans="1:5" r="33">
      <c t="s" r="A33" s="4">
        <v>532</v>
      </c>
      <c t="n" r="B33" s="6">
        <v>3593589</v>
      </c>
      <c t="n" r="C33" s="6">
        <v>1987159</v>
      </c>
    </row>
    <row spans="1:5" r="34">
      <c t="s" r="A34" s="3">
        <v>533</v>
      </c>
    </row>
    <row spans="1:5" r="35">
      <c t="s" r="A35" s="4">
        <v>548</v>
      </c>
      <c t="n" r="B35" s="10">
        <v>4.37</v>
      </c>
      <c t="n" r="C35" s="10">
        <v>2.65</v>
      </c>
    </row>
    <row spans="1:5" r="36">
      <c t="s" r="A36" s="4">
        <v>549</v>
      </c>
      <c t="n" r="B36" s="13">
        <v>0.88</v>
      </c>
      <c t="n" r="C36" s="13">
        <v>5.18</v>
      </c>
    </row>
    <row spans="1:5" r="37">
      <c t="s" r="A37" s="4">
        <v>512</v>
      </c>
      <c t="n" r="C37" s="13">
        <v>2.27</v>
      </c>
    </row>
    <row spans="1:5" r="38">
      <c t="s" r="A38" s="4">
        <v>550</v>
      </c>
      <c t="n" r="B38" s="13">
        <v>2.61</v>
      </c>
    </row>
    <row spans="1:5" r="39">
      <c t="s" r="A39" s="4">
        <v>551</v>
      </c>
      <c t="n" r="B39" s="13">
        <v>2.64</v>
      </c>
      <c t="n" r="C39" s="13">
        <v>3.98</v>
      </c>
    </row>
    <row spans="1:5" r="40">
      <c t="s" r="A40" s="4">
        <v>534</v>
      </c>
      <c t="n" r="B40" s="10">
        <v>2.26</v>
      </c>
      <c t="n" r="C40" s="10">
        <v>4.37</v>
      </c>
    </row>
    <row spans="1:5" r="41">
      <c t="s" r="A41" s="4">
        <v>417</v>
      </c>
    </row>
    <row spans="1:5" r="42">
      <c t="s" r="A42" s="3">
        <v>536</v>
      </c>
    </row>
    <row spans="1:5" r="43">
      <c t="s" r="A43" s="4">
        <v>552</v>
      </c>
      <c t="n" r="B43" s="6">
        <v>1669655</v>
      </c>
      <c t="n" r="C43" s="6">
        <v>525296</v>
      </c>
    </row>
    <row spans="1:5" r="44">
      <c t="s" r="A44" s="4">
        <v>553</v>
      </c>
    </row>
    <row spans="1:5" r="45">
      <c t="s" r="A45" s="3">
        <v>529</v>
      </c>
    </row>
    <row spans="1:5" r="46">
      <c t="s" r="A46" s="4">
        <v>554</v>
      </c>
      <c t="n" r="D46" s="6">
        <v>9950000</v>
      </c>
    </row>
    <row spans="1:5" r="47">
      <c t="s" r="A47" s="4">
        <v>555</v>
      </c>
      <c t="n" r="D47" s="6">
        <v>4871057</v>
      </c>
    </row>
    <row spans="1:5" r="48">
      <c t="s" r="A48" s="4">
        <v>556</v>
      </c>
      <c t="n" r="B48" s="10">
        <v>1.85</v>
      </c>
      <c t="n" r="D48" s="10">
        <v>1.85</v>
      </c>
    </row>
    <row spans="1:5" r="49">
      <c t="s" r="A49" s="4">
        <v>557</v>
      </c>
      <c t="n" r="D49" s="6">
        <v>2828050</v>
      </c>
    </row>
    <row spans="1:5" r="50">
      <c t="s" r="A50" s="3">
        <v>533</v>
      </c>
    </row>
    <row spans="1:5" r="51">
      <c t="s" r="A51" s="4">
        <v>556</v>
      </c>
      <c t="n" r="B51" s="10">
        <v>1.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30"/>
  </cols>
  <sheetData>
    <row spans="1:2" r="1">
      <c t="s" r="A1" s="1">
        <v>558</v>
      </c>
      <c t="s" r="B1" s="2">
        <v>1</v>
      </c>
    </row>
    <row spans="1:2" r="2">
      <c t="s" r="B2" s="2">
        <v>559</v>
      </c>
    </row>
    <row spans="1:2" r="3">
      <c t="s" r="A3" s="3">
        <v>560</v>
      </c>
    </row>
    <row spans="1:2" r="4">
      <c t="s" r="A4" s="4">
        <v>561</v>
      </c>
      <c t="n" r="B4" s="6">
        <v>3593589</v>
      </c>
    </row>
    <row spans="1:2" r="5">
      <c t="s" r="A5" s="4">
        <v>562</v>
      </c>
      <c t="n" r="B5" s="10">
        <v>2.26</v>
      </c>
    </row>
    <row spans="1:2" r="6">
      <c t="s" r="A6" s="4">
        <v>563</v>
      </c>
      <c t="s" r="B6" s="4">
        <v>564</v>
      </c>
    </row>
    <row spans="1:2" r="7">
      <c t="s" r="A7" s="3">
        <v>565</v>
      </c>
    </row>
    <row spans="1:2" r="8">
      <c t="s" r="A8" s="4">
        <v>561</v>
      </c>
      <c t="n" r="B8" s="6">
        <v>738765</v>
      </c>
    </row>
    <row spans="1:2" r="9">
      <c t="s" r="A9" s="4">
        <v>562</v>
      </c>
      <c t="n" r="B9" s="10">
        <v>4.1</v>
      </c>
    </row>
    <row spans="1:2" r="10">
      <c t="s" r="A10" s="4">
        <v>563</v>
      </c>
      <c t="s" r="B10" s="4">
        <v>5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14</v>
      </c>
      <c t="s" r="B1" s="2">
        <v>1</v>
      </c>
    </row>
    <row spans="1:3" r="2">
      <c t="s" r="B2" s="2">
        <v>2</v>
      </c>
      <c t="s" r="C2" s="2">
        <v>30</v>
      </c>
    </row>
    <row spans="1:3" r="3">
      <c t="s" r="A3" s="3">
        <v>115</v>
      </c>
    </row>
    <row spans="1:3" r="4">
      <c t="s" r="A4" s="4">
        <v>107</v>
      </c>
      <c t="n" r="B4" s="8">
        <v>-619963</v>
      </c>
      <c t="n" r="C4" s="8">
        <v>24030</v>
      </c>
    </row>
    <row spans="1:3" r="5">
      <c t="s" r="A5" s="3">
        <v>116</v>
      </c>
    </row>
    <row spans="1:3" r="6">
      <c t="s" r="A6" s="4">
        <v>117</v>
      </c>
      <c t="n" r="B6" s="6">
        <v>-26</v>
      </c>
      <c t="n" r="C6" s="6">
        <v>26</v>
      </c>
    </row>
    <row spans="1:3" r="7">
      <c t="s" r="A7" s="4">
        <v>118</v>
      </c>
      <c t="n" r="B7" s="8">
        <v>-619989</v>
      </c>
      <c t="n" r="C7" s="8">
        <v>240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567</v>
      </c>
      <c t="s" r="B1" s="2">
        <v>1</v>
      </c>
    </row>
    <row spans="1:3" r="2">
      <c t="s" r="B2" s="2">
        <v>2</v>
      </c>
      <c t="s" r="C2" s="2">
        <v>30</v>
      </c>
    </row>
    <row spans="1:3" r="3">
      <c t="s" r="A3" s="4">
        <v>371</v>
      </c>
    </row>
    <row spans="1:3" r="4">
      <c t="s" r="A4" s="3">
        <v>369</v>
      </c>
    </row>
    <row spans="1:3" r="5">
      <c t="s" r="A5" s="4">
        <v>568</v>
      </c>
      <c t="n" r="B5" s="8">
        <v>0</v>
      </c>
      <c t="n" r="C5" s="7">
        <v>1.8</v>
      </c>
    </row>
    <row spans="1:3" r="6">
      <c t="s" r="A6" s="4">
        <v>569</v>
      </c>
      <c t="n" r="B6" s="6">
        <v>0</v>
      </c>
    </row>
    <row spans="1:3" r="7">
      <c t="s" r="A7" s="4">
        <v>570</v>
      </c>
      <c t="n" r="B7" s="7">
        <v>2.2</v>
      </c>
    </row>
    <row spans="1:3" r="8">
      <c t="s" r="A8" s="4">
        <v>571</v>
      </c>
      <c t="s" r="B8" s="4">
        <v>572</v>
      </c>
    </row>
    <row spans="1:3" r="9">
      <c t="s" r="A9" s="4">
        <v>573</v>
      </c>
      <c t="n" r="B9" s="8">
        <v>0</v>
      </c>
      <c t="n" r="C9" s="7">
        <v>1.5</v>
      </c>
    </row>
    <row spans="1:3" r="10">
      <c t="s" r="A10" s="4">
        <v>417</v>
      </c>
    </row>
    <row spans="1:3" r="11">
      <c t="s" r="A11" s="3">
        <v>369</v>
      </c>
    </row>
    <row spans="1:3" r="12">
      <c t="s" r="A12" s="4">
        <v>570</v>
      </c>
      <c t="n" r="B12" s="7">
        <v>0.6</v>
      </c>
    </row>
    <row spans="1:3" r="13">
      <c t="s" r="A13" s="4">
        <v>571</v>
      </c>
      <c t="s" r="B13" s="4">
        <v>574</v>
      </c>
    </row>
    <row spans="1:3" r="14">
      <c t="s" r="A14" s="3">
        <v>575</v>
      </c>
    </row>
    <row spans="1:3" r="15">
      <c t="s" r="A15" s="4">
        <v>543</v>
      </c>
      <c t="n" r="B15" s="6">
        <v>689370</v>
      </c>
      <c t="n" r="C15" s="6">
        <v>1898133</v>
      </c>
    </row>
    <row spans="1:3" r="16">
      <c t="s" r="A16" s="4">
        <v>552</v>
      </c>
      <c t="n" r="B16" s="6">
        <v>1669655</v>
      </c>
      <c t="n" r="C16" s="6">
        <v>525296</v>
      </c>
    </row>
    <row spans="1:3" r="17">
      <c t="s" r="A17" s="4">
        <v>576</v>
      </c>
      <c t="n" r="B17" s="6">
        <v>-697630</v>
      </c>
      <c t="n" r="C17" s="6">
        <v>-908750</v>
      </c>
    </row>
    <row spans="1:3" r="18">
      <c t="s" r="A18" s="4">
        <v>547</v>
      </c>
      <c t="n" r="B18" s="6">
        <v>-383927</v>
      </c>
      <c t="n" r="C18" s="6">
        <v>-825309</v>
      </c>
    </row>
    <row spans="1:3" r="19">
      <c t="s" r="A19" s="4">
        <v>532</v>
      </c>
      <c t="n" r="B19" s="6">
        <v>1277468</v>
      </c>
      <c t="n" r="C19" s="6">
        <v>689370</v>
      </c>
    </row>
    <row spans="1:3" r="20">
      <c t="s" r="A20" s="3">
        <v>577</v>
      </c>
    </row>
    <row spans="1:3" r="21">
      <c t="s" r="A21" s="4">
        <v>548</v>
      </c>
      <c t="n" r="B21" s="10">
        <v>2.87</v>
      </c>
      <c t="n" r="C21" s="10">
        <v>1.97</v>
      </c>
    </row>
    <row spans="1:3" r="22">
      <c t="s" r="A22" s="4">
        <v>578</v>
      </c>
      <c t="n" r="B22" s="13">
        <v>0.5600000000000001</v>
      </c>
      <c t="n" r="C22" s="6">
        <v>3</v>
      </c>
    </row>
    <row spans="1:3" r="23">
      <c t="s" r="A23" s="4">
        <v>579</v>
      </c>
      <c t="n" r="B23" s="13">
        <v>1.79</v>
      </c>
      <c t="n" r="C23" s="13">
        <v>2.39</v>
      </c>
    </row>
    <row spans="1:3" r="24">
      <c t="s" r="A24" s="4">
        <v>551</v>
      </c>
      <c t="n" r="B24" s="13">
        <v>2.06</v>
      </c>
      <c t="n" r="C24" s="13">
        <v>1.41</v>
      </c>
    </row>
    <row spans="1:3" r="25">
      <c t="s" r="A25" s="4">
        <v>534</v>
      </c>
      <c t="n" r="B25" s="10">
        <v>0.6899999999999999</v>
      </c>
      <c t="n" r="C25" s="10">
        <v>2.87</v>
      </c>
    </row>
    <row spans="1:3" r="26">
      <c t="s" r="A26" s="4">
        <v>580</v>
      </c>
      <c t="s" r="B26" s="4">
        <v>3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581</v>
      </c>
      <c t="s" r="B1" s="2">
        <v>1</v>
      </c>
    </row>
    <row spans="1:3" r="2">
      <c t="s" r="B2" s="2">
        <v>2</v>
      </c>
      <c t="s" r="C2" s="2">
        <v>30</v>
      </c>
    </row>
    <row spans="1:3" r="3">
      <c t="s" r="A3" s="3">
        <v>196</v>
      </c>
    </row>
    <row spans="1:3" r="4">
      <c t="s" r="A4" s="4">
        <v>582</v>
      </c>
      <c t="n" r="B4" s="8">
        <v>-210781</v>
      </c>
      <c t="n" r="C4" s="8">
        <v>8167</v>
      </c>
    </row>
    <row spans="1:3" r="5">
      <c t="s" r="A5" s="4">
        <v>583</v>
      </c>
      <c t="n" r="B5" s="6">
        <v>251045</v>
      </c>
      <c t="n" r="C5" s="6">
        <v>-10647</v>
      </c>
    </row>
    <row spans="1:3" r="6">
      <c t="s" r="A6" s="4">
        <v>584</v>
      </c>
      <c t="n" r="B6" s="6">
        <v>3240</v>
      </c>
      <c t="n" r="C6" s="6">
        <v>869</v>
      </c>
    </row>
    <row spans="1:3" r="7">
      <c t="s" r="A7" s="4">
        <v>585</v>
      </c>
      <c t="n" r="B7" s="6">
        <v>-37197</v>
      </c>
      <c t="n" r="C7" s="6">
        <v>1441</v>
      </c>
    </row>
    <row spans="1:3" r="8">
      <c t="s" r="A8" s="4">
        <v>586</v>
      </c>
      <c t="n" r="B8" s="6">
        <v>-6290</v>
      </c>
      <c t="n" r="C8" s="6">
        <v>153</v>
      </c>
    </row>
    <row spans="1:3" r="9">
      <c t="s" r="A9" s="4">
        <v>124</v>
      </c>
      <c t="n" r="B9" s="6">
        <v>17</v>
      </c>
      <c t="n" r="C9" s="6">
        <v>-17</v>
      </c>
    </row>
    <row spans="1:3" r="10">
      <c t="s" r="A10" s="3">
        <v>587</v>
      </c>
    </row>
    <row spans="1:3" r="11">
      <c t="s" r="A11" s="4">
        <v>588</v>
      </c>
      <c t="n" r="B11" s="6">
        <v>130816</v>
      </c>
      <c t="n" r="C11" s="6">
        <v>94321</v>
      </c>
    </row>
    <row spans="1:3" r="12">
      <c t="s" r="A12" s="4">
        <v>589</v>
      </c>
      <c t="n" r="B12" s="6">
        <v>228324</v>
      </c>
      <c t="n" r="C12" s="6">
        <v>6256</v>
      </c>
    </row>
    <row spans="1:3" r="13">
      <c t="s" r="A13" s="4">
        <v>152</v>
      </c>
      <c t="n" r="B13" s="6">
        <v>4207</v>
      </c>
      <c t="n" r="C13" s="6">
        <v>3322</v>
      </c>
    </row>
    <row spans="1:3" r="14">
      <c t="s" r="A14" s="4">
        <v>590</v>
      </c>
      <c t="n" r="C14" s="6">
        <v>4381</v>
      </c>
    </row>
    <row spans="1:3" r="15">
      <c t="s" r="A15" s="4">
        <v>586</v>
      </c>
      <c t="n" r="B15" s="6">
        <v>719</v>
      </c>
      <c t="n" r="C15" s="6">
        <v>327</v>
      </c>
    </row>
    <row spans="1:3" r="16">
      <c t="s" r="A16" s="4">
        <v>591</v>
      </c>
      <c t="n" r="B16" s="6">
        <v>364066</v>
      </c>
      <c t="n" r="C16" s="6">
        <v>108607</v>
      </c>
    </row>
    <row spans="1:3" r="17">
      <c t="s" r="A17" s="4">
        <v>592</v>
      </c>
      <c t="n" r="B17" s="6">
        <v>359510</v>
      </c>
      <c t="n" r="C17" s="6">
        <v>108466</v>
      </c>
    </row>
    <row spans="1:3" r="18">
      <c t="s" r="A18" s="4">
        <v>593</v>
      </c>
      <c t="n" r="B18" s="6">
        <v>4556</v>
      </c>
      <c t="n" r="C18" s="6">
        <v>141</v>
      </c>
    </row>
    <row spans="1:3" r="19">
      <c t="s" r="A19" s="3">
        <v>594</v>
      </c>
    </row>
    <row spans="1:3" r="20">
      <c t="s" r="A20" s="4">
        <v>590</v>
      </c>
      <c t="n" r="B20" s="6">
        <v>-4432</v>
      </c>
    </row>
    <row spans="1:3" r="21">
      <c t="s" r="A21" s="4">
        <v>595</v>
      </c>
      <c t="n" r="B21" s="6">
        <v>-124</v>
      </c>
      <c t="n" r="C21" s="6">
        <v>-141</v>
      </c>
    </row>
    <row spans="1:3" r="22">
      <c t="s" r="A22" s="4">
        <v>596</v>
      </c>
      <c t="n" r="B22" s="8">
        <v>-4556</v>
      </c>
      <c t="n" r="C22" s="8">
        <v>-1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7</v>
      </c>
      <c t="s" r="B1" s="2">
        <v>1</v>
      </c>
    </row>
    <row spans="1:3" r="2">
      <c t="s" r="B2" s="2">
        <v>2</v>
      </c>
      <c t="s" r="C2" s="2">
        <v>30</v>
      </c>
    </row>
    <row spans="1:3" r="3">
      <c t="s" r="A3" s="3">
        <v>196</v>
      </c>
    </row>
    <row spans="1:3" r="4">
      <c t="s" r="A4" s="4">
        <v>598</v>
      </c>
      <c t="n" r="B4" s="8">
        <v>251</v>
      </c>
      <c t="n" r="C4" s="8">
        <v>-11</v>
      </c>
    </row>
    <row spans="1:3" r="5">
      <c t="s" r="A5" s="3">
        <v>599</v>
      </c>
    </row>
    <row spans="1:3" r="6">
      <c t="s" r="A6" s="4">
        <v>600</v>
      </c>
      <c t="s" r="B6" s="4">
        <v>397</v>
      </c>
    </row>
    <row spans="1:3" r="7">
      <c t="s" r="A7" s="4">
        <v>601</v>
      </c>
    </row>
    <row spans="1:3" r="8">
      <c t="s" r="A8" s="3">
        <v>599</v>
      </c>
    </row>
    <row spans="1:3" r="9">
      <c t="s" r="A9" s="4">
        <v>602</v>
      </c>
      <c t="n" r="B9" s="8">
        <v>3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3</v>
      </c>
      <c t="s" r="B1" s="2">
        <v>1</v>
      </c>
    </row>
    <row spans="1:3" r="2">
      <c t="s" r="B2" s="2">
        <v>2</v>
      </c>
      <c t="s" r="C2" s="2">
        <v>30</v>
      </c>
    </row>
    <row spans="1:3" r="3">
      <c t="s" r="A3" s="3">
        <v>604</v>
      </c>
    </row>
    <row spans="1:3" r="4">
      <c t="n" r="A4" s="6">
        <v>2015</v>
      </c>
      <c t="n" r="B4" s="8">
        <v>901</v>
      </c>
    </row>
    <row spans="1:3" r="5">
      <c t="n" r="A5" s="6">
        <v>2016</v>
      </c>
      <c t="n" r="B5" s="6">
        <v>648</v>
      </c>
    </row>
    <row spans="1:3" r="6">
      <c t="n" r="A6" s="6">
        <v>2017</v>
      </c>
      <c t="n" r="B6" s="6">
        <v>623</v>
      </c>
    </row>
    <row spans="1:3" r="7">
      <c t="n" r="A7" s="6">
        <v>2018</v>
      </c>
      <c t="n" r="B7" s="6">
        <v>635</v>
      </c>
    </row>
    <row spans="1:3" r="8">
      <c t="n" r="A8" s="6">
        <v>2019</v>
      </c>
      <c t="n" r="B8" s="6">
        <v>531</v>
      </c>
    </row>
    <row spans="1:3" r="9">
      <c t="s" r="A9" s="4">
        <v>605</v>
      </c>
      <c t="n" r="B9" s="6">
        <v>141</v>
      </c>
    </row>
    <row spans="1:3" r="10">
      <c t="s" r="A10" s="4">
        <v>124</v>
      </c>
      <c t="n" r="B10" s="6">
        <v>3479</v>
      </c>
    </row>
    <row spans="1:3" r="11">
      <c t="s" r="A11" s="4">
        <v>606</v>
      </c>
      <c t="n" r="B11" s="8">
        <v>1080</v>
      </c>
      <c t="n" r="C11" s="8">
        <v>9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0"/>
    <col customWidth="1" max="3" min="3" width="9"/>
    <col customWidth="1" max="4" min="4" width="6"/>
    <col customWidth="1" max="5" min="5" width="4"/>
    <col customWidth="1" max="6" min="6" width="7"/>
    <col customWidth="1" max="7" min="7" width="8"/>
    <col customWidth="1" max="8" min="8" width="7"/>
    <col customWidth="1" max="9" min="9" width="10"/>
  </cols>
  <sheetData>
    <row spans="1:9" r="1">
      <c t="s" r="A1" s="1">
        <v>607</v>
      </c>
      <c t="s" r="B1" s="2">
        <v>124</v>
      </c>
      <c t="s" r="C1" s="2">
        <v>608</v>
      </c>
      <c t="s" r="D1" s="2">
        <v>609</v>
      </c>
      <c t="s" r="E1" s="2">
        <v>610</v>
      </c>
      <c t="s" r="F1" s="2">
        <v>611</v>
      </c>
      <c t="s" r="G1" s="2">
        <v>612</v>
      </c>
      <c t="s" r="H1" s="2">
        <v>124</v>
      </c>
      <c t="s" r="I1" s="2">
        <v>613</v>
      </c>
    </row>
    <row spans="1:9" r="2">
      <c t="s" r="A2" s="4">
        <v>614</v>
      </c>
    </row>
    <row spans="1:9" r="3">
      <c t="s" r="A3" s="3">
        <v>615</v>
      </c>
    </row>
    <row spans="1:9" r="4">
      <c t="s" r="A4" s="4">
        <v>616</v>
      </c>
      <c t="n" r="I4" s="8">
        <v>92000</v>
      </c>
    </row>
    <row spans="1:9" r="5">
      <c t="s" r="A5" s="4">
        <v>617</v>
      </c>
      <c t="s" r="B5" s="4">
        <v>618</v>
      </c>
    </row>
    <row spans="1:9" r="6">
      <c t="s" r="A6" s="4">
        <v>619</v>
      </c>
      <c t="s" r="B6" s="4">
        <v>620</v>
      </c>
    </row>
    <row spans="1:9" r="7">
      <c t="s" r="A7" s="3">
        <v>621</v>
      </c>
    </row>
    <row spans="1:9" r="8">
      <c t="s" r="A8" s="4">
        <v>622</v>
      </c>
      <c t="n" r="G8" s="14">
        <v>0.055</v>
      </c>
    </row>
    <row spans="1:9" r="9">
      <c t="s" r="A9" s="4">
        <v>623</v>
      </c>
      <c t="n" r="G9" s="13">
        <v>0.04</v>
      </c>
    </row>
    <row spans="1:9" r="10">
      <c t="s" r="A10" s="4">
        <v>624</v>
      </c>
      <c t="n" r="G10" s="13">
        <v>0.1</v>
      </c>
    </row>
    <row spans="1:9" r="11">
      <c t="s" r="A11" s="4">
        <v>625</v>
      </c>
      <c t="n" r="G11" s="14">
        <v>0.205</v>
      </c>
    </row>
    <row spans="1:9" r="12">
      <c t="s" r="A12" s="4">
        <v>626</v>
      </c>
      <c t="n" r="D12" s="6">
        <v>15000</v>
      </c>
      <c t="n" r="E12" s="6">
        <v>150</v>
      </c>
    </row>
    <row spans="1:9" r="13">
      <c t="s" r="A13" s="4">
        <v>627</v>
      </c>
      <c t="s" r="H13" s="4">
        <v>628</v>
      </c>
    </row>
    <row spans="1:9" r="14">
      <c t="s" r="A14" s="4">
        <v>629</v>
      </c>
    </row>
    <row spans="1:9" r="15">
      <c t="s" r="A15" s="3">
        <v>615</v>
      </c>
    </row>
    <row spans="1:9" r="16">
      <c t="s" r="A16" s="4">
        <v>616</v>
      </c>
      <c t="n" r="I16" s="6">
        <v>1241000</v>
      </c>
    </row>
    <row spans="1:9" r="17">
      <c t="s" r="A17" s="4">
        <v>619</v>
      </c>
      <c t="s" r="B17" s="4">
        <v>630</v>
      </c>
    </row>
    <row spans="1:9" r="18">
      <c t="s" r="A18" s="3">
        <v>621</v>
      </c>
    </row>
    <row spans="1:9" r="19">
      <c t="s" r="A19" s="4">
        <v>631</v>
      </c>
      <c t="n" r="F19" s="6">
        <v>120000</v>
      </c>
    </row>
    <row spans="1:9" r="20">
      <c t="s" r="A20" s="4">
        <v>632</v>
      </c>
      <c t="n" r="C20" s="13">
        <v>0.34</v>
      </c>
    </row>
    <row spans="1:9" r="21">
      <c t="s" r="A21" s="4">
        <v>633</v>
      </c>
      <c t="n" r="I21" s="8">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4</v>
      </c>
      <c t="s" r="B1" s="2">
        <v>1</v>
      </c>
    </row>
    <row spans="1:3" r="2">
      <c t="s" r="B2" s="2">
        <v>2</v>
      </c>
      <c t="s" r="C2" s="2">
        <v>30</v>
      </c>
    </row>
    <row spans="1:3" r="3">
      <c t="s" r="A3" s="3">
        <v>635</v>
      </c>
    </row>
    <row spans="1:3" r="4">
      <c t="s" r="A4" s="4">
        <v>636</v>
      </c>
      <c t="s" r="B4" s="4">
        <v>628</v>
      </c>
    </row>
    <row spans="1:3" r="5">
      <c t="s" r="A5" s="4">
        <v>637</v>
      </c>
      <c t="s" r="B5" s="4">
        <v>638</v>
      </c>
    </row>
    <row spans="1:3" r="6">
      <c t="s" r="A6" s="4">
        <v>639</v>
      </c>
      <c t="n" r="B6" s="8">
        <v>144</v>
      </c>
      <c t="n" r="C6" s="8">
        <v>314</v>
      </c>
    </row>
    <row spans="1:3" r="7">
      <c t="s" r="A7" s="4">
        <v>398</v>
      </c>
    </row>
    <row spans="1:3" r="8">
      <c t="s" r="A8" s="3">
        <v>635</v>
      </c>
    </row>
    <row spans="1:3" r="9">
      <c t="s" r="A9" s="4">
        <v>640</v>
      </c>
      <c t="s" r="B9" s="4">
        <v>408</v>
      </c>
    </row>
    <row spans="1:3" r="10">
      <c t="s" r="A10" s="4">
        <v>641</v>
      </c>
      <c t="s" r="B10" s="4">
        <v>6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r="A1" s="1">
        <v>643</v>
      </c>
      <c t="s" r="B1" s="2">
        <v>2</v>
      </c>
      <c t="s" r="C1" s="2">
        <v>30</v>
      </c>
      <c t="s" r="D1" s="2">
        <v>510</v>
      </c>
    </row>
    <row spans="1:4" r="2">
      <c t="s" r="A2" s="3">
        <v>644</v>
      </c>
    </row>
    <row spans="1:4" r="3">
      <c t="s" r="A3" s="4">
        <v>645</v>
      </c>
      <c t="n" r="B3" s="8">
        <v>1448</v>
      </c>
    </row>
    <row spans="1:4" r="4">
      <c t="s" r="A4" s="3">
        <v>646</v>
      </c>
    </row>
    <row spans="1:4" r="5">
      <c t="s" r="A5" s="4">
        <v>647</v>
      </c>
      <c t="n" r="B5" s="6">
        <v>234665</v>
      </c>
    </row>
    <row spans="1:4" r="6">
      <c t="s" r="A6" s="4">
        <v>648</v>
      </c>
      <c t="n" r="B6" s="6">
        <v>74912</v>
      </c>
    </row>
    <row spans="1:4" r="7">
      <c t="s" r="A7" s="4">
        <v>649</v>
      </c>
    </row>
    <row spans="1:4" r="8">
      <c t="s" r="A8" s="3">
        <v>644</v>
      </c>
    </row>
    <row spans="1:4" r="9">
      <c t="s" r="A9" s="4">
        <v>650</v>
      </c>
      <c t="n" r="B9" s="6">
        <v>2812</v>
      </c>
      <c t="n" r="C9" s="8">
        <v>3165</v>
      </c>
    </row>
    <row spans="1:4" r="10">
      <c t="s" r="A10" s="4">
        <v>651</v>
      </c>
      <c t="n" r="B10" s="6">
        <v>11081</v>
      </c>
      <c t="n" r="C10" s="6">
        <v>4005</v>
      </c>
    </row>
    <row spans="1:4" r="11">
      <c t="s" r="A11" s="3">
        <v>646</v>
      </c>
    </row>
    <row spans="1:4" r="12">
      <c t="s" r="A12" s="4">
        <v>652</v>
      </c>
      <c t="n" r="B12" s="6">
        <v>3057</v>
      </c>
      <c t="n" r="C12" s="6">
        <v>3035</v>
      </c>
    </row>
    <row spans="1:4" r="13">
      <c t="s" r="A13" s="4">
        <v>55</v>
      </c>
      <c t="n" r="C13" s="6">
        <v>134749</v>
      </c>
    </row>
    <row spans="1:4" r="14">
      <c t="s" r="A14" s="4">
        <v>647</v>
      </c>
      <c t="n" r="B14" s="6">
        <v>234665</v>
      </c>
    </row>
    <row spans="1:4" r="15">
      <c t="s" r="A15" s="4">
        <v>648</v>
      </c>
      <c t="n" r="B15" s="6">
        <v>74912</v>
      </c>
    </row>
    <row spans="1:4" r="16">
      <c t="s" r="A16" s="4">
        <v>51</v>
      </c>
      <c t="n" r="B16" s="6">
        <v>25090</v>
      </c>
      <c t="n" r="C16" s="6">
        <v>195000</v>
      </c>
    </row>
    <row spans="1:4" r="17">
      <c t="s" r="A17" s="4">
        <v>653</v>
      </c>
      <c t="n" r="B17" s="6">
        <v>7070</v>
      </c>
      <c t="n" r="C17" s="6">
        <v>6530</v>
      </c>
    </row>
    <row spans="1:4" r="18">
      <c t="s" r="A18" s="4">
        <v>654</v>
      </c>
    </row>
    <row spans="1:4" r="19">
      <c t="s" r="A19" s="3">
        <v>644</v>
      </c>
    </row>
    <row spans="1:4" r="20">
      <c t="s" r="A20" s="4">
        <v>645</v>
      </c>
      <c t="n" r="B20" s="6">
        <v>1448</v>
      </c>
      <c t="n" r="C20" s="6">
        <v>1422</v>
      </c>
    </row>
    <row spans="1:4" r="21">
      <c t="s" r="A21" s="4">
        <v>426</v>
      </c>
    </row>
    <row spans="1:4" r="22">
      <c t="s" r="A22" s="3">
        <v>644</v>
      </c>
    </row>
    <row spans="1:4" r="23">
      <c t="s" r="A23" s="4">
        <v>650</v>
      </c>
      <c t="n" r="B23" s="6">
        <v>2812</v>
      </c>
      <c t="n" r="C23" s="6">
        <v>3165</v>
      </c>
    </row>
    <row spans="1:4" r="24">
      <c t="s" r="A24" s="4">
        <v>651</v>
      </c>
      <c t="n" r="B24" s="6">
        <v>11081</v>
      </c>
      <c t="n" r="C24" s="6">
        <v>4005</v>
      </c>
    </row>
    <row spans="1:4" r="25">
      <c t="s" r="A25" s="3">
        <v>646</v>
      </c>
    </row>
    <row spans="1:4" r="26">
      <c t="s" r="A26" s="4">
        <v>652</v>
      </c>
      <c t="n" r="B26" s="6">
        <v>1636</v>
      </c>
      <c t="n" r="C26" s="6">
        <v>1636</v>
      </c>
    </row>
    <row spans="1:4" r="27">
      <c t="s" r="A27" s="4">
        <v>55</v>
      </c>
      <c t="n" r="C27" s="6">
        <v>134749</v>
      </c>
    </row>
    <row spans="1:4" r="28">
      <c t="s" r="A28" s="4">
        <v>647</v>
      </c>
      <c t="n" r="B28" s="6">
        <v>234665</v>
      </c>
    </row>
    <row spans="1:4" r="29">
      <c t="s" r="A29" s="4">
        <v>648</v>
      </c>
      <c t="n" r="B29" s="6">
        <v>74912</v>
      </c>
    </row>
    <row spans="1:4" r="30">
      <c t="s" r="A30" s="4">
        <v>51</v>
      </c>
      <c t="n" r="B30" s="6">
        <v>165368</v>
      </c>
      <c t="n" r="C30" s="6">
        <v>296053</v>
      </c>
    </row>
    <row spans="1:4" r="31">
      <c t="s" r="A31" s="4">
        <v>653</v>
      </c>
      <c t="n" r="B31" s="6">
        <v>7070</v>
      </c>
      <c t="n" r="C31" s="6">
        <v>6530</v>
      </c>
    </row>
    <row spans="1:4" r="32">
      <c t="s" r="A32" s="4">
        <v>655</v>
      </c>
    </row>
    <row spans="1:4" r="33">
      <c t="s" r="A33" s="3">
        <v>644</v>
      </c>
    </row>
    <row spans="1:4" r="34">
      <c t="s" r="A34" s="4">
        <v>645</v>
      </c>
      <c t="n" r="B34" s="8">
        <v>1636</v>
      </c>
      <c t="n" r="C34" s="8">
        <v>1636</v>
      </c>
    </row>
    <row spans="1:4" r="35">
      <c t="s" r="A35" s="4">
        <v>341</v>
      </c>
    </row>
    <row spans="1:4" r="36">
      <c t="s" r="A36" s="3">
        <v>656</v>
      </c>
    </row>
    <row spans="1:4" r="37">
      <c t="s" r="A37" s="4">
        <v>469</v>
      </c>
      <c t="s" r="B37" s="4">
        <v>362</v>
      </c>
      <c t="s" r="D37" s="4">
        <v>3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7</v>
      </c>
      <c t="s" r="B1" s="2">
        <v>2</v>
      </c>
      <c t="s" r="C1" s="2">
        <v>30</v>
      </c>
    </row>
    <row spans="1:3" r="2">
      <c t="s" r="A2" s="3">
        <v>658</v>
      </c>
    </row>
    <row spans="1:3" r="3">
      <c t="s" r="A3" s="4">
        <v>659</v>
      </c>
      <c t="n" r="B3" s="8">
        <v>1448</v>
      </c>
    </row>
    <row spans="1:3" r="4">
      <c t="s" r="A4" s="4">
        <v>660</v>
      </c>
    </row>
    <row spans="1:3" r="5">
      <c t="s" r="A5" s="3">
        <v>658</v>
      </c>
    </row>
    <row spans="1:3" r="6">
      <c t="s" r="A6" s="4">
        <v>659</v>
      </c>
      <c t="n" r="B6" s="6">
        <v>1448</v>
      </c>
      <c t="n" r="C6" s="8">
        <v>1422</v>
      </c>
    </row>
    <row spans="1:3" r="7">
      <c t="s" r="A7" s="4">
        <v>661</v>
      </c>
      <c t="n" r="B7" s="6">
        <v>11081</v>
      </c>
      <c t="n" r="C7" s="6">
        <v>4005</v>
      </c>
    </row>
    <row spans="1:3" r="8">
      <c t="s" r="A8" s="4">
        <v>662</v>
      </c>
    </row>
    <row spans="1:3" r="9">
      <c t="s" r="A9" s="3">
        <v>658</v>
      </c>
    </row>
    <row spans="1:3" r="10">
      <c t="s" r="A10" s="4">
        <v>659</v>
      </c>
      <c t="n" r="B10" s="6">
        <v>1448</v>
      </c>
      <c t="n" r="C10" s="6">
        <v>1422</v>
      </c>
    </row>
    <row spans="1:3" r="11">
      <c t="s" r="A11" s="4">
        <v>663</v>
      </c>
    </row>
    <row spans="1:3" r="12">
      <c t="s" r="A12" s="3">
        <v>658</v>
      </c>
    </row>
    <row spans="1:3" r="13">
      <c t="s" r="A13" s="4">
        <v>661</v>
      </c>
      <c t="n" r="B13" s="8">
        <v>11081</v>
      </c>
      <c t="n" r="C13" s="8">
        <v>40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67"/>
    <col customWidth="1" max="2" min="2" width="37"/>
  </cols>
  <sheetData>
    <row spans="1:2" r="1">
      <c t="s" r="A1" s="1">
        <v>664</v>
      </c>
      <c t="s" r="B1" s="2">
        <v>665</v>
      </c>
    </row>
    <row spans="1:2" r="2">
      <c t="s" r="A2" s="4">
        <v>666</v>
      </c>
    </row>
    <row spans="1:2" r="3">
      <c t="s" r="A3" s="3">
        <v>35</v>
      </c>
    </row>
    <row spans="1:2" r="4">
      <c t="s" r="A4" s="4">
        <v>667</v>
      </c>
      <c t="n" r="B4" s="6">
        <v>250</v>
      </c>
    </row>
    <row spans="1:2" r="5">
      <c t="s" r="A5" s="4">
        <v>668</v>
      </c>
      <c t="n" r="B5" s="13">
        <v>62.92</v>
      </c>
    </row>
    <row spans="1:2" r="6">
      <c t="s" r="A6" s="4">
        <v>669</v>
      </c>
    </row>
    <row spans="1:2" r="7">
      <c t="s" r="A7" s="3">
        <v>35</v>
      </c>
    </row>
    <row spans="1:2" r="8">
      <c t="s" r="A8" s="4">
        <v>667</v>
      </c>
      <c t="n" r="B8" s="6">
        <v>500</v>
      </c>
    </row>
    <row spans="1:2" r="9">
      <c t="s" r="A9" s="4">
        <v>670</v>
      </c>
    </row>
    <row spans="1:2" r="10">
      <c t="s" r="A10" s="3">
        <v>35</v>
      </c>
    </row>
    <row spans="1:2" r="11">
      <c t="s" r="A11" s="4">
        <v>668</v>
      </c>
      <c t="n" r="B11" s="6">
        <v>50</v>
      </c>
    </row>
    <row spans="1:2" r="12">
      <c t="s" r="A12" s="4">
        <v>671</v>
      </c>
    </row>
    <row spans="1:2" r="13">
      <c t="s" r="A13" s="3">
        <v>35</v>
      </c>
    </row>
    <row spans="1:2" r="14">
      <c t="s" r="A14" s="4">
        <v>668</v>
      </c>
      <c t="n" r="B14" s="6">
        <v>64</v>
      </c>
    </row>
    <row spans="1:2" r="15">
      <c t="s" r="A15" s="4">
        <v>672</v>
      </c>
    </row>
    <row spans="1:2" r="16">
      <c t="s" r="A16" s="3">
        <v>35</v>
      </c>
    </row>
    <row spans="1:2" r="17">
      <c t="s" r="A17" s="4">
        <v>667</v>
      </c>
      <c t="n" r="B17" s="6">
        <v>250</v>
      </c>
    </row>
    <row spans="1:2" r="18">
      <c t="s" r="A18" s="4">
        <v>673</v>
      </c>
    </row>
    <row spans="1:2" r="19">
      <c t="s" r="A19" s="3">
        <v>35</v>
      </c>
    </row>
    <row spans="1:2" r="20">
      <c t="s" r="A20" s="4">
        <v>668</v>
      </c>
      <c t="n" r="B20" s="6">
        <v>55</v>
      </c>
    </row>
    <row spans="1:2" r="21">
      <c t="s" r="A21" s="4">
        <v>674</v>
      </c>
    </row>
    <row spans="1:2" r="22">
      <c t="s" r="A22" s="3">
        <v>35</v>
      </c>
    </row>
    <row spans="1:2" r="23">
      <c t="s" r="A23" s="4">
        <v>668</v>
      </c>
      <c t="n" r="B23" s="13">
        <v>69.97</v>
      </c>
    </row>
    <row spans="1:2" r="24">
      <c t="s" r="A24" s="4">
        <v>675</v>
      </c>
    </row>
    <row spans="1:2" r="25">
      <c t="s" r="A25" s="3">
        <v>35</v>
      </c>
    </row>
    <row spans="1:2" r="26">
      <c t="s" r="A26" s="4">
        <v>667</v>
      </c>
      <c t="n" r="B26" s="6">
        <v>500</v>
      </c>
    </row>
    <row spans="1:2" r="27">
      <c t="s" r="A27" s="4">
        <v>676</v>
      </c>
    </row>
    <row spans="1:2" r="28">
      <c t="s" r="A28" s="3">
        <v>35</v>
      </c>
    </row>
    <row spans="1:2" r="29">
      <c t="s" r="A29" s="4">
        <v>668</v>
      </c>
      <c t="n" r="B29" s="6">
        <v>50</v>
      </c>
    </row>
    <row spans="1:2" r="30">
      <c t="s" r="A30" s="4">
        <v>677</v>
      </c>
    </row>
    <row spans="1:2" r="31">
      <c t="s" r="A31" s="3">
        <v>35</v>
      </c>
    </row>
    <row spans="1:2" r="32">
      <c t="s" r="A32" s="4">
        <v>668</v>
      </c>
      <c t="n" r="B32" s="13">
        <v>71.5</v>
      </c>
    </row>
    <row spans="1:2" r="33">
      <c t="s" r="A33" s="4">
        <v>678</v>
      </c>
    </row>
    <row spans="1:2" r="34">
      <c t="s" r="A34" s="3">
        <v>35</v>
      </c>
    </row>
    <row spans="1:2" r="35">
      <c t="s" r="A35" s="4">
        <v>679</v>
      </c>
      <c t="n" r="B35" s="6">
        <v>5000</v>
      </c>
    </row>
    <row spans="1:2" r="36">
      <c t="s" r="A36" s="4">
        <v>668</v>
      </c>
      <c t="n" r="B36" s="13">
        <v>3.02</v>
      </c>
    </row>
    <row spans="1:2" r="37">
      <c t="s" r="A37" s="4">
        <v>680</v>
      </c>
    </row>
    <row spans="1:2" r="38">
      <c t="s" r="A38" s="3">
        <v>35</v>
      </c>
    </row>
    <row spans="1:2" r="39">
      <c t="s" r="A39" s="4">
        <v>679</v>
      </c>
      <c t="n" r="B39" s="6">
        <v>15000</v>
      </c>
    </row>
    <row spans="1:2" r="40">
      <c t="s" r="A40" s="4">
        <v>668</v>
      </c>
      <c t="n" r="B40" s="13">
        <v>2.93</v>
      </c>
    </row>
    <row spans="1:2" r="41">
      <c t="s" r="A41" s="4">
        <v>681</v>
      </c>
    </row>
    <row spans="1:2" r="42">
      <c t="s" r="A42" s="3">
        <v>35</v>
      </c>
    </row>
    <row spans="1:2" r="43">
      <c t="s" r="A43" s="4">
        <v>679</v>
      </c>
      <c t="n" r="B43" s="6">
        <v>15000</v>
      </c>
    </row>
    <row spans="1:2" r="44">
      <c t="s" r="A44" s="4">
        <v>668</v>
      </c>
      <c t="n" r="B44" s="13">
        <v>3.16</v>
      </c>
    </row>
    <row spans="1:2" r="45">
      <c t="s" r="A45" s="4">
        <v>678</v>
      </c>
    </row>
    <row spans="1:2" r="46">
      <c t="s" r="A46" s="3">
        <v>35</v>
      </c>
    </row>
    <row spans="1:2" r="47">
      <c t="s" r="A47" s="4">
        <v>679</v>
      </c>
      <c t="n" r="B47" s="6">
        <v>15000</v>
      </c>
    </row>
    <row spans="1:2" r="48">
      <c t="s" r="A48" s="4">
        <v>668</v>
      </c>
      <c t="n" r="B48" s="13">
        <v>3.18</v>
      </c>
    </row>
    <row spans="1:2" r="49">
      <c t="s" r="A49" s="4">
        <v>682</v>
      </c>
    </row>
    <row spans="1:2" r="50">
      <c t="s" r="A50" s="3">
        <v>35</v>
      </c>
    </row>
    <row spans="1:2" r="51">
      <c t="s" r="A51" s="4">
        <v>679</v>
      </c>
      <c t="n" r="B51" s="6">
        <v>10000</v>
      </c>
    </row>
    <row spans="1:2" r="52">
      <c t="s" r="A52" s="4">
        <v>668</v>
      </c>
      <c t="n" r="B52" s="13">
        <v>2.7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3</v>
      </c>
      <c t="s" r="B1" s="2">
        <v>1</v>
      </c>
    </row>
    <row spans="1:3" r="2">
      <c t="s" r="B2" s="2">
        <v>2</v>
      </c>
      <c t="s" r="C2" s="2">
        <v>30</v>
      </c>
    </row>
    <row spans="1:3" r="3">
      <c t="s" r="A3" s="3">
        <v>684</v>
      </c>
    </row>
    <row spans="1:3" r="4">
      <c t="s" r="A4" s="4">
        <v>124</v>
      </c>
      <c t="n" r="B4" s="8">
        <v>20083</v>
      </c>
      <c t="n" r="C4" s="8">
        <v>7445</v>
      </c>
    </row>
    <row spans="1:3" r="5">
      <c t="s" r="A5" s="4">
        <v>685</v>
      </c>
    </row>
    <row spans="1:3" r="6">
      <c t="s" r="A6" s="3">
        <v>684</v>
      </c>
    </row>
    <row spans="1:3" r="7">
      <c t="s" r="A7" s="4">
        <v>686</v>
      </c>
      <c t="n" r="B7" s="6">
        <v>13007</v>
      </c>
      <c t="n" r="C7" s="6">
        <v>-34</v>
      </c>
    </row>
    <row spans="1:3" r="8">
      <c t="s" r="A8" s="4">
        <v>687</v>
      </c>
      <c t="n" r="B8" s="6">
        <v>7076</v>
      </c>
      <c t="n" r="C8" s="6">
        <v>7479</v>
      </c>
    </row>
    <row spans="1:3" r="9">
      <c t="s" r="A9" s="4">
        <v>124</v>
      </c>
      <c t="n" r="B9" s="8">
        <v>20083</v>
      </c>
      <c t="n" r="C9" s="8">
        <v>74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7"/>
    <col customWidth="1" max="3" min="3" width="13"/>
    <col customWidth="1" max="4" min="4" width="27"/>
    <col customWidth="1" max="5" min="5" width="20"/>
    <col customWidth="1" max="6" min="6" width="45"/>
    <col customWidth="1" max="7" min="7" width="11"/>
  </cols>
  <sheetData>
    <row spans="1:7" r="1">
      <c t="s" r="A1" s="1">
        <v>119</v>
      </c>
      <c t="s" r="B1" s="2">
        <v>120</v>
      </c>
      <c t="s" r="C1" s="2">
        <v>121</v>
      </c>
      <c t="s" r="D1" s="2">
        <v>122</v>
      </c>
      <c t="s" r="E1" s="2">
        <v>64</v>
      </c>
      <c t="s" r="F1" s="2">
        <v>123</v>
      </c>
      <c t="s" r="G1" s="2">
        <v>124</v>
      </c>
    </row>
    <row spans="1:7" r="2">
      <c t="s" r="A2" s="4">
        <v>125</v>
      </c>
      <c t="n" r="B2" s="8">
        <v>128</v>
      </c>
      <c t="n" r="C2" s="8">
        <v>7</v>
      </c>
      <c t="n" r="D2" s="8">
        <v>470441</v>
      </c>
      <c t="n" r="E2" s="8">
        <v>-244673</v>
      </c>
      <c t="n" r="F2" s="8">
        <v>190</v>
      </c>
      <c t="n" r="G2" s="8">
        <v>226093</v>
      </c>
    </row>
    <row spans="1:7" r="3">
      <c t="s" r="A3" s="4">
        <v>126</v>
      </c>
      <c t="n" r="B3" s="6">
        <v>11</v>
      </c>
      <c t="n" r="C3" s="6">
        <v>72888</v>
      </c>
    </row>
    <row spans="1:7" r="4">
      <c t="s" r="A4" s="3">
        <v>127</v>
      </c>
    </row>
    <row spans="1:7" r="5">
      <c t="s" r="A5" s="4">
        <v>128</v>
      </c>
      <c t="n" r="D5" s="6">
        <v>1473</v>
      </c>
      <c t="n" r="G5" s="6">
        <v>1473</v>
      </c>
    </row>
    <row spans="1:7" r="6">
      <c t="s" r="A6" s="4">
        <v>129</v>
      </c>
      <c t="n" r="C6" s="6">
        <v>649</v>
      </c>
    </row>
    <row spans="1:7" r="7">
      <c t="s" r="A7" s="4">
        <v>130</v>
      </c>
      <c t="n" r="D7" s="6">
        <v>-2067</v>
      </c>
      <c t="n" r="G7" s="6">
        <v>-2067</v>
      </c>
    </row>
    <row spans="1:7" r="8">
      <c t="s" r="A8" s="4">
        <v>131</v>
      </c>
      <c t="n" r="C8" s="6">
        <v>551</v>
      </c>
    </row>
    <row spans="1:7" r="9">
      <c t="s" r="A9" s="4">
        <v>132</v>
      </c>
      <c t="n" r="C9" s="8">
        <v>1</v>
      </c>
      <c t="n" r="D9" s="6">
        <v>41399</v>
      </c>
      <c t="n" r="G9" s="6">
        <v>41400</v>
      </c>
    </row>
    <row spans="1:7" r="10">
      <c t="s" r="A10" s="4">
        <v>133</v>
      </c>
      <c t="n" r="C10" s="6">
        <v>6666</v>
      </c>
    </row>
    <row spans="1:7" r="11">
      <c t="s" r="A11" s="4">
        <v>134</v>
      </c>
      <c t="n" r="D11" s="6">
        <v>-10</v>
      </c>
      <c t="n" r="G11" s="6">
        <v>-10</v>
      </c>
    </row>
    <row spans="1:7" r="12">
      <c t="s" r="A12" s="4">
        <v>135</v>
      </c>
      <c t="n" r="D12" s="6">
        <v>1607</v>
      </c>
      <c t="n" r="G12" s="6">
        <v>1607</v>
      </c>
    </row>
    <row spans="1:7" r="13">
      <c t="s" r="A13" s="4">
        <v>107</v>
      </c>
      <c t="n" r="E13" s="6">
        <v>24030</v>
      </c>
      <c t="n" r="G13" s="6">
        <v>24030</v>
      </c>
    </row>
    <row spans="1:7" r="14">
      <c t="s" r="A14" s="4">
        <v>136</v>
      </c>
      <c t="n" r="F14" s="6">
        <v>26</v>
      </c>
      <c t="n" r="G14" s="6">
        <v>26</v>
      </c>
    </row>
    <row spans="1:7" r="15">
      <c t="s" r="A15" s="4">
        <v>137</v>
      </c>
      <c t="n" r="B15" s="8">
        <v>128</v>
      </c>
      <c t="n" r="C15" s="8">
        <v>8</v>
      </c>
      <c t="n" r="D15" s="6">
        <v>512843</v>
      </c>
      <c t="n" r="E15" s="6">
        <v>-220643</v>
      </c>
      <c t="n" r="F15" s="6">
        <v>216</v>
      </c>
      <c t="n" r="G15" s="6">
        <v>292552</v>
      </c>
    </row>
    <row spans="1:7" r="16">
      <c t="s" r="A16" s="4">
        <v>138</v>
      </c>
      <c t="n" r="B16" s="6">
        <v>11</v>
      </c>
      <c t="n" r="C16" s="6">
        <v>80754</v>
      </c>
    </row>
    <row spans="1:7" r="17">
      <c t="s" r="A17" s="3">
        <v>127</v>
      </c>
    </row>
    <row spans="1:7" r="18">
      <c t="s" r="A18" s="4">
        <v>130</v>
      </c>
      <c t="n" r="C18" s="8">
        <v>1</v>
      </c>
      <c t="n" r="D18" s="6">
        <v>-330</v>
      </c>
      <c t="n" r="G18" s="6">
        <v>-329</v>
      </c>
    </row>
    <row spans="1:7" r="19">
      <c t="s" r="A19" s="4">
        <v>131</v>
      </c>
      <c t="n" r="C19" s="6">
        <v>449</v>
      </c>
    </row>
    <row spans="1:7" r="20">
      <c t="s" r="A20" s="4">
        <v>139</v>
      </c>
      <c t="n" r="D20" s="6">
        <v>2000</v>
      </c>
      <c t="n" r="G20" s="6">
        <v>2000</v>
      </c>
    </row>
    <row spans="1:7" r="21">
      <c t="s" r="A21" s="4">
        <v>140</v>
      </c>
      <c t="n" r="C21" s="6">
        <v>4000</v>
      </c>
    </row>
    <row spans="1:7" r="22">
      <c t="s" r="A22" s="4">
        <v>134</v>
      </c>
      <c t="n" r="D22" s="6">
        <v>-10</v>
      </c>
      <c t="n" r="G22" s="6">
        <v>-10</v>
      </c>
    </row>
    <row spans="1:7" r="23">
      <c t="s" r="A23" s="4">
        <v>135</v>
      </c>
      <c t="n" r="D23" s="6">
        <v>2212</v>
      </c>
      <c t="n" r="G23" s="6">
        <v>2212</v>
      </c>
    </row>
    <row spans="1:7" r="24">
      <c t="s" r="A24" s="4">
        <v>107</v>
      </c>
      <c t="n" r="E24" s="6">
        <v>-619963</v>
      </c>
      <c t="n" r="G24" s="6">
        <v>-619963</v>
      </c>
    </row>
    <row spans="1:7" r="25">
      <c t="s" r="A25" s="4">
        <v>136</v>
      </c>
      <c t="n" r="F25" s="6">
        <v>-26</v>
      </c>
      <c t="n" r="G25" s="6">
        <v>-26</v>
      </c>
    </row>
    <row spans="1:7" r="26">
      <c t="s" r="A26" s="4">
        <v>141</v>
      </c>
      <c t="n" r="B26" s="8">
        <v>128</v>
      </c>
      <c t="n" r="C26" s="8">
        <v>9</v>
      </c>
      <c t="n" r="D26" s="8">
        <v>516715</v>
      </c>
      <c t="n" r="E26" s="8">
        <v>-840606</v>
      </c>
      <c t="n" r="F26" s="8">
        <v>190</v>
      </c>
      <c t="n" r="G26" s="8">
        <v>-323564</v>
      </c>
    </row>
    <row spans="1:7" r="27">
      <c t="s" r="A27" s="4">
        <v>142</v>
      </c>
      <c t="n" r="B27" s="6">
        <v>11</v>
      </c>
      <c t="n" r="C27" s="6">
        <v>852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8</v>
      </c>
      <c t="s" r="B1" s="2">
        <v>2</v>
      </c>
      <c t="s" r="C1" s="2">
        <v>30</v>
      </c>
    </row>
    <row spans="1:3" r="2">
      <c t="s" r="A2" s="3">
        <v>689</v>
      </c>
    </row>
    <row spans="1:3" r="3">
      <c t="s" r="A3" s="4">
        <v>690</v>
      </c>
      <c t="n" r="B3" s="8">
        <v>11081</v>
      </c>
      <c t="n" r="C3" s="8">
        <v>4005</v>
      </c>
    </row>
    <row spans="1:3" r="4">
      <c t="s" r="A4" s="4">
        <v>685</v>
      </c>
    </row>
    <row spans="1:3" r="5">
      <c t="s" r="A5" s="3">
        <v>689</v>
      </c>
    </row>
    <row spans="1:3" r="6">
      <c t="s" r="A6" s="4">
        <v>691</v>
      </c>
      <c t="n" r="B6" s="6">
        <v>11081</v>
      </c>
    </row>
    <row spans="1:3" r="7">
      <c t="s" r="A7" s="4">
        <v>692</v>
      </c>
      <c t="n" r="C7" s="6">
        <v>4005</v>
      </c>
    </row>
    <row spans="1:3" r="8">
      <c t="s" r="A8" s="4">
        <v>693</v>
      </c>
    </row>
    <row spans="1:3" r="9">
      <c t="s" r="A9" s="3">
        <v>689</v>
      </c>
    </row>
    <row spans="1:3" r="10">
      <c t="s" r="A10" s="4">
        <v>690</v>
      </c>
      <c t="n" r="B10" s="6">
        <v>7816</v>
      </c>
    </row>
    <row spans="1:3" r="11">
      <c t="s" r="A11" s="4">
        <v>694</v>
      </c>
      <c t="n" r="C11" s="6">
        <v>3611</v>
      </c>
    </row>
    <row spans="1:3" r="12">
      <c t="s" r="A12" s="4">
        <v>695</v>
      </c>
    </row>
    <row spans="1:3" r="13">
      <c t="s" r="A13" s="3">
        <v>689</v>
      </c>
    </row>
    <row spans="1:3" r="14">
      <c t="s" r="A14" s="4">
        <v>690</v>
      </c>
      <c t="n" r="B14" s="8">
        <v>3265</v>
      </c>
    </row>
    <row spans="1:3" r="15">
      <c t="s" r="A15" s="4">
        <v>694</v>
      </c>
      <c t="n" r="C15" s="8">
        <v>3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6"/>
    <col customWidth="1" max="6" min="6" width="17"/>
  </cols>
  <sheetData>
    <row spans="1:6" r="1">
      <c t="s" r="A1" s="1">
        <v>696</v>
      </c>
      <c t="s" r="B1" s="2">
        <v>1</v>
      </c>
      <c t="s" r="E1" s="2">
        <v>697</v>
      </c>
      <c t="s" r="F1" s="2">
        <v>698</v>
      </c>
    </row>
    <row spans="1:6" r="2">
      <c t="s" r="B2" s="2">
        <v>2</v>
      </c>
      <c t="s" r="C2" s="2">
        <v>30</v>
      </c>
      <c t="s" r="D2" s="2">
        <v>699</v>
      </c>
      <c t="s" r="E2" s="2">
        <v>700</v>
      </c>
      <c t="s" r="F2" s="2">
        <v>2</v>
      </c>
    </row>
    <row spans="1:6" r="3">
      <c t="s" r="A3" s="3">
        <v>206</v>
      </c>
    </row>
    <row spans="1:6" r="4">
      <c t="s" r="A4" s="4">
        <v>701</v>
      </c>
      <c t="n" r="C4" s="8">
        <v>184410</v>
      </c>
    </row>
    <row spans="1:6" r="5">
      <c t="s" r="A5" s="4">
        <v>702</v>
      </c>
      <c t="n" r="B5" s="8">
        <v>18626</v>
      </c>
      <c t="n" r="C5" s="6">
        <v>172264</v>
      </c>
    </row>
    <row spans="1:6" r="6">
      <c t="s" r="A6" s="4">
        <v>703</v>
      </c>
      <c t="n" r="B6" s="6">
        <v>3</v>
      </c>
      <c t="n" r="C6" s="6">
        <v>32</v>
      </c>
    </row>
    <row spans="1:6" r="7">
      <c t="s" r="A7" s="4">
        <v>704</v>
      </c>
      <c t="n" r="B7" s="6">
        <v>17359</v>
      </c>
      <c t="n" r="C7" s="6">
        <v>108676</v>
      </c>
    </row>
    <row spans="1:6" r="8">
      <c t="s" r="A8" s="4">
        <v>705</v>
      </c>
      <c t="n" r="B8" s="6">
        <v>35988</v>
      </c>
      <c t="n" r="C8" s="6">
        <v>465382</v>
      </c>
    </row>
    <row spans="1:6" r="9">
      <c t="s" r="A9" s="4">
        <v>706</v>
      </c>
      <c t="n" r="B9" s="6">
        <v>8700</v>
      </c>
      <c t="n" r="C9" s="6">
        <v>2100</v>
      </c>
    </row>
    <row spans="1:6" r="10">
      <c t="s" r="A10" s="3">
        <v>707</v>
      </c>
    </row>
    <row spans="1:6" r="11">
      <c t="s" r="A11" s="4">
        <v>708</v>
      </c>
      <c t="n" r="B11" s="6">
        <v>14658</v>
      </c>
      <c t="n" r="C11" s="6">
        <v>204627</v>
      </c>
      <c t="n" r="F11" s="8">
        <v>14658</v>
      </c>
    </row>
    <row spans="1:6" r="12">
      <c t="s" r="A12" s="4">
        <v>709</v>
      </c>
      <c t="n" r="B12" s="6">
        <v>1125297</v>
      </c>
      <c t="n" r="C12" s="6">
        <v>1091063</v>
      </c>
      <c t="n" r="F12" s="6">
        <v>1125297</v>
      </c>
    </row>
    <row spans="1:6" r="13">
      <c t="s" r="A13" s="4">
        <v>710</v>
      </c>
      <c t="n" r="B13" s="6">
        <v>1139955</v>
      </c>
      <c t="n" r="C13" s="6">
        <v>1295690</v>
      </c>
      <c t="n" r="F13" s="6">
        <v>1139955</v>
      </c>
    </row>
    <row spans="1:6" r="14">
      <c t="s" r="A14" s="4">
        <v>711</v>
      </c>
      <c t="n" r="B14" s="6">
        <v>977270</v>
      </c>
      <c t="n" r="C14" s="6">
        <v>542194</v>
      </c>
      <c t="n" r="F14" s="6">
        <v>977270</v>
      </c>
    </row>
    <row spans="1:6" r="15">
      <c t="s" r="A15" s="4">
        <v>712</v>
      </c>
      <c t="n" r="B15" s="6">
        <v>162685</v>
      </c>
      <c t="n" r="C15" s="6">
        <v>753496</v>
      </c>
      <c t="n" r="F15" s="6">
        <v>162685</v>
      </c>
    </row>
    <row spans="1:6" r="16">
      <c t="s" r="A16" s="3">
        <v>713</v>
      </c>
    </row>
    <row spans="1:6" r="17">
      <c t="s" r="A17" s="4">
        <v>714</v>
      </c>
      <c t="n" r="B17" s="6">
        <v>83734</v>
      </c>
      <c t="n" r="C17" s="6">
        <v>145385</v>
      </c>
    </row>
    <row spans="1:6" r="18">
      <c t="s" r="A18" s="4">
        <v>715</v>
      </c>
      <c t="n" r="B18" s="6">
        <v>-49557</v>
      </c>
      <c t="n" r="C18" s="6">
        <v>-48357</v>
      </c>
    </row>
    <row spans="1:6" r="19">
      <c t="s" r="A19" s="4">
        <v>716</v>
      </c>
      <c t="n" r="B19" s="6">
        <v>-2857</v>
      </c>
      <c t="n" r="C19" s="6">
        <v>-2521</v>
      </c>
    </row>
    <row spans="1:6" r="20">
      <c t="s" r="A20" s="4">
        <v>717</v>
      </c>
      <c t="n" r="B20" s="6">
        <v>-562151</v>
      </c>
    </row>
    <row spans="1:6" r="21">
      <c t="s" r="A21" s="4">
        <v>718</v>
      </c>
      <c t="n" r="B21" s="6">
        <v>-59729</v>
      </c>
      <c t="n" r="C21" s="6">
        <v>-50686</v>
      </c>
    </row>
    <row spans="1:6" r="22">
      <c t="s" r="A22" s="4">
        <v>719</v>
      </c>
      <c t="n" r="B22" s="6">
        <v>-590560</v>
      </c>
      <c t="n" r="C22" s="6">
        <v>43821</v>
      </c>
    </row>
    <row spans="1:6" r="23">
      <c t="s" r="A23" s="3">
        <v>720</v>
      </c>
    </row>
    <row spans="1:6" r="24">
      <c t="s" r="A24" s="4">
        <v>704</v>
      </c>
      <c t="n" r="B24" s="6">
        <v>365</v>
      </c>
      <c t="n" r="C24" s="6">
        <v>1127</v>
      </c>
      <c t="n" r="D24" s="8">
        <v>126</v>
      </c>
      <c t="n" r="E24" s="8">
        <v>13040</v>
      </c>
      <c t="n" r="F24" s="6">
        <v>14658</v>
      </c>
    </row>
    <row spans="1:6" r="25">
      <c t="s" r="A25" s="4">
        <v>721</v>
      </c>
      <c t="n" r="B25" s="8">
        <v>365</v>
      </c>
      <c t="n" r="C25" s="8">
        <v>1127</v>
      </c>
      <c t="n" r="D25" s="8">
        <v>126</v>
      </c>
      <c t="n" r="E25" s="8">
        <v>13040</v>
      </c>
      <c t="n" r="F25" s="8">
        <v>14658</v>
      </c>
    </row>
    <row spans="1:6" r="26">
      <c t="s" r="A26" s="4">
        <v>395</v>
      </c>
    </row>
    <row spans="1:6" r="27">
      <c t="s" r="A27" s="3">
        <v>704</v>
      </c>
    </row>
    <row spans="1:6" r="28">
      <c t="s" r="A28" s="4">
        <v>722</v>
      </c>
      <c t="s" r="B28" s="4">
        <v>460</v>
      </c>
    </row>
    <row spans="1:6" r="29">
      <c t="s" r="A29" s="4">
        <v>398</v>
      </c>
    </row>
    <row spans="1:6" r="30">
      <c t="s" r="A30" s="3">
        <v>704</v>
      </c>
    </row>
    <row spans="1:6" r="31">
      <c t="s" r="A31" s="4">
        <v>722</v>
      </c>
      <c t="s" r="B31" s="4">
        <v>7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43"/>
    <col customWidth="1" max="3" min="3" width="43"/>
    <col customWidth="1" max="4" min="4" width="28"/>
    <col customWidth="1" max="5" min="5" width="28"/>
    <col customWidth="1" max="6" min="6" width="31"/>
  </cols>
  <sheetData>
    <row spans="1:6" r="1">
      <c t="s" r="A1" s="1">
        <v>724</v>
      </c>
      <c t="s" r="B1" s="2">
        <v>1</v>
      </c>
    </row>
    <row spans="1:6" r="2">
      <c t="s" r="B2" s="2">
        <v>725</v>
      </c>
      <c t="s" r="C2" s="2">
        <v>726</v>
      </c>
      <c t="s" r="D2" s="2">
        <v>727</v>
      </c>
      <c t="s" r="E2" s="2">
        <v>728</v>
      </c>
      <c t="s" r="F2" s="2">
        <v>729</v>
      </c>
    </row>
    <row spans="1:6" r="3">
      <c t="s" r="A3" s="3">
        <v>730</v>
      </c>
    </row>
    <row spans="1:6" r="4">
      <c t="s" r="A4" s="4">
        <v>731</v>
      </c>
      <c t="s" r="B4" s="4">
        <v>460</v>
      </c>
      <c t="s" r="C4" s="4">
        <v>460</v>
      </c>
    </row>
    <row spans="1:6" r="5">
      <c t="s" r="A5" s="3">
        <v>732</v>
      </c>
    </row>
    <row spans="1:6" r="6">
      <c t="s" r="A6" s="4">
        <v>733</v>
      </c>
      <c t="n" r="B6" s="6">
        <v>71348</v>
      </c>
      <c t="n" r="C6" s="6">
        <v>33745</v>
      </c>
    </row>
    <row spans="1:6" r="7">
      <c t="s" r="A7" s="4">
        <v>734</v>
      </c>
      <c t="n" r="C7" s="6">
        <v>34140</v>
      </c>
    </row>
    <row spans="1:6" r="8">
      <c t="s" r="A8" s="4">
        <v>735</v>
      </c>
      <c t="n" r="B8" s="6">
        <v>845</v>
      </c>
      <c t="n" r="C8" s="6">
        <v>4403</v>
      </c>
    </row>
    <row spans="1:6" r="9">
      <c t="s" r="A9" s="4">
        <v>736</v>
      </c>
      <c t="n" r="B9" s="6">
        <v>-26314</v>
      </c>
      <c t="n" r="C9" s="6">
        <v>2859</v>
      </c>
    </row>
    <row spans="1:6" r="10">
      <c t="s" r="A10" s="4">
        <v>737</v>
      </c>
      <c t="n" r="B10" s="6">
        <v>-5652</v>
      </c>
      <c t="n" r="C10" s="6">
        <v>-3799</v>
      </c>
    </row>
    <row spans="1:6" r="11">
      <c t="s" r="A11" s="4">
        <v>738</v>
      </c>
      <c t="n" r="B11" s="6">
        <v>40227</v>
      </c>
      <c t="n" r="C11" s="6">
        <v>71348</v>
      </c>
    </row>
    <row spans="1:6" r="12">
      <c t="s" r="A12" s="4">
        <v>739</v>
      </c>
      <c t="n" r="D12" s="6">
        <v>32339</v>
      </c>
      <c t="n" r="E12" s="6">
        <v>42439</v>
      </c>
    </row>
    <row spans="1:6" r="13">
      <c t="s" r="A13" s="4">
        <v>740</v>
      </c>
      <c t="n" r="D13" s="6">
        <v>7888</v>
      </c>
      <c t="n" r="E13" s="6">
        <v>28909</v>
      </c>
    </row>
    <row spans="1:6" r="14">
      <c t="s" r="A14" s="4">
        <v>741</v>
      </c>
      <c t="n" r="B14" s="6">
        <v>71348</v>
      </c>
      <c t="n" r="C14" s="6">
        <v>33745</v>
      </c>
      <c t="n" r="D14" s="6">
        <v>40227</v>
      </c>
      <c t="n" r="E14" s="6">
        <v>71348</v>
      </c>
      <c t="n" r="F14" s="6">
        <v>33745</v>
      </c>
    </row>
    <row spans="1:6" r="15">
      <c t="s" r="A15" s="4">
        <v>742</v>
      </c>
      <c t="n" r="B15" s="12">
        <v>0.8</v>
      </c>
      <c t="n" r="C15" s="12">
        <v>3.9</v>
      </c>
    </row>
    <row spans="1:6" r="16">
      <c t="s" r="A16" s="4">
        <v>743</v>
      </c>
      <c t="n" r="B16" s="7">
        <v>12.9</v>
      </c>
      <c t="n" r="C16" s="7">
        <v>92.90000000000001</v>
      </c>
    </row>
    <row spans="1:6" r="17">
      <c t="s" r="A17" s="4">
        <v>744</v>
      </c>
    </row>
    <row spans="1:6" r="18">
      <c t="s" r="A18" s="3">
        <v>730</v>
      </c>
    </row>
    <row spans="1:6" r="19">
      <c t="s" r="A19" s="4">
        <v>745</v>
      </c>
      <c t="n" r="B19" s="6">
        <v>16794</v>
      </c>
      <c t="n" r="C19" s="6">
        <v>16074</v>
      </c>
    </row>
    <row spans="1:6" r="20">
      <c t="s" r="A20" s="4">
        <v>746</v>
      </c>
      <c t="n" r="B20" s="6">
        <v>69</v>
      </c>
      <c t="n" r="C20" s="6">
        <v>481</v>
      </c>
    </row>
    <row spans="1:6" r="21">
      <c t="s" r="A21" s="4">
        <v>736</v>
      </c>
      <c t="n" r="B21" s="6">
        <v>-2944</v>
      </c>
      <c t="n" r="C21" s="6">
        <v>1357</v>
      </c>
    </row>
    <row spans="1:6" r="22">
      <c t="s" r="A22" s="4">
        <v>737</v>
      </c>
      <c t="n" r="B22" s="6">
        <v>-980</v>
      </c>
      <c t="n" r="C22" s="6">
        <v>-1118</v>
      </c>
    </row>
    <row spans="1:6" r="23">
      <c t="s" r="A23" s="4">
        <v>747</v>
      </c>
      <c t="n" r="B23" s="6">
        <v>12939</v>
      </c>
      <c t="n" r="C23" s="6">
        <v>16794</v>
      </c>
    </row>
    <row spans="1:6" r="24">
      <c t="s" r="A24" s="3">
        <v>732</v>
      </c>
    </row>
    <row spans="1:6" r="25">
      <c t="s" r="A25" s="4">
        <v>748</v>
      </c>
      <c t="n" r="D25" s="6">
        <v>6824</v>
      </c>
      <c t="n" r="E25" s="6">
        <v>8561</v>
      </c>
    </row>
    <row spans="1:6" r="26">
      <c t="s" r="A26" s="4">
        <v>749</v>
      </c>
      <c t="n" r="D26" s="6">
        <v>6115</v>
      </c>
      <c t="n" r="E26" s="6">
        <v>8233</v>
      </c>
    </row>
    <row spans="1:6" r="27">
      <c t="s" r="A27" s="4">
        <v>750</v>
      </c>
      <c t="n" r="B27" s="6">
        <v>16794</v>
      </c>
      <c t="n" r="C27" s="6">
        <v>16074</v>
      </c>
      <c t="n" r="D27" s="6">
        <v>12939</v>
      </c>
      <c t="n" r="E27" s="6">
        <v>16794</v>
      </c>
      <c t="n" r="F27" s="6">
        <v>16074</v>
      </c>
    </row>
    <row spans="1:6" r="28">
      <c t="s" r="A28" s="4">
        <v>751</v>
      </c>
      <c t="n" r="B28" s="12">
        <v>-2.9</v>
      </c>
      <c t="n" r="C28" s="12">
        <v>1.4</v>
      </c>
    </row>
    <row spans="1:6" r="29">
      <c t="s" r="A29" s="4">
        <v>752</v>
      </c>
      <c t="n" r="B29" s="12">
        <v>-2.2</v>
      </c>
      <c t="n" r="C29" s="12">
        <v>-0.2</v>
      </c>
    </row>
    <row spans="1:6" r="30">
      <c t="s" r="A30" s="4">
        <v>753</v>
      </c>
      <c t="n" r="B30" s="12">
        <v>-0.7</v>
      </c>
      <c t="n" r="C30" s="12">
        <v>1.6</v>
      </c>
    </row>
    <row spans="1:6" r="31">
      <c t="s" r="A31" s="4">
        <v>754</v>
      </c>
      <c t="n" r="B31" s="13">
        <v>0.07000000000000001</v>
      </c>
      <c t="n" r="C31" s="12">
        <v>0.5</v>
      </c>
    </row>
    <row spans="1:6" r="32">
      <c t="s" r="A32" s="4">
        <v>755</v>
      </c>
    </row>
    <row spans="1:6" r="33">
      <c t="s" r="A33" s="3">
        <v>730</v>
      </c>
    </row>
    <row spans="1:6" r="34">
      <c t="s" r="A34" s="4">
        <v>756</v>
      </c>
      <c t="n" r="B34" s="6">
        <v>327328</v>
      </c>
      <c t="n" r="C34" s="6">
        <v>106028</v>
      </c>
    </row>
    <row spans="1:6" r="35">
      <c t="s" r="A35" s="4">
        <v>757</v>
      </c>
      <c t="n" r="C35" s="6">
        <v>204839</v>
      </c>
    </row>
    <row spans="1:6" r="36">
      <c t="s" r="A36" s="4">
        <v>758</v>
      </c>
      <c t="n" r="B36" s="6">
        <v>4654</v>
      </c>
      <c t="n" r="C36" s="6">
        <v>23533</v>
      </c>
    </row>
    <row spans="1:6" r="37">
      <c t="s" r="A37" s="4">
        <v>759</v>
      </c>
      <c t="n" r="B37" s="6">
        <v>-140218</v>
      </c>
      <c t="n" r="C37" s="6">
        <v>9013</v>
      </c>
    </row>
    <row spans="1:6" r="38">
      <c t="s" r="A38" s="4">
        <v>760</v>
      </c>
      <c t="n" r="B38" s="6">
        <v>-28033</v>
      </c>
      <c t="n" r="C38" s="6">
        <v>-16085</v>
      </c>
    </row>
    <row spans="1:6" r="39">
      <c t="s" r="A39" s="4">
        <v>761</v>
      </c>
      <c t="n" r="B39" s="6">
        <v>163731</v>
      </c>
      <c t="n" r="C39" s="6">
        <v>327328</v>
      </c>
    </row>
    <row spans="1:6" r="40">
      <c t="s" r="A40" s="3">
        <v>732</v>
      </c>
    </row>
    <row spans="1:6" r="41">
      <c t="s" r="A41" s="4">
        <v>762</v>
      </c>
      <c t="n" r="D41" s="6">
        <v>153093</v>
      </c>
      <c t="n" r="E41" s="6">
        <v>203272</v>
      </c>
    </row>
    <row spans="1:6" r="42">
      <c t="s" r="A42" s="4">
        <v>749</v>
      </c>
      <c t="n" r="D42" s="6">
        <v>10638</v>
      </c>
      <c t="n" r="E42" s="6">
        <v>124056</v>
      </c>
      <c t="n" r="F42" s="6">
        <v>28</v>
      </c>
    </row>
    <row spans="1:6" r="43">
      <c t="s" r="A43" s="4">
        <v>763</v>
      </c>
      <c t="n" r="B43" s="6">
        <v>327328</v>
      </c>
      <c t="n" r="C43" s="6">
        <v>106028</v>
      </c>
      <c t="n" r="D43" s="6">
        <v>163731</v>
      </c>
      <c t="n" r="E43" s="6">
        <v>327328</v>
      </c>
      <c t="n" r="F43" s="6">
        <v>106028</v>
      </c>
    </row>
    <row spans="1:6" r="44">
      <c t="s" r="A44" s="4">
        <v>764</v>
      </c>
      <c t="n" r="B44" s="6">
        <v>-140</v>
      </c>
      <c t="n" r="C44" s="6">
        <v>9</v>
      </c>
    </row>
    <row spans="1:6" r="45">
      <c t="s" r="A45" s="4">
        <v>765</v>
      </c>
      <c t="n" r="B45" s="6">
        <v>-124</v>
      </c>
      <c t="n" r="C45" s="12">
        <v>5.7</v>
      </c>
    </row>
    <row spans="1:6" r="46">
      <c t="s" r="A46" s="4">
        <v>766</v>
      </c>
      <c t="n" r="B46" s="6">
        <v>-16</v>
      </c>
      <c t="n" r="C46" s="12">
        <v>3.3</v>
      </c>
    </row>
    <row spans="1:6" r="47">
      <c t="s" r="A47" s="4">
        <v>767</v>
      </c>
    </row>
    <row spans="1:6" r="48">
      <c t="s" r="A48" s="3">
        <v>732</v>
      </c>
    </row>
    <row spans="1:6" r="49">
      <c t="s" r="A49" s="4">
        <v>768</v>
      </c>
      <c t="n" r="C49" s="6">
        <v>93</v>
      </c>
    </row>
    <row spans="1:6" r="50">
      <c t="s" r="A50" s="4">
        <v>769</v>
      </c>
    </row>
    <row spans="1:6" r="51">
      <c t="s" r="A51" s="3">
        <v>730</v>
      </c>
    </row>
    <row spans="1:6" r="52">
      <c t="s" r="A52" s="4">
        <v>770</v>
      </c>
      <c t="n" r="B52" s="12">
        <v>4.7</v>
      </c>
      <c t="n" r="C52" s="6">
        <v>18</v>
      </c>
    </row>
    <row spans="1:6" r="53">
      <c t="s" r="A53" s="4">
        <v>771</v>
      </c>
    </row>
    <row spans="1:6" r="54">
      <c t="s" r="A54" s="3">
        <v>730</v>
      </c>
    </row>
    <row spans="1:6" r="55">
      <c t="s" r="A55" s="4">
        <v>770</v>
      </c>
      <c t="n" r="C55" s="6">
        <v>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1"/>
    <col customWidth="1" max="5" min="5" width="21"/>
    <col customWidth="1" max="6" min="6" width="21"/>
  </cols>
  <sheetData>
    <row spans="1:6" r="1">
      <c t="s" r="A1" s="1">
        <v>772</v>
      </c>
      <c t="s" r="B1" s="2">
        <v>1</v>
      </c>
    </row>
    <row spans="1:6" r="2">
      <c t="s" r="B2" s="2">
        <v>773</v>
      </c>
      <c t="s" r="C2" s="2">
        <v>774</v>
      </c>
      <c t="s" r="D2" s="2">
        <v>445</v>
      </c>
      <c t="s" r="E2" s="2">
        <v>349</v>
      </c>
      <c t="s" r="F2" s="2">
        <v>775</v>
      </c>
    </row>
    <row spans="1:6" r="3">
      <c t="s" r="A3" s="3">
        <v>776</v>
      </c>
    </row>
    <row spans="1:6" r="4">
      <c t="s" r="A4" s="4">
        <v>777</v>
      </c>
      <c t="n" r="D4" s="8">
        <v>862751</v>
      </c>
      <c t="n" r="E4" s="8">
        <v>2510062</v>
      </c>
    </row>
    <row spans="1:6" r="5">
      <c t="s" r="A5" s="4">
        <v>778</v>
      </c>
      <c t="n" r="D5" s="6">
        <v>-503702</v>
      </c>
      <c t="n" r="E5" s="6">
        <v>-967776</v>
      </c>
    </row>
    <row spans="1:6" r="6">
      <c t="s" r="A6" s="4">
        <v>779</v>
      </c>
      <c t="n" r="D6" s="6">
        <v>-180790</v>
      </c>
      <c t="n" r="E6" s="6">
        <v>-390057</v>
      </c>
    </row>
    <row spans="1:6" r="7">
      <c t="s" r="A7" s="4">
        <v>780</v>
      </c>
      <c t="n" r="E7" s="6">
        <v>-140458</v>
      </c>
    </row>
    <row spans="1:6" r="8">
      <c t="s" r="A8" s="4">
        <v>781</v>
      </c>
      <c t="n" r="D8" s="6">
        <v>178259</v>
      </c>
      <c t="n" r="E8" s="6">
        <v>1011771</v>
      </c>
    </row>
    <row spans="1:6" r="9">
      <c t="s" r="A9" s="4">
        <v>782</v>
      </c>
      <c t="n" r="D9" s="6">
        <v>-82236</v>
      </c>
      <c t="n" r="E9" s="6">
        <v>-456704</v>
      </c>
    </row>
    <row spans="1:6" r="10">
      <c t="s" r="A10" s="4">
        <v>783</v>
      </c>
      <c t="n" r="B10" s="8">
        <v>555067</v>
      </c>
      <c t="n" r="C10" s="8">
        <v>555067</v>
      </c>
      <c t="n" r="D10" s="8">
        <v>96023</v>
      </c>
      <c t="n" r="E10" s="8">
        <v>555067</v>
      </c>
      <c t="n" r="F10" s="8">
        <v>475001</v>
      </c>
    </row>
    <row spans="1:6" r="11">
      <c t="s" r="A11" s="4">
        <v>784</v>
      </c>
      <c t="n" r="B11" s="6">
        <v>55800</v>
      </c>
      <c t="n" r="C11" s="6">
        <v>69700</v>
      </c>
    </row>
    <row spans="1:6" r="12">
      <c t="s" r="A12" s="3">
        <v>785</v>
      </c>
    </row>
    <row spans="1:6" r="13">
      <c t="s" r="A13" s="4">
        <v>786</v>
      </c>
      <c t="n" r="B13" s="6">
        <v>-34176</v>
      </c>
      <c t="n" r="C13" s="6">
        <v>-97028</v>
      </c>
    </row>
    <row spans="1:6" r="14">
      <c t="s" r="A14" s="4">
        <v>746</v>
      </c>
      <c t="n" r="B14" s="6">
        <v>2540</v>
      </c>
      <c t="n" r="C14" s="6">
        <v>40720</v>
      </c>
    </row>
    <row spans="1:6" r="15">
      <c t="s" r="A15" s="4">
        <v>787</v>
      </c>
      <c t="n" r="C15" s="6">
        <v>206334</v>
      </c>
    </row>
    <row spans="1:6" r="16">
      <c t="s" r="A16" s="4">
        <v>788</v>
      </c>
      <c t="n" r="B16" s="6">
        <v>-342650</v>
      </c>
      <c t="n" r="C16" s="6">
        <v>-84548</v>
      </c>
    </row>
    <row spans="1:6" r="17">
      <c t="s" r="A17" s="4">
        <v>789</v>
      </c>
      <c t="n" r="B17" s="6">
        <v>-202716</v>
      </c>
      <c t="n" r="C17" s="6">
        <v>47425</v>
      </c>
    </row>
    <row spans="1:6" r="18">
      <c t="s" r="A18" s="4">
        <v>790</v>
      </c>
      <c t="n" r="B18" s="6">
        <v>-12869</v>
      </c>
      <c t="n" r="C18" s="6">
        <v>-92983</v>
      </c>
    </row>
    <row spans="1:6" r="19">
      <c t="s" r="A19" s="4">
        <v>791</v>
      </c>
      <c t="n" r="B19" s="6">
        <v>131919</v>
      </c>
      <c t="n" r="C19" s="6">
        <v>-134255</v>
      </c>
    </row>
    <row spans="1:6" r="20">
      <c t="s" r="A20" s="4">
        <v>792</v>
      </c>
      <c t="n" r="B20" s="6">
        <v>55506</v>
      </c>
      <c t="n" r="C20" s="6">
        <v>50371</v>
      </c>
    </row>
    <row spans="1:6" r="21">
      <c t="s" r="A21" s="4">
        <v>793</v>
      </c>
      <c t="n" r="B21" s="6">
        <v>-54059</v>
      </c>
      <c t="n" r="C21" s="6">
        <v>-25354</v>
      </c>
    </row>
    <row spans="1:6" r="22">
      <c t="s" r="A22" s="4">
        <v>794</v>
      </c>
      <c t="n" r="B22" s="6">
        <v>-28277</v>
      </c>
      <c t="n" r="C22" s="6">
        <v>-16582</v>
      </c>
    </row>
    <row spans="1:6" r="23">
      <c t="s" r="A23" s="4">
        <v>795</v>
      </c>
      <c t="n" r="B23" s="6">
        <v>-459044</v>
      </c>
      <c t="n" r="C23" s="6">
        <v>80066</v>
      </c>
    </row>
    <row spans="1:6" r="24">
      <c t="s" r="A24" s="4">
        <v>421</v>
      </c>
      <c t="n" r="B24" s="6">
        <v>555067</v>
      </c>
      <c t="n" r="C24" s="6">
        <v>555067</v>
      </c>
    </row>
    <row spans="1:6" r="25">
      <c t="s" r="A25" s="4">
        <v>796</v>
      </c>
      <c t="n" r="B25" s="8">
        <v>96023</v>
      </c>
      <c t="n" r="C25" s="8">
        <v>555067</v>
      </c>
    </row>
    <row spans="1:6" r="26">
      <c t="s" r="A26" s="4">
        <v>797</v>
      </c>
      <c t="n" r="B26" s="13">
        <v>42.81</v>
      </c>
      <c t="n" r="C26" s="13">
        <v>86.70999999999999</v>
      </c>
    </row>
    <row spans="1:6" r="27">
      <c t="s" r="A27" s="4">
        <v>798</v>
      </c>
      <c t="n" r="B27" s="13">
        <v>1.74</v>
      </c>
      <c t="n" r="C27" s="13">
        <v>3.22</v>
      </c>
    </row>
    <row spans="1:6" r="28">
      <c t="s" r="A28" s="4">
        <v>799</v>
      </c>
      <c t="n" r="B28" s="8">
        <v>1249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800</v>
      </c>
      <c t="s" r="B1" s="2">
        <v>333</v>
      </c>
      <c t="s" r="J1" s="2">
        <v>1</v>
      </c>
    </row>
    <row spans="1:11" r="2">
      <c t="s" r="B2" s="2">
        <v>2</v>
      </c>
      <c t="s" r="C2" s="2">
        <v>334</v>
      </c>
      <c t="s" r="D2" s="2">
        <v>4</v>
      </c>
      <c t="s" r="E2" s="2">
        <v>335</v>
      </c>
      <c t="s" r="F2" s="2">
        <v>30</v>
      </c>
      <c t="s" r="G2" s="2">
        <v>336</v>
      </c>
      <c t="s" r="H2" s="2">
        <v>337</v>
      </c>
      <c t="s" r="I2" s="2">
        <v>338</v>
      </c>
      <c t="s" r="J2" s="2">
        <v>2</v>
      </c>
      <c t="s" r="K2" s="2">
        <v>30</v>
      </c>
    </row>
    <row spans="1:11" r="3">
      <c t="s" r="A3" s="3">
        <v>210</v>
      </c>
    </row>
    <row spans="1:11" r="4">
      <c t="s" r="A4" s="4">
        <v>714</v>
      </c>
      <c t="n" r="B4" s="8">
        <v>15574</v>
      </c>
      <c t="n" r="C4" s="8">
        <v>20805</v>
      </c>
      <c t="n" r="D4" s="8">
        <v>26217</v>
      </c>
      <c t="n" r="E4" s="8">
        <v>25777</v>
      </c>
      <c t="n" r="F4" s="8">
        <v>41014</v>
      </c>
      <c t="n" r="G4" s="8">
        <v>40513</v>
      </c>
      <c t="n" r="H4" s="8">
        <v>34994</v>
      </c>
      <c t="n" r="I4" s="8">
        <v>34202</v>
      </c>
      <c t="n" r="J4" s="8">
        <v>88373</v>
      </c>
      <c t="n" r="K4" s="8">
        <v>150723</v>
      </c>
    </row>
    <row spans="1:11" r="5">
      <c t="s" r="A5" s="4">
        <v>801</v>
      </c>
      <c t="n" r="B5" s="6">
        <v>2966</v>
      </c>
      <c t="n" r="C5" s="6">
        <v>8514</v>
      </c>
      <c t="n" r="D5" s="6">
        <v>12938</v>
      </c>
      <c t="n" r="E5" s="6">
        <v>12692</v>
      </c>
      <c t="n" r="F5" s="6">
        <v>23974</v>
      </c>
      <c t="n" r="G5" s="6">
        <v>26618</v>
      </c>
      <c t="n" r="H5" s="6">
        <v>25235</v>
      </c>
      <c t="n" r="I5" s="6">
        <v>24136</v>
      </c>
      <c t="n" r="J5" s="6">
        <v>37110</v>
      </c>
      <c t="n" r="K5" s="6">
        <v>99963</v>
      </c>
    </row>
    <row spans="1:11" r="6">
      <c t="s" r="A6" s="4">
        <v>802</v>
      </c>
      <c t="n" r="B6" s="6">
        <v>-246354</v>
      </c>
      <c t="n" r="C6" s="6">
        <v>-186061</v>
      </c>
      <c t="n" r="D6" s="6">
        <v>-85276</v>
      </c>
      <c t="n" r="E6" s="6">
        <v>-102272</v>
      </c>
      <c t="n" r="F6" s="6">
        <v>1340</v>
      </c>
      <c t="n" r="G6" s="6">
        <v>3726</v>
      </c>
      <c t="n" r="H6" s="6">
        <v>10754</v>
      </c>
      <c t="n" r="I6" s="6">
        <v>8210</v>
      </c>
      <c t="n" r="J6" s="6">
        <v>-619963</v>
      </c>
      <c t="n" r="K6" s="6">
        <v>24030</v>
      </c>
    </row>
    <row spans="1:11" r="7">
      <c t="s" r="A7" s="4">
        <v>803</v>
      </c>
      <c t="n" r="B7" s="8">
        <v>-246357</v>
      </c>
      <c t="n" r="C7" s="8">
        <v>-186063</v>
      </c>
      <c t="n" r="D7" s="8">
        <v>-85279</v>
      </c>
      <c t="n" r="E7" s="8">
        <v>-102274</v>
      </c>
      <c t="n" r="F7" s="8">
        <v>1338</v>
      </c>
      <c t="n" r="G7" s="8">
        <v>3723</v>
      </c>
      <c t="n" r="H7" s="8">
        <v>10752</v>
      </c>
      <c t="n" r="I7" s="8">
        <v>8207</v>
      </c>
      <c t="n" r="J7" s="8">
        <v>-619973</v>
      </c>
      <c t="n" r="K7" s="8">
        <v>24020</v>
      </c>
    </row>
    <row spans="1:11" r="8">
      <c t="s" r="A8" s="3">
        <v>804</v>
      </c>
    </row>
    <row spans="1:11" r="9">
      <c t="s" r="A9" s="4">
        <v>805</v>
      </c>
      <c t="n" r="B9" s="10">
        <v>-2.89</v>
      </c>
      <c t="n" r="C9" s="10">
        <v>-2.29</v>
      </c>
      <c t="n" r="D9" s="10">
        <v>-1.05</v>
      </c>
      <c t="n" r="E9" s="10">
        <v>-1.26</v>
      </c>
      <c t="n" r="F9" s="10">
        <v>0.02</v>
      </c>
      <c t="n" r="G9" s="10">
        <v>0.05</v>
      </c>
      <c t="n" r="H9" s="10">
        <v>0.15</v>
      </c>
      <c t="n" r="I9" s="10">
        <v>0.11</v>
      </c>
      <c t="n" r="J9" s="10">
        <v>-7.55</v>
      </c>
      <c t="n" r="K9" s="10">
        <v>0.31</v>
      </c>
    </row>
    <row spans="1:11" r="10">
      <c t="s" r="A10" s="4">
        <v>806</v>
      </c>
      <c t="n" r="B10" s="10">
        <v>-2.89</v>
      </c>
      <c t="n" r="C10" s="10">
        <v>-2.29</v>
      </c>
      <c t="n" r="D10" s="10">
        <v>-1.05</v>
      </c>
      <c t="n" r="E10" s="10">
        <v>-1.26</v>
      </c>
      <c t="n" r="F10" s="10">
        <v>0.02</v>
      </c>
      <c t="n" r="G10" s="10">
        <v>0.05</v>
      </c>
      <c t="n" r="H10" s="10">
        <v>0.15</v>
      </c>
      <c t="n" r="I10" s="10">
        <v>0.11</v>
      </c>
      <c t="n" r="J10" s="10">
        <v>-7.55</v>
      </c>
      <c t="n" r="K10" s="10">
        <v>0.31</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r="A1" s="1">
        <v>807</v>
      </c>
      <c t="s" r="B1" s="2">
        <v>1</v>
      </c>
    </row>
    <row spans="1:2" r="2">
      <c t="s" r="B2" s="2">
        <v>445</v>
      </c>
    </row>
    <row spans="1:2" r="3">
      <c t="s" r="A3" s="3">
        <v>212</v>
      </c>
    </row>
    <row spans="1:2" r="4">
      <c t="s" r="A4" s="4">
        <v>808</v>
      </c>
      <c t="n" r="B4" s="7">
        <v>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7"/>
    <col customWidth="1" max="5" min="5" width="21"/>
  </cols>
  <sheetData>
    <row spans="1:5" r="1">
      <c t="s" r="A1" s="1">
        <v>809</v>
      </c>
      <c t="s" r="B1" s="2">
        <v>810</v>
      </c>
      <c t="s" r="C1" s="2">
        <v>445</v>
      </c>
      <c t="s" r="D1" s="2">
        <v>811</v>
      </c>
      <c t="s" r="E1" s="2">
        <v>812</v>
      </c>
    </row>
    <row spans="1:5" r="2">
      <c t="s" r="A2" s="3">
        <v>214</v>
      </c>
    </row>
    <row spans="1:5" r="3">
      <c t="s" r="A3" s="4">
        <v>177</v>
      </c>
      <c t="n" r="D3" s="8">
        <v>41400</v>
      </c>
    </row>
    <row spans="1:5" r="4">
      <c t="s" r="A4" s="3">
        <v>813</v>
      </c>
    </row>
    <row spans="1:5" r="5">
      <c t="s" r="A5" s="4">
        <v>132</v>
      </c>
      <c t="n" r="D5" s="6">
        <v>41400</v>
      </c>
    </row>
    <row spans="1:5" r="6">
      <c t="s" r="A6" s="3">
        <v>814</v>
      </c>
    </row>
    <row spans="1:5" r="7">
      <c t="s" r="A7" s="4">
        <v>250</v>
      </c>
      <c t="n" r="C7" s="8">
        <v>-31405</v>
      </c>
      <c t="n" r="D7" s="6">
        <v>-29771</v>
      </c>
      <c t="n" r="E7" s="8">
        <v>-26785</v>
      </c>
    </row>
    <row spans="1:5" r="8">
      <c t="s" r="A8" s="4">
        <v>180</v>
      </c>
    </row>
    <row spans="1:5" r="9">
      <c t="s" r="A9" s="3">
        <v>214</v>
      </c>
    </row>
    <row spans="1:5" r="10">
      <c t="s" r="A10" s="4">
        <v>815</v>
      </c>
      <c t="n" r="B10" s="6">
        <v>2</v>
      </c>
    </row>
    <row spans="1:5" r="11">
      <c t="s" r="A11" s="4">
        <v>177</v>
      </c>
      <c t="n" r="D11" s="6">
        <v>41400</v>
      </c>
    </row>
    <row spans="1:5" r="12">
      <c t="s" r="A12" s="3">
        <v>813</v>
      </c>
    </row>
    <row spans="1:5" r="13">
      <c t="s" r="A13" s="4">
        <v>816</v>
      </c>
      <c t="n" r="B13" s="8">
        <v>312500</v>
      </c>
      <c t="n" r="D13" s="6">
        <v>312500</v>
      </c>
    </row>
    <row spans="1:5" r="14">
      <c t="s" r="A14" s="4">
        <v>132</v>
      </c>
      <c t="n" r="D14" s="6">
        <v>41400</v>
      </c>
    </row>
    <row spans="1:5" r="15">
      <c t="s" r="A15" s="4">
        <v>817</v>
      </c>
      <c t="n" r="D15" s="6">
        <v>-7828</v>
      </c>
    </row>
    <row spans="1:5" r="16">
      <c t="s" r="A16" s="4">
        <v>818</v>
      </c>
      <c t="n" r="C16" s="6">
        <v>730</v>
      </c>
      <c t="n" r="D16" s="6">
        <v>6340</v>
      </c>
    </row>
    <row spans="1:5" r="17">
      <c t="s" r="A17" s="4">
        <v>819</v>
      </c>
      <c t="n" r="C17" s="8">
        <v>-3410</v>
      </c>
      <c t="n" r="D17" s="6">
        <v>3410</v>
      </c>
    </row>
    <row spans="1:5" r="18">
      <c t="s" r="A18" s="4">
        <v>820</v>
      </c>
      <c t="n" r="D18" s="6">
        <v>355822</v>
      </c>
    </row>
    <row spans="1:5" r="19">
      <c t="s" r="A19" s="4">
        <v>821</v>
      </c>
      <c t="n" r="D19" s="8">
        <v>8500</v>
      </c>
    </row>
    <row spans="1:5" r="20">
      <c t="s" r="A20" s="4">
        <v>822</v>
      </c>
      <c t="s" r="D20" s="4">
        <v>823</v>
      </c>
    </row>
    <row spans="1:5" r="21">
      <c t="s" r="A21" s="3">
        <v>814</v>
      </c>
    </row>
    <row spans="1:5" r="22">
      <c t="s" r="A22" s="4">
        <v>709</v>
      </c>
      <c t="n" r="D22" s="8">
        <v>171383</v>
      </c>
    </row>
    <row spans="1:5" r="23">
      <c t="s" r="A23" s="4">
        <v>708</v>
      </c>
      <c t="n" r="D23" s="6">
        <v>184752</v>
      </c>
    </row>
    <row spans="1:5" r="24">
      <c t="s" r="A24" s="4">
        <v>250</v>
      </c>
      <c t="n" r="D24" s="6">
        <v>-313</v>
      </c>
    </row>
    <row spans="1:5" r="25">
      <c t="s" r="A25" s="4">
        <v>820</v>
      </c>
      <c t="n" r="D25" s="6">
        <v>355822</v>
      </c>
    </row>
    <row spans="1:5" r="26">
      <c t="s" r="A26" s="3">
        <v>824</v>
      </c>
    </row>
    <row spans="1:5" r="27">
      <c t="s" r="A27" s="4">
        <v>714</v>
      </c>
      <c t="n" r="D27" s="6">
        <v>212518</v>
      </c>
    </row>
    <row spans="1:5" r="28">
      <c t="s" r="A28" s="4">
        <v>825</v>
      </c>
      <c t="n" r="D28" s="6">
        <v>57800</v>
      </c>
    </row>
    <row spans="1:5" r="29">
      <c t="s" r="A29" s="4">
        <v>802</v>
      </c>
      <c t="n" r="D29" s="8">
        <v>52395</v>
      </c>
    </row>
    <row spans="1:5" r="30">
      <c t="s" r="A30" s="4">
        <v>826</v>
      </c>
      <c t="n" r="D30" s="10">
        <v>0.65</v>
      </c>
    </row>
    <row spans="1:5" r="31">
      <c t="s" r="A31" s="4">
        <v>511</v>
      </c>
    </row>
    <row spans="1:5" r="32">
      <c t="s" r="A32" s="3">
        <v>214</v>
      </c>
    </row>
    <row spans="1:5" r="33">
      <c t="s" r="A33" s="4">
        <v>827</v>
      </c>
      <c t="n" r="B33" s="12">
        <v>6.7</v>
      </c>
      <c t="n" r="D33" s="12">
        <v>6.7</v>
      </c>
    </row>
    <row spans="1:5" r="34">
      <c t="s" r="A34" s="4">
        <v>177</v>
      </c>
      <c t="n" r="B34" s="8">
        <v>41400</v>
      </c>
      <c t="n" r="D34" s="8">
        <v>41400</v>
      </c>
    </row>
    <row spans="1:5" r="35">
      <c t="s" r="A35" s="3">
        <v>813</v>
      </c>
    </row>
    <row spans="1:5" r="36">
      <c t="s" r="A36" s="4">
        <v>132</v>
      </c>
      <c t="n" r="B36" s="8">
        <v>41400</v>
      </c>
      <c t="n" r="D36" s="8">
        <v>414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828</v>
      </c>
      <c t="s" r="B1" s="2">
        <v>829</v>
      </c>
      <c t="s" r="C1" s="2">
        <v>830</v>
      </c>
      <c t="s" r="D1" s="2">
        <v>831</v>
      </c>
      <c t="s" r="E1" s="2">
        <v>832</v>
      </c>
      <c t="s" r="F1" s="2">
        <v>833</v>
      </c>
      <c t="s" r="G1" s="2">
        <v>834</v>
      </c>
      <c t="s" r="H1" s="2">
        <v>835</v>
      </c>
      <c t="s" r="I1" s="2">
        <v>836</v>
      </c>
      <c t="s" r="J1" s="2">
        <v>837</v>
      </c>
      <c t="s" r="K1" s="2">
        <v>838</v>
      </c>
    </row>
    <row spans="1:11" r="2">
      <c t="s" r="A2" s="3">
        <v>839</v>
      </c>
    </row>
    <row spans="1:11" r="3">
      <c t="s" r="A3" s="4">
        <v>840</v>
      </c>
      <c t="s" r="J3" s="4">
        <v>344</v>
      </c>
    </row>
    <row spans="1:11" r="4">
      <c t="s" r="A4" s="4">
        <v>841</v>
      </c>
      <c t="n" r="J4" s="8">
        <v>1</v>
      </c>
    </row>
    <row spans="1:11" r="5">
      <c t="s" r="A5" s="4">
        <v>842</v>
      </c>
      <c t="s" r="J5" s="4">
        <v>843</v>
      </c>
    </row>
    <row spans="1:11" r="6">
      <c t="s" r="A6" s="4">
        <v>844</v>
      </c>
      <c t="s" r="J6" s="4">
        <v>845</v>
      </c>
    </row>
    <row spans="1:11" r="7">
      <c t="s" r="A7" s="4">
        <v>846</v>
      </c>
    </row>
    <row spans="1:11" r="8">
      <c t="s" r="A8" s="3">
        <v>839</v>
      </c>
    </row>
    <row spans="1:11" r="9">
      <c t="s" r="A9" s="4">
        <v>840</v>
      </c>
      <c t="s" r="E9" s="4">
        <v>344</v>
      </c>
    </row>
    <row spans="1:11" r="10">
      <c t="s" r="A10" s="4">
        <v>841</v>
      </c>
      <c t="n" r="C10" s="8">
        <v>1</v>
      </c>
    </row>
    <row spans="1:11" r="11">
      <c t="s" r="A11" s="4">
        <v>847</v>
      </c>
      <c t="n" r="E11" s="8">
        <v>15000000</v>
      </c>
    </row>
    <row spans="1:11" r="12">
      <c t="s" r="A12" s="4">
        <v>842</v>
      </c>
      <c t="s" r="E12" s="4">
        <v>843</v>
      </c>
    </row>
    <row spans="1:11" r="13">
      <c t="s" r="A13" s="4">
        <v>848</v>
      </c>
      <c t="n" r="E13" s="8">
        <v>15000000</v>
      </c>
    </row>
    <row spans="1:11" r="14">
      <c t="s" r="A14" s="4">
        <v>844</v>
      </c>
      <c t="s" r="C14" s="4">
        <v>845</v>
      </c>
      <c t="s" r="E14" s="4">
        <v>845</v>
      </c>
    </row>
    <row spans="1:11" r="15">
      <c t="s" r="A15" s="4">
        <v>849</v>
      </c>
    </row>
    <row spans="1:11" r="16">
      <c t="s" r="A16" s="3">
        <v>850</v>
      </c>
    </row>
    <row spans="1:11" r="17">
      <c t="s" r="A17" s="4">
        <v>851</v>
      </c>
      <c t="s" r="H17" s="4">
        <v>852</v>
      </c>
    </row>
    <row spans="1:11" r="18">
      <c t="s" r="A18" s="4">
        <v>853</v>
      </c>
      <c t="n" r="G18" s="8">
        <v>306250</v>
      </c>
    </row>
    <row spans="1:11" r="19">
      <c t="s" r="A19" s="4">
        <v>854</v>
      </c>
    </row>
    <row spans="1:11" r="20">
      <c t="s" r="A20" s="3">
        <v>850</v>
      </c>
    </row>
    <row spans="1:11" r="21">
      <c t="s" r="A21" s="4">
        <v>855</v>
      </c>
      <c t="n" r="I21" s="8">
        <v>5000</v>
      </c>
    </row>
    <row spans="1:11" r="22">
      <c t="s" r="A22" s="4">
        <v>856</v>
      </c>
    </row>
    <row spans="1:11" r="23">
      <c t="s" r="A23" s="3">
        <v>850</v>
      </c>
    </row>
    <row spans="1:11" r="24">
      <c t="s" r="A24" s="4">
        <v>853</v>
      </c>
      <c t="n" r="F24" s="8">
        <v>275000</v>
      </c>
    </row>
    <row spans="1:11" r="25">
      <c t="s" r="A25" s="4">
        <v>857</v>
      </c>
    </row>
    <row spans="1:11" r="26">
      <c t="s" r="A26" s="3">
        <v>850</v>
      </c>
    </row>
    <row spans="1:11" r="27">
      <c t="s" r="A27" s="4">
        <v>851</v>
      </c>
      <c t="s" r="G27" s="4">
        <v>852</v>
      </c>
    </row>
    <row spans="1:11" r="28">
      <c t="s" r="A28" s="4">
        <v>853</v>
      </c>
      <c t="n" r="B28" s="8">
        <v>250000</v>
      </c>
    </row>
    <row spans="1:11" r="29">
      <c t="s" r="A29" s="4">
        <v>858</v>
      </c>
    </row>
    <row spans="1:11" r="30">
      <c t="s" r="A30" s="3">
        <v>850</v>
      </c>
    </row>
    <row spans="1:11" r="31">
      <c t="s" r="A31" s="4">
        <v>851</v>
      </c>
      <c t="s" r="K31" s="4">
        <v>852</v>
      </c>
    </row>
    <row spans="1:11" r="32">
      <c t="s" r="A32" s="4">
        <v>853</v>
      </c>
      <c t="n" r="D32" s="8">
        <v>12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3</v>
      </c>
      <c t="s" r="B1" s="2">
        <v>1</v>
      </c>
    </row>
    <row spans="1:3" r="2">
      <c t="s" r="B2" s="2">
        <v>2</v>
      </c>
      <c t="s" r="C2" s="2">
        <v>30</v>
      </c>
    </row>
    <row spans="1:3" r="3">
      <c t="s" r="A3" s="3">
        <v>144</v>
      </c>
    </row>
    <row spans="1:3" r="4">
      <c t="s" r="A4" s="4">
        <v>107</v>
      </c>
      <c t="n" r="B4" s="8">
        <v>-619963</v>
      </c>
      <c t="n" r="C4" s="8">
        <v>24030</v>
      </c>
    </row>
    <row spans="1:3" r="5">
      <c t="s" r="A5" s="3">
        <v>145</v>
      </c>
    </row>
    <row spans="1:3" r="6">
      <c t="s" r="A6" s="4">
        <v>146</v>
      </c>
      <c t="n" r="B6" s="6">
        <v>-69</v>
      </c>
      <c t="n" r="C6" s="6">
        <v>-65</v>
      </c>
    </row>
    <row spans="1:3" r="7">
      <c t="s" r="A7" s="4">
        <v>147</v>
      </c>
      <c t="n" r="B7" s="6">
        <v>426</v>
      </c>
      <c t="n" r="C7" s="6">
        <v>202</v>
      </c>
    </row>
    <row spans="1:3" r="8">
      <c t="s" r="A8" s="4">
        <v>148</v>
      </c>
      <c t="n" r="B8" s="6">
        <v>4655</v>
      </c>
      <c t="n" r="C8" s="6">
        <v>965</v>
      </c>
    </row>
    <row spans="1:3" r="9">
      <c t="s" r="A9" s="4">
        <v>149</v>
      </c>
      <c t="n" r="B9" s="6">
        <v>644482</v>
      </c>
      <c t="n" r="C9" s="6">
        <v>56489</v>
      </c>
    </row>
    <row spans="1:3" r="10">
      <c t="s" r="A10" s="4">
        <v>150</v>
      </c>
      <c t="n" r="B10" s="6">
        <v>17</v>
      </c>
      <c t="n" r="C10" s="6">
        <v>-17</v>
      </c>
    </row>
    <row spans="1:3" r="11">
      <c t="s" r="A11" s="4">
        <v>151</v>
      </c>
      <c t="n" r="B11" s="6">
        <v>-7076</v>
      </c>
      <c t="n" r="C11" s="6">
        <v>-7479</v>
      </c>
    </row>
    <row spans="1:3" r="12">
      <c t="s" r="A12" s="4">
        <v>103</v>
      </c>
      <c t="n" r="B12" s="6">
        <v>540</v>
      </c>
      <c t="n" r="C12" s="6">
        <v>190</v>
      </c>
    </row>
    <row spans="1:3" r="13">
      <c t="s" r="A13" s="4">
        <v>152</v>
      </c>
      <c t="n" r="B13" s="6">
        <v>2212</v>
      </c>
      <c t="n" r="C13" s="6">
        <v>1607</v>
      </c>
    </row>
    <row spans="1:3" r="14">
      <c t="s" r="A14" s="4">
        <v>99</v>
      </c>
      <c t="n" r="B14" s="6">
        <v>-14407</v>
      </c>
    </row>
    <row spans="1:3" r="15">
      <c t="s" r="A15" s="3">
        <v>153</v>
      </c>
    </row>
    <row spans="1:3" r="16">
      <c t="s" r="A16" s="4">
        <v>154</v>
      </c>
      <c t="n" r="B16" s="6">
        <v>10145</v>
      </c>
      <c t="n" r="C16" s="6">
        <v>1849</v>
      </c>
    </row>
    <row spans="1:3" r="17">
      <c t="s" r="A17" s="4">
        <v>155</v>
      </c>
      <c t="n" r="B17" s="6">
        <v>-7303</v>
      </c>
      <c t="n" r="C17" s="6">
        <v>578</v>
      </c>
    </row>
    <row spans="1:3" r="18">
      <c t="s" r="A18" s="4">
        <v>156</v>
      </c>
      <c t="n" r="B18" s="6">
        <v>-8255</v>
      </c>
      <c t="n" r="C18" s="6">
        <v>10570</v>
      </c>
    </row>
    <row spans="1:3" r="19">
      <c t="s" r="A19" s="4">
        <v>157</v>
      </c>
      <c t="n" r="B19" s="6">
        <v>-1772</v>
      </c>
      <c t="n" r="C19" s="6">
        <v>-4914</v>
      </c>
    </row>
    <row spans="1:3" r="20">
      <c t="s" r="A20" s="4">
        <v>158</v>
      </c>
      <c t="n" r="B20" s="6">
        <v>3632</v>
      </c>
      <c t="n" r="C20" s="6">
        <v>84005</v>
      </c>
    </row>
    <row spans="1:3" r="21">
      <c t="s" r="A21" s="3">
        <v>159</v>
      </c>
    </row>
    <row spans="1:3" r="22">
      <c t="s" r="A22" s="4">
        <v>160</v>
      </c>
      <c t="n" r="B22" s="6">
        <v>-36112</v>
      </c>
      <c t="n" r="C22" s="6">
        <v>-412531</v>
      </c>
    </row>
    <row spans="1:3" r="23">
      <c t="s" r="A23" s="4">
        <v>161</v>
      </c>
      <c t="n" r="B23" s="6">
        <v>-254</v>
      </c>
      <c t="n" r="C23" s="6">
        <v>-2774</v>
      </c>
    </row>
    <row spans="1:3" r="24">
      <c t="s" r="A24" s="4">
        <v>162</v>
      </c>
      <c t="n" r="B24" s="6">
        <v>-36366</v>
      </c>
      <c t="n" r="C24" s="6">
        <v>-415305</v>
      </c>
    </row>
    <row spans="1:3" r="25">
      <c t="s" r="A25" s="3">
        <v>163</v>
      </c>
    </row>
    <row spans="1:3" r="26">
      <c t="s" r="A26" s="4">
        <v>164</v>
      </c>
      <c t="n" r="B26" s="6">
        <v>347984</v>
      </c>
      <c t="n" r="C26" s="6">
        <v>389599</v>
      </c>
    </row>
    <row spans="1:3" r="27">
      <c t="s" r="A27" s="4">
        <v>165</v>
      </c>
      <c t="n" r="B27" s="6">
        <v>-289860</v>
      </c>
      <c t="n" r="C27" s="6">
        <v>-67623</v>
      </c>
    </row>
    <row spans="1:3" r="28">
      <c t="s" r="A28" s="4">
        <v>166</v>
      </c>
      <c t="n" r="B28" s="6">
        <v>-329</v>
      </c>
      <c t="n" r="C28" s="6">
        <v>-593</v>
      </c>
    </row>
    <row spans="1:3" r="29">
      <c t="s" r="A29" s="4">
        <v>167</v>
      </c>
      <c t="n" r="B29" s="6">
        <v>57795</v>
      </c>
      <c t="n" r="C29" s="6">
        <v>321383</v>
      </c>
    </row>
    <row spans="1:3" r="30">
      <c t="s" r="A30" s="4">
        <v>168</v>
      </c>
      <c t="n" r="B30" s="6">
        <v>25061</v>
      </c>
      <c t="n" r="C30" s="6">
        <v>-9917</v>
      </c>
    </row>
    <row spans="1:3" r="31">
      <c t="s" r="A31" s="4">
        <v>169</v>
      </c>
      <c t="n" r="B31" s="6">
        <v>1703</v>
      </c>
      <c t="n" r="C31" s="6">
        <v>11620</v>
      </c>
    </row>
    <row spans="1:3" r="32">
      <c t="s" r="A32" s="4">
        <v>170</v>
      </c>
      <c t="n" r="B32" s="6">
        <v>26764</v>
      </c>
      <c t="n" r="C32" s="6">
        <v>1703</v>
      </c>
    </row>
    <row spans="1:3" r="33">
      <c t="s" r="A33" s="3">
        <v>171</v>
      </c>
    </row>
    <row spans="1:3" r="34">
      <c t="s" r="A34" s="4">
        <v>172</v>
      </c>
      <c t="n" r="B34" s="6">
        <v>21763</v>
      </c>
      <c t="n" r="C34" s="6">
        <v>8662</v>
      </c>
    </row>
    <row spans="1:3" r="35">
      <c t="s" r="A35" s="3">
        <v>173</v>
      </c>
    </row>
    <row spans="1:3" r="36">
      <c t="s" r="A36" s="4">
        <v>174</v>
      </c>
      <c t="n" r="B36" s="6">
        <v>10</v>
      </c>
      <c t="n" r="C36" s="6">
        <v>10</v>
      </c>
    </row>
    <row spans="1:3" r="37">
      <c t="s" r="A37" s="4">
        <v>175</v>
      </c>
      <c t="n" r="B37" s="6">
        <v>-6173</v>
      </c>
      <c t="n" r="C37" s="6">
        <v>7635</v>
      </c>
    </row>
    <row spans="1:3" r="38">
      <c t="s" r="A38" s="4">
        <v>176</v>
      </c>
      <c t="n" r="B38" s="6">
        <v>9</v>
      </c>
      <c t="n" r="C38" s="6">
        <v>2088</v>
      </c>
    </row>
    <row spans="1:3" r="39">
      <c t="s" r="A39" s="4">
        <v>177</v>
      </c>
      <c t="n" r="C39" s="6">
        <v>41400</v>
      </c>
    </row>
    <row spans="1:3" r="40">
      <c t="s" r="A40" s="4">
        <v>178</v>
      </c>
      <c t="n" r="B40" s="6">
        <v>2000</v>
      </c>
    </row>
    <row spans="1:3" r="41">
      <c t="s" r="A41" s="4">
        <v>179</v>
      </c>
      <c t="n" r="B41" s="6">
        <v>40221</v>
      </c>
    </row>
    <row spans="1:3" r="42">
      <c t="s" r="A42" s="4">
        <v>180</v>
      </c>
    </row>
    <row spans="1:3" r="43">
      <c t="s" r="A43" s="3">
        <v>173</v>
      </c>
    </row>
    <row spans="1:3" r="44">
      <c t="s" r="A44" s="4">
        <v>177</v>
      </c>
      <c t="n" r="C44" s="6">
        <v>41400</v>
      </c>
    </row>
    <row spans="1:3" r="45">
      <c t="s" r="A45" s="4">
        <v>181</v>
      </c>
      <c t="n" r="B45" s="6">
        <v>730</v>
      </c>
      <c t="n" r="C45" s="6">
        <v>6340</v>
      </c>
    </row>
    <row spans="1:3" r="46">
      <c t="s" r="A46" s="4">
        <v>182</v>
      </c>
      <c t="n" r="B46" s="8">
        <v>-3410</v>
      </c>
      <c t="n" r="C46" s="8">
        <v>34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183</v>
      </c>
      <c t="s" r="B1" s="2">
        <v>1</v>
      </c>
    </row>
    <row spans="1:3" r="2">
      <c t="s" r="B2" s="2">
        <v>2</v>
      </c>
      <c t="s" r="C2" s="2">
        <v>30</v>
      </c>
    </row>
    <row spans="1:3" r="3">
      <c t="s" r="A3" s="3">
        <v>184</v>
      </c>
    </row>
    <row spans="1:3" r="4">
      <c t="s" r="A4" s="4">
        <v>185</v>
      </c>
      <c t="n" r="B4" s="8">
        <v>8969</v>
      </c>
      <c t="n" r="C4" s="8">
        <v>49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6</v>
      </c>
      <c t="s" r="B1" s="2">
        <v>1</v>
      </c>
    </row>
    <row spans="1:2" r="2">
      <c t="s" r="B2" s="2">
        <v>2</v>
      </c>
    </row>
    <row spans="1:2" r="3">
      <c t="s" r="A3" s="3">
        <v>186</v>
      </c>
    </row>
    <row spans="1:2" r="4">
      <c t="s" r="A4" s="4">
        <v>186</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CONSOLIDATED STATEMENTS OF CAS8</vt:lpstr>
      <vt:lpstr>ORGANIZATION AND ACCOUNTING POL</vt:lpstr>
      <vt:lpstr>INVESTMENTS</vt:lpstr>
      <vt:lpstr>DEBT</vt:lpstr>
      <vt:lpstr>STOCKHOLDER'S EQUITY</vt:lpstr>
      <vt:lpstr>INCOME TAXES</vt:lpstr>
      <vt:lpstr>COMMITMENTS AND CONTINGENCIES</vt:lpstr>
      <vt:lpstr>EMPLOYEE BENEFIT PLANS</vt:lpstr>
      <vt:lpstr>FAIR VALUE OF FINANCIAL INSTRUM</vt:lpstr>
      <vt:lpstr>DERIVATIVE FINANCIAL INSTRUMENT</vt:lpstr>
      <vt:lpstr>OIL AND GAS INFORMATION</vt:lpstr>
      <vt:lpstr>OIL AND GAS RESERVE DATA (UNAUD</vt:lpstr>
      <vt:lpstr>QUARTERLY INFORMATION (UNAUDITE</vt:lpstr>
      <vt:lpstr>INTEREST AND OTHER INCOME</vt:lpstr>
      <vt:lpstr>ACQUISITIONS</vt:lpstr>
      <vt:lpstr>SUBSEQUENT EVENTS</vt:lpstr>
      <vt:lpstr>ORGANIZATION AND ACCOUNTING P24</vt:lpstr>
      <vt:lpstr>ORGANIZATION AND ACCOUNTING P25</vt:lpstr>
      <vt:lpstr>INVESTMENTS (Tables)</vt:lpstr>
      <vt:lpstr>DEBT (Tables)</vt:lpstr>
      <vt:lpstr>STOCKHOLDERS' EQUITY (Tables)</vt:lpstr>
      <vt:lpstr>INCOME TAXES (Tables)</vt:lpstr>
      <vt:lpstr>COMMITMENTS AND CONTINGENCIES (</vt:lpstr>
      <vt:lpstr>FAIR VALUE OF FINANCIAL INSTR31</vt:lpstr>
      <vt:lpstr>DERIVATIVE FINANCIAL INSTRUME32</vt:lpstr>
      <vt:lpstr>OIL AND GAS INFORMATION (Tables</vt:lpstr>
      <vt:lpstr>OIL AND GAS RESERVE DATA (UNA34</vt:lpstr>
      <vt:lpstr>QUARTERLY INFORMATION (UNAUDI35</vt:lpstr>
      <vt:lpstr>ACQUISITIONS (Tables)</vt:lpstr>
      <vt:lpstr>ORGANIZATION AND ACCOUNTING P37</vt:lpstr>
      <vt:lpstr>ORGANIZATION AND ACCOUNTING P38</vt:lpstr>
      <vt:lpstr>ORGANIZATION AND ACCOUNTING P39</vt:lpstr>
      <vt:lpstr>ORGANIZATION AND ACCOUNTING P40</vt:lpstr>
      <vt:lpstr>ORGANIZATION AND ACCOUNTING P41</vt:lpstr>
      <vt:lpstr>ORGANIZATION AND ACCOUNTING P42</vt:lpstr>
      <vt:lpstr>INVESTMENTS (Details)</vt:lpstr>
      <vt:lpstr>DEBT (Details)</vt:lpstr>
      <vt:lpstr>DEBT (Details 2)</vt:lpstr>
      <vt:lpstr>STOCKHOLDER'S EQUITY (Details)</vt:lpstr>
      <vt:lpstr>STOCKHOLDER'S EQUITY - Conversi</vt:lpstr>
      <vt:lpstr>STOCKHOLDERS' EQUITY - Securiti</vt:lpstr>
      <vt:lpstr>STOCKHOLDERS' EQUITY - Number o</vt:lpstr>
      <vt:lpstr>STOCKHOLDERS' EQUITY - Intrinsi</vt:lpstr>
      <vt:lpstr>INCOME TAXES (Details)</vt:lpstr>
      <vt:lpstr>INCOME TAXES - Net Operating Lo</vt:lpstr>
      <vt:lpstr>COMMITMENTS AND CONTINGENCIES53</vt:lpstr>
      <vt:lpstr>COMMITMENTS AND CONTINGENCIES54</vt:lpstr>
      <vt:lpstr>EMPLOYEE BENEFIT PLANS (Details</vt:lpstr>
      <vt:lpstr>FAIR VALUE OF FINANCIAL INSTR56</vt:lpstr>
      <vt:lpstr>FAIR VALUE OF FINANCIAL INSTR57</vt:lpstr>
      <vt:lpstr>DERIVATIVE FINANCIAL INSTRUME58</vt:lpstr>
      <vt:lpstr>DERIVATIVE FINANCIAL INSTRUME59</vt:lpstr>
      <vt:lpstr>DERIVATIVE FINANCIAL INSTRUME60</vt:lpstr>
      <vt:lpstr>OIL AND GAS INFORMATION (Detail</vt:lpstr>
      <vt:lpstr>OIL AND GAS RESERVE DATA (UNA62</vt:lpstr>
      <vt:lpstr>OIL AND GAS RESERVE DATA (UNA63</vt:lpstr>
      <vt:lpstr>QUARTERLY INFORMATION (UNAUDI64</vt:lpstr>
      <vt:lpstr>INTEREST AND OTHER INCOME (Deta</vt:lpstr>
      <vt:lpstr>ACQUISI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7:25:21Z</dcterms:created>
  <dcterms:modified xmlns:dcterms="http://purl.org/dc/terms/" xmlns:xsi="http://www.w3.org/2001/XMLSchema-instance" xsi:type="dcterms:W3CDTF">2016-03-17T17:25:21Z</dcterms:modified>
  <dc:title xmlns:dc="http://purl.org/dc/elements/1.1/">Untitled</dc:title>
  <dc:description xmlns:dc="http://purl.org/dc/elements/1.1/"/>
  <dc:subject xmlns:dc="http://purl.org/dc/elements/1.1/"/>
  <cp:keywords/>
  <cp:category/>
</cp:coreProperties>
</file>